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SALE LEASEBACK TRANSACTIONS" sheetId="8" state="visible" r:id="rId8"/>
    <sheet xmlns:r="http://schemas.openxmlformats.org/officeDocument/2006/relationships" name="NET INCOME PER SHARE" sheetId="9" state="visible" r:id="rId9"/>
    <sheet xmlns:r="http://schemas.openxmlformats.org/officeDocument/2006/relationships" name="INCOME TAXES" sheetId="10" state="visible" r:id="rId10"/>
    <sheet xmlns:r="http://schemas.openxmlformats.org/officeDocument/2006/relationships" name="OTHER GAINS AND CHARG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ACCRUED AND OTHER LIABILITIES" sheetId="14" state="visible" r:id="rId14"/>
    <sheet xmlns:r="http://schemas.openxmlformats.org/officeDocument/2006/relationships" name="FAIR VALUE MEASUREMENTS" sheetId="15" state="visible" r:id="rId15"/>
    <sheet xmlns:r="http://schemas.openxmlformats.org/officeDocument/2006/relationships" name="SHAREHOLDERS' DEFICIT" sheetId="16" state="visible" r:id="rId16"/>
    <sheet xmlns:r="http://schemas.openxmlformats.org/officeDocument/2006/relationships" name="SUPPLEMENTAL CASH FLOW INFORMAT" sheetId="17" state="visible" r:id="rId17"/>
    <sheet xmlns:r="http://schemas.openxmlformats.org/officeDocument/2006/relationships" name="CONTINGENCIES" sheetId="18" state="visible" r:id="rId18"/>
    <sheet xmlns:r="http://schemas.openxmlformats.org/officeDocument/2006/relationships" name="EFFECT OF NEW ACCOUNTING STANDA" sheetId="19" state="visible" r:id="rId19"/>
    <sheet xmlns:r="http://schemas.openxmlformats.org/officeDocument/2006/relationships" name="SUBSEQUENT EVENTS" sheetId="20" state="visible" r:id="rId20"/>
    <sheet xmlns:r="http://schemas.openxmlformats.org/officeDocument/2006/relationships" name="REVENUE RECOGNITION (Policies)" sheetId="21" state="visible" r:id="rId21"/>
    <sheet xmlns:r="http://schemas.openxmlformats.org/officeDocument/2006/relationships" name="REVENUE RECOGNITION (Tables)" sheetId="22" state="visible" r:id="rId22"/>
    <sheet xmlns:r="http://schemas.openxmlformats.org/officeDocument/2006/relationships" name="NET INCOME PER SHARE (Tables)" sheetId="23" state="visible" r:id="rId23"/>
    <sheet xmlns:r="http://schemas.openxmlformats.org/officeDocument/2006/relationships" name="OTHER GAINS AND CHARGES (Tables" sheetId="24" state="visible" r:id="rId24"/>
    <sheet xmlns:r="http://schemas.openxmlformats.org/officeDocument/2006/relationships" name="SEGMENT INFORMATION (Tables)" sheetId="25" state="visible" r:id="rId25"/>
    <sheet xmlns:r="http://schemas.openxmlformats.org/officeDocument/2006/relationships" name="DEBT (Tables)" sheetId="26" state="visible" r:id="rId26"/>
    <sheet xmlns:r="http://schemas.openxmlformats.org/officeDocument/2006/relationships" name="ACCRUED AND OTHER LIABILITIES (" sheetId="27" state="visible" r:id="rId27"/>
    <sheet xmlns:r="http://schemas.openxmlformats.org/officeDocument/2006/relationships" name="FAIR VALUE MEASUREMENTS (Tables" sheetId="28" state="visible" r:id="rId28"/>
    <sheet xmlns:r="http://schemas.openxmlformats.org/officeDocument/2006/relationships" name="SHAREHOLDERS' DEFICIT (Tables)" sheetId="29" state="visible" r:id="rId29"/>
    <sheet xmlns:r="http://schemas.openxmlformats.org/officeDocument/2006/relationships" name="SUPPLEMENTAL CASH FLOW INFORM_2" sheetId="30" state="visible" r:id="rId30"/>
    <sheet xmlns:r="http://schemas.openxmlformats.org/officeDocument/2006/relationships" name="Basis of Presentation - Additio" sheetId="31" state="visible" r:id="rId31"/>
    <sheet xmlns:r="http://schemas.openxmlformats.org/officeDocument/2006/relationships" name="Revenue Recognition - Disaggreg" sheetId="32" state="visible" r:id="rId32"/>
    <sheet xmlns:r="http://schemas.openxmlformats.org/officeDocument/2006/relationships" name="Revenue Recognition - Deferred " sheetId="33" state="visible" r:id="rId33"/>
    <sheet xmlns:r="http://schemas.openxmlformats.org/officeDocument/2006/relationships" name="Revenue Recognition - Remaining" sheetId="34" state="visible" r:id="rId34"/>
    <sheet xmlns:r="http://schemas.openxmlformats.org/officeDocument/2006/relationships" name="Revenue Recognition - Financial" sheetId="35" state="visible" r:id="rId35"/>
    <sheet xmlns:r="http://schemas.openxmlformats.org/officeDocument/2006/relationships" name="Revenue Recognition - Pro Forma" sheetId="36" state="visible" r:id="rId36"/>
    <sheet xmlns:r="http://schemas.openxmlformats.org/officeDocument/2006/relationships" name="Revenue Recognition - Pro For_2" sheetId="37" state="visible" r:id="rId37"/>
    <sheet xmlns:r="http://schemas.openxmlformats.org/officeDocument/2006/relationships" name="Revenue Recognition - Pro For_3" sheetId="38" state="visible" r:id="rId38"/>
    <sheet xmlns:r="http://schemas.openxmlformats.org/officeDocument/2006/relationships" name="Sale Leaseback Transactions - A" sheetId="39" state="visible" r:id="rId39"/>
    <sheet xmlns:r="http://schemas.openxmlformats.org/officeDocument/2006/relationships" name="Net Income Per Share - Schedule" sheetId="40" state="visible" r:id="rId40"/>
    <sheet xmlns:r="http://schemas.openxmlformats.org/officeDocument/2006/relationships" name="Income Taxes - Additional Infor" sheetId="41" state="visible" r:id="rId41"/>
    <sheet xmlns:r="http://schemas.openxmlformats.org/officeDocument/2006/relationships" name="Other Gains and Charges - Sched" sheetId="42" state="visible" r:id="rId42"/>
    <sheet xmlns:r="http://schemas.openxmlformats.org/officeDocument/2006/relationships" name="Other Gains and Charges - Addit" sheetId="43" state="visible" r:id="rId43"/>
    <sheet xmlns:r="http://schemas.openxmlformats.org/officeDocument/2006/relationships" name="Segment Information - Schedule " sheetId="44" state="visible" r:id="rId44"/>
    <sheet xmlns:r="http://schemas.openxmlformats.org/officeDocument/2006/relationships" name="Debt - Schedule of Long-Term De" sheetId="45" state="visible" r:id="rId45"/>
    <sheet xmlns:r="http://schemas.openxmlformats.org/officeDocument/2006/relationships" name="Debt - Additional Information (" sheetId="46" state="visible" r:id="rId46"/>
    <sheet xmlns:r="http://schemas.openxmlformats.org/officeDocument/2006/relationships" name="Accrued and Other Liabilities -" sheetId="47" state="visible" r:id="rId47"/>
    <sheet xmlns:r="http://schemas.openxmlformats.org/officeDocument/2006/relationships" name="Accrued and Other Liabilities_2"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Shareholders Deficit - Changes " sheetId="51" state="visible" r:id="rId51"/>
    <sheet xmlns:r="http://schemas.openxmlformats.org/officeDocument/2006/relationships" name="Shareholders Deficit - Addition" sheetId="52" state="visible" r:id="rId52"/>
    <sheet xmlns:r="http://schemas.openxmlformats.org/officeDocument/2006/relationships" name="Shareholders Deficit - Stock-ba" sheetId="53" state="visible" r:id="rId53"/>
    <sheet xmlns:r="http://schemas.openxmlformats.org/officeDocument/2006/relationships" name="Shareholders Deficit - Dividend"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Contingencies - Lease Guarantee" sheetId="57" state="visible" r:id="rId57"/>
    <sheet xmlns:r="http://schemas.openxmlformats.org/officeDocument/2006/relationships" name="Contingencies - Additional Info" sheetId="58" state="visible" r:id="rId58"/>
    <sheet xmlns:r="http://schemas.openxmlformats.org/officeDocument/2006/relationships" name="Effect of New Accounting Stan_2"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76">
  <si>
    <t>Document and Entity Information - shares shares in Millions</t>
  </si>
  <si>
    <t>6 Months Ended</t>
  </si>
  <si>
    <t>Dec. 26, 2018</t>
  </si>
  <si>
    <t>Jan. 28, 2019</t>
  </si>
  <si>
    <t>Entity Information [Line Items]</t>
  </si>
  <si>
    <t>Entity Registrant Name</t>
  </si>
  <si>
    <t>BRINKER INTERNATIONAL INC</t>
  </si>
  <si>
    <t>Entity Central Index Key</t>
  </si>
  <si>
    <t>Current Fiscal Year End Date</t>
  </si>
  <si>
    <t>--06-26</t>
  </si>
  <si>
    <t>Entity Filer Category</t>
  </si>
  <si>
    <t>Large Accelerated Filer</t>
  </si>
  <si>
    <t>Document Type</t>
  </si>
  <si>
    <t>10-Q</t>
  </si>
  <si>
    <t>Document Period End Date</t>
  </si>
  <si>
    <t>Dec. 26,
		2018</t>
  </si>
  <si>
    <t>Document Fiscal Year Focus</t>
  </si>
  <si>
    <t>Document Fiscal Period Focus</t>
  </si>
  <si>
    <t>Q2</t>
  </si>
  <si>
    <t>Amendment Flag</t>
  </si>
  <si>
    <t>false</t>
  </si>
  <si>
    <t>Entity Small Business</t>
  </si>
  <si>
    <t>Entity Emerging Growth Company</t>
  </si>
  <si>
    <t>Entity Common Stock, Shares Outstanding</t>
  </si>
  <si>
    <t>Consolidated Balance Sheets (Unaudited) - USD ($) $ in Millions</t>
  </si>
  <si>
    <t>Jun. 27, 2018</t>
  </si>
  <si>
    <t>Current assets</t>
  </si>
  <si>
    <t>Cash and cash equivalents</t>
  </si>
  <si>
    <t>Accounts receivable, net</t>
  </si>
  <si>
    <t>Inventories</t>
  </si>
  <si>
    <t>Restaurant supplies</t>
  </si>
  <si>
    <t>Prepaid expenses</t>
  </si>
  <si>
    <t>Income taxes receivable</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 net</t>
  </si>
  <si>
    <t>Intangibles, net</t>
  </si>
  <si>
    <t>Other</t>
  </si>
  <si>
    <t>Total other assets</t>
  </si>
  <si>
    <t>Total assets</t>
  </si>
  <si>
    <t>[1]</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Deferred gain on sale leaseback transactions</t>
  </si>
  <si>
    <t>Other liabilities</t>
  </si>
  <si>
    <t>Commitments and contingencies (Note 13)</t>
  </si>
  <si>
    <t xml:space="preserve"> </t>
  </si>
  <si>
    <t>Shareholders’ deficit</t>
  </si>
  <si>
    <t>Common stock (250.0 million authorized shares; $0.10 par value; 176.2 million shares issued and 37.4 million shares outstanding at December 26, 2018, and 176.2 million shares issued and 40.8 million shares outstanding at June 27, 2018)</t>
  </si>
  <si>
    <t>Additional paid-in capital</t>
  </si>
  <si>
    <t>Accumulated other comprehensive loss</t>
  </si>
  <si>
    <t>Retained earnings</t>
  </si>
  <si>
    <t>Shareholders' deficit including treasury stock</t>
  </si>
  <si>
    <t>Less treasury stock, at cost (138.8 million shares at December 26, 2018, and 135.4 million shares at June 27, 2018)</t>
  </si>
  <si>
    <t>Total shareholders’ deficit</t>
  </si>
  <si>
    <t>Total liabilities and shareholders’ deficit</t>
  </si>
  <si>
    <t>During the twenty-six week period ended December 26, 2018 we completed sale leaseback transactions of 145 company-owned Chili’s restaurant properties. As part of this transaction, we sold the related restaurant fixed assets totaling $170.9 million , net of accumulated depreciation. Additionally, Chili’s recognized $17.7 million of gain on the sale, including a certain portion of the deferred gain, net of related transaction costs incurred in Other (gains) and charges in the Consolidated Statements of Comprehensive Income . Please see Note 3 - Sale Leaseback Transactions</t>
  </si>
  <si>
    <t>Consolidated Balance Sheets (Unaudited) (Parenthetical) - $ / shares shares in Millions</t>
  </si>
  <si>
    <t>Common stock, authorized shares</t>
  </si>
  <si>
    <t>Common stock, par value</t>
  </si>
  <si>
    <t>Common stock, shares issued</t>
  </si>
  <si>
    <t>Common stock, shares outstanding</t>
  </si>
  <si>
    <t>Treasury stock, shares</t>
  </si>
  <si>
    <t>Consolidated Statements of Comprehensive Income (Unaudited) - USD ($) shares in Millions, $ in Millions</t>
  </si>
  <si>
    <t>3 Months Ended</t>
  </si>
  <si>
    <t>Dec. 27, 2017</t>
  </si>
  <si>
    <t>Statement of Comprehensive Income [Abstract]</t>
  </si>
  <si>
    <t>Total revenues</t>
  </si>
  <si>
    <t>Revenue from Contract with Customer, Excluding Assessed Tax</t>
  </si>
  <si>
    <t>Operating costs and expenses</t>
  </si>
  <si>
    <t>Cost of sales</t>
  </si>
  <si>
    <t>Restaurant labor</t>
  </si>
  <si>
    <t>Restaurant expenses (Note 2)</t>
  </si>
  <si>
    <t>Company restaurant expenses</t>
  </si>
  <si>
    <t>Depreciation and amortization</t>
  </si>
  <si>
    <t>General and administrative</t>
  </si>
  <si>
    <t>Other (gains) and charges</t>
  </si>
  <si>
    <t>[2]</t>
  </si>
  <si>
    <t>Total operating costs and expenses</t>
  </si>
  <si>
    <t>Operating income</t>
  </si>
  <si>
    <t>Interest expense</t>
  </si>
  <si>
    <t>Other (income),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t>
  </si>
  <si>
    <t>Foreign currency translation adjustment</t>
  </si>
  <si>
    <t>Comprehensive income</t>
  </si>
  <si>
    <t>Company sales [Member]</t>
  </si>
  <si>
    <t>Franchise and other revenues [Member]</t>
  </si>
  <si>
    <t>Company restaurant expenses include Cost of sales , Restaurant labor , and Restaurant expenses including advertising expenses. With the adoption of ASC 606, for the thirteen and twenty-six week periods ended December 26, 2018 , advertising contributions received from Chili’s franchisees are recorded as Franchise fees and other revenues within Total revenues , which differs from the thirteen and twenty-six week periods ended December 27, 2017</t>
  </si>
  <si>
    <t>Consolidated Statements of Cash Flows (Unaudited) - USD ($) $ in Millions</t>
  </si>
  <si>
    <t>Cash flows from operating activities</t>
  </si>
  <si>
    <t>Adjustments to reconcile Net income to Net cash provided by operating activities:</t>
  </si>
  <si>
    <t>Stock-based compensation</t>
  </si>
  <si>
    <t>Restructure charges and other impairments</t>
  </si>
  <si>
    <t>Net (gain) loss on disposal of assets</t>
  </si>
  <si>
    <t>Undistributed loss on equity investments</t>
  </si>
  <si>
    <t>Changes in assets and liabilities:</t>
  </si>
  <si>
    <t>Current income taxes</t>
  </si>
  <si>
    <t>Net cash provided by operating activities</t>
  </si>
  <si>
    <t>Cash flows from investing activities</t>
  </si>
  <si>
    <t>Payments for property and equipment</t>
  </si>
  <si>
    <t>Proceeds from sale of assets</t>
  </si>
  <si>
    <t>Proceeds from note receivable</t>
  </si>
  <si>
    <t>Insurance recoveries</t>
  </si>
  <si>
    <t>Proceeds from sale leaseback transactions, net of related expenses</t>
  </si>
  <si>
    <t>Net cash provided by (used in)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References to “Brinker,” the “Company,” “we,” “us” and “our” in this Form 10-Q are references to Brinker International, Inc., its subsidiaries, and any predecessor companies of Brinker International, Inc. Nature of Operations Our Consolidated Financial Statements as of December 26, 2018 and June 27, 2018 , and for the thirteen and twenty-six week periods ended December 26, 2018 and December 27, 2017 ,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December 26, 2018 , we owned, operated or franchised 1,685 restaurants, consisting of 995 company-owned restaurants and 690 franchised restaurants, located in the United States and 30 countries and two United States territories. Basis of Presentation The preparation of the consolidated financial statements in conformity with generally accepted accounting principles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s. Actual results could differ from those estimates. The foreign currency translation adjustment included in Comprehensive income in the Consolidated Statements of Comprehensive Income represents the unrealized impact of translating the financial statements of our Canadian restaurants and our Mexican joint venture (prior to divestiture in the second quarter of fiscal 2018, see Note 11 - Shareholders’ Deficit for more details) from their respective functional currencies to U.S. dollars. This amount is not included in Net income and would only be realized upon disposition of the businesses. The Accumulated other comprehensive loss (“AOCL”) is presented in the Consolidated Balance Sheets .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should be read in conjunction with the Notes to the Consolidated Financial Statements contained in the Company’s June 27, 2018 Form 10-K. We believe the disclosures are sufficient for interim financial reporting purposes. All amounts within the Notes to the Consolidated Financial Statements are presented in millions unless otherwise specified. New Accounting Standards Implemented ASU 2014-09, Revenue from Contracts with Customers (Topic 606) - In May 2014, the FASB issued Accounting Standards Update (“ASU”) 2014-09, and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These updates are effective for annual and interim periods for fiscal years beginning after December 15, 2017, which required us to adopt these provisions in the first quarter of fiscal 2019. Please refer to Note 2 - Revenue Recognition for disclosures about our adoption. ASU 2016-15, Classification of Certain Cash Receipts and Cash Payments (Topic 230) - In August 2016, the FASB issued ASU 2016-15,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required us to adopt these provisions in the first quarter of fiscal 2019. The update was applied on a retrospective basis. The adoption of this guidance did not have an impact on our Consolidated Financial Statements or debt covenants. ASU 2017-04, Intangibles - Goodwill and Other (Topic 350): Simplifying the Test for Goodwill Impairment - In January 2017, the FASB issued ASU 2017-04,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This update is effective for annual and interim periods for fiscal years beginning after December 15, 2019, and early adoption is permitted for interim or annual goodwill impairment tests performed with measurement dates after January 1, 2017. We elected to early adopt this guidance as of September 27, 2018. The guidance was adopted prospectively. The adoption of this guidance did not have an impact on our Consolidated Financial Statements . Refer to Note 10 - Fair Value Measurements for disclosure about goodwill impairment. The impact of additional accounting standards updates that have not yet been adopted can be found at Note 14 - Effect of New Accounting Standards</t>
  </si>
  <si>
    <t>REVENUE RECOGNITION</t>
  </si>
  <si>
    <t>Revenue Recognition [Abstract]</t>
  </si>
  <si>
    <t>Revenue Recognition</t>
  </si>
  <si>
    <t>Effective June 28, 2018, our first quarter of fiscal 2019, we adopted FASB Accounting Standards Codification (“ASC”) Topic 606, Revenue from Contracts with Customers (“ASC 606”), from the previous guidance ASC Topic 605, Revenue Recognition and ASC Subtopic 952-605, Franchisors - Revenue Recognition (together, “Legacy GAAP”). Our transition to ASC 606 represents a change in accounting principle. Our Consolidated Financial Statements for the second quarter and year-to-date periods of fiscal 2019 reflect the application of ASC 606 guidance using the modified retrospective transition method, while our Consolidated Financial Statements for prior periods were prepared under Legacy GAAP. Significant Accounting Policy Revenues are presented in Company sales and Franchise and other revenues captions in the Consolidated Statements of Comprehensive Income . Company sales include revenues generated by the operation of company-owned restaurants including gift card redemptions. Franchise and other revenues include royalties, advertising fees (effective first quarter of fiscal 2019), Maggiano’s banquet service charge income, gift card breakage, service fees and discount costs from third-party gift card sales, digital entertainment revenues, delivery fee income, franchise fees, development fees and retail royalty revenues. Company Sales The adoption of ASC 606 did not i mpact revenue recognition related to Company sales . We will continue to record revenues from the sale of food, beverages and alcohol as products are sold. Franchise and Other Revenues Royalties - Franchise royalties are based on a percentage of the sales generated by our franchised restaurants. The provisions of ASC 606 did not impact the recognition of these royalties, as the performance obligation related to franchise sales is considered complete upon the sale of food, beverages and alcohol. Royalty revenues attributable to franchise restaurants will continue to be recognized in the same period the sales are generated at the franchise restaurants. Advertising Fees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 Domestic franchisees are contractually obligated to contribute into certain advertising and marketing funds. The adoption of ASC 606 did not impact the timing of revenue recognition of the advertising fees received; however, effective first quarter of fiscal 2019, advertising fees are now presented on a gross basis within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Initial Development and Franchise Fees - We receive development fees from franchisees for territory development arrangements and franchise fees for a new restaurant opening. Under ASC 606 these arrangements will b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 Under Legacy GAAP, development fees were recognized as income upon the execution of the agreement, when development rights were conveyed to the franchisee. Franchise fees were recognized as income when the obligations under the franchise agreement were satisfied, generally upon the opening of the new franchise restaurant. Gift Card Breakage Income - Breakage revenues represent the monetary value associated with outstanding gift card balances for which redemption is considered remote. We estimate this amount based on our historical gift card redemption patterns and update the breakage rate estimate periodically and if necessary, adjust the deferred revenues balance accordingly. In accordance with ASC 606, breakage revenues will be recognized proportionate to the pattern of related gift card redemptions. Under Legacy GAAP, breakage revenues were recognized when redemption was considered remote. We do not charge dormancy or any other fees related to monitoring or administering the gift card program. Additionally, proceeds from the sale of gift cards will continue to be recorded as deferred revenues in the Gift card liability in the Consolidated Balance Sheets and recognized as Company sales when the gift card is redeemed by the holder. Gift card Service Fees and Discount Costs - Our gift cards are sold through various outlets such as in-store, Chili’s and Maggiano’s websites, directly to other businesses, and through third party distributors that sell our gift cards at various retail locations. We incur incremental direct costs related to gift card sales, such as commissions and activation fees, for gift cards sold by third party businesses and distributors. These initial direct costs are deferred and amortized against revenues proportionate to the pattern of related gift card redemption. Other Revenues - Other revenues not described above, such as Maggiano’s banquet service charge income, digital entertainment revenues, retail royalty revenues and delivery fee income had no change in recognition from the adoption of ASC 606. Sales Taxes Taxes assessed by a governmental authority that are both imposed on and concurrent with specific revenue transactions and collected from a customer have been excluded from revenues under both Legacy GAAP and ASC 606. Disaggregation of Total Revenues The following tables disaggregate revenues by operating segment and major source: Thirteen Weeks Ended December 26, 2018 Chili’s Maggiano’s Total Company sales $ 640.6 $ 120.9 $ 761.5 Royalties 13.2 — 13.2 Franchise fees and other revenues 8.5 7.5 16.0 Total revenues $ 662.3 $ 128.4 $ 790.7 Twenty Six Weeks Ended December 26, 2018 Chili’s Maggiano’s Total Company sales $ 1,280.9 $ 208.9 $ 1,489.8 Royalties 26.1 — 26.1 Franchise fees and other revenues 17.1 11.5 28.6 Total revenues $ 1,324.1 $ 220.4 $ 1,544.5 Franchise fees and other revenues primarily includes advertising fees, gift card breakage income, Maggiano’s banquet service charge income, digital entertainment revenues, delivery fee income, initial development and franchise fees from franchisees, service fees and discount costs from third-party gift card sales, and other revenues. Deferred Development and Franchise Fees Our deferred development and franchise fees consist of the unrecognized fees received from franchisees. A summary of significant changes to the related deferred balance during the first two quarters of fiscal 2019 is presented below, along with the revenues to be recognized in the subsequent periods. Deferred Development and Franchise Fees Balance at June 27, 2018 $ — Cumulative effect adjustment from adoption of ASC 606 18.1 Additions 0.4 Amount recognized to Franchise and other revenue (1.3 ) Balance at December 26, 2018 $ 17.2 Fiscal Year Development and Franchise Fees Revenue Recognition 2019 $ 0.7 2020 1.4 2021 1.4 2022 1.4 2023 1.4 Thereafter 10.9 $ 17.2 The development and franchise fees that will be recognized in future years are based on active contracts with franchisees. These amounts represent the amount that will be recognized pursuant to the satisfaction of the contractual performance obligations. We also expect to have future year royalties and advertising fees related to our franchise contracts, however under ASC 606, these future year revenues are not yet determinable due to unsatisfied performance obligations based upon a sales-based royalty. Financial Statement Impact of Transition to ASC 606 ASC 606 was applied to all contracts with customers as of the first day of fiscal 2019, June 28, 2018. The cumulative effect was applied using the modified retrospective approach. Below our Consolidated Balance Sheets reflects the transition to ASC 606 as an adjustment at June 28, 2018 as follows: June 27, ASC 606 Cumulative Effect Adjustments June 28, ASSETS Other assets Deferred income taxes, net (1) $ 33.6 $ 2.5 $ 36.1 LIABILITIES AND SHAREHOLDERS’ DEFICIT Current liabilities Gift card liability (2) 119.1 (8.2 ) 110.9 Other accrued liabilities (3) 127.2 1.5 128.7 Other liabilities (3) 131.7 16.6 148.3 Shareholders’ deficit (2) (3) (718.3 ) (7.4 ) (725.7 ) (1) Deferred income taxes, net adjustment relates to the net change in liabilities and equity as a result of the adoption of ASC 606 described in notes (2) and (3) below. (2) 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and a $6.2 million decrease in Shareholders’ deficit. (3) Other liabilities $16.6 million and Other accrued liabilities $1.5 million adjustments relate to the deferral of previously recognized franchise and development fees received from franchisees, with a corresponding $4.5 million increase in Deferred income taxes, and a $13.6 million increase to Shareholders’ deficit at June 28, 2018. Comparison of Fiscal 2019 Periods if Legacy GAAP Had Been in Effect The following tables reflect the impact to our Condensed Consolidated Statement of Income (Unaudited) and for the thirteen and twenty-six week periods ended December 26, 2018 , Cash flows from operating activities for the twenty-six week period ended December 26, 2018 , and the unaudited Condensed Consolidated Balance Sheet at December 26, 2018 as if the Legacy GAAP was still in effect. The adjustments presented below in the Condensed Consolidated Statement of Income (Unaudited) include under ASC 606, advertising fees now presented on a gross basis as a component of Franchise and other revenues . Under Legacy GAAP, the advertising fees were recorded as a reduction to advertising expenses within Restaurant expenses in the Consolidated Statements of Comprehensive Income . Additionally, the recognition timing change for franchise related fees and gift card breakage are included within Franchise and other revenues . The adjustments presented below in the Condensed Consolidated Balance Sheet relate to the cumulative effect impact described above in the “Financial Statement Impact of Transition to ASC 606” section, as well as the impact from the change in the gift card breakage, deferred development and franchise fees, and corresponding deferred tax and retained earnings balances as of December 26, 2018 . Condensed Consolidated Statement of Income (Unaudited) Thirteen Week Period Ended December 26, 2018 Twenty-Six Week Period Ended December 26, 2018 As Reported Adjustments Legacy GAAP Amounts As Reported ASC 606 Amounts Adjustments Legacy GAAP Amounts Revenues Company sales $ 761.5 $ — $ 761.5 $ 1,489.8 $ — $ 1,489.8 Franchise and other revenues 29.2 (5.8 ) 23.4 54.7 (10.6 ) 44.1 Total revenues 790.7 (5.8 ) 784.9 1,544.5 (10.6 ) 1,533.9 Operating costs and expenses Company restaurants (excluding depreciation and amortization) Cost of sales 200.9 — 200.9 392.8 — 392.8 Restaurant labor 260.8 — 260.8 517.1 — 517.1 Restaurant expenses 205.7 (5.2 ) 200.5 404.7 (10.3 ) 394.4 Company restaurant expenses 667.4 (5.2 ) 662.2 1,314.6 (10.3 ) 1,304.3 Depreciation and amortization 36.1 — 36.1 73.1 — 73.1 General and administrative 35.4 — 35.4 69.2 — 69.2 Other (gains) and charges 2.2 — 2.2 (8.9 ) — (8.9 ) Total operating costs and expenses 741.1 (5.2 ) 735.9 1,448.0 (10.3 ) 1,437.7 Operating income 49.6 (0.6 ) 49.0 96.5 (0.3 ) 96.2 Interest expense 15.4 — 15.4 31.0 — 31.0 Other (income), net (0.8 ) — (0.8 ) (1.6 ) — (1.6 ) Income before provision for income taxes 35.0 (0.6 ) 34.4 67.1 (0.3 ) 66.8 Provision for income taxes 3.0 (0.1 ) 2.9 8.7 — 8.7 Net income $ 32.0 $ (0.5 ) $ 31.5 $ 58.4 $ (0.3 ) $ 58.1 Basic net income per share $ 0.84 $ (0.01 ) $ 0.83 $ 1.49 $ (0.01 ) $ 1.48 Diluted net income per share $ 0.83 $ (0.02 ) $ 0.81 $ 1.46 $ 0.00 $ 1.46 Cash flows from operating activities (Unaudited) Twenty-Six Week Period Ended December 26, 2018 As Reported Adjustments Legacy GAAP Amounts Net income $ 58.4 $ (0.3 ) $ 58.1 Adjustments to reconcile Net income to Net cash provided by operating activities: Depreciation and amortization 73.1 — 73.1 Stock-based compensation 7.2 — 7.2 Restructure charges and other impairments 8.4 — 8.4 Net (gain) loss on disposal of assets (18.3 ) — (18.3 ) Other 1.3 — 1.3 Changes in assets and liabilities: Accounts receivable, net (32.3 ) — (32.3 ) Inventories 0.1 — 0.1 Restaurant supplies (0.2 ) — (0.2 ) Prepaid expenses (2.4 ) — (2.4 ) Deferred income taxes, net (77.8 ) — (77.8 ) Other assets (0.2 ) — (0.2 ) Accounts payable 4.7 — 4.7 Gift card liability 42.1 (0.3 ) 41.8 Accrued payroll (8.0 ) — (8.0 ) Other accrued liabilities (2.6 ) 0.6 (2.0 ) Current income taxes 3.4 — 3.4 Other liabilities (0.7 ) — (0.7 ) Net cash provided by operating activities $ 56.2 $ — $ 56.2 Condensed Consolidated Balance Sheet (Unaudited) December 26, 2018 As Reported Adjustments Legacy GAAP Amounts ASSETS Current assets Total current assets $ 196.0 $ — $ 196.0 Property and equipment, at cost Net property and equipment 769.3 — 769.3 Other assets Goodwill 163.7 — 163.7 Deferred income taxes, net 113.9 (2.5 ) 111.4 Intangibles, net 23.0 — 23.0 Other 28.9 — 28.9 Total other assets 329.5 (2.5 ) 327.0 Total assets $ 1,294.8 $ (2.5 ) $ 1,292.3 LIABILITIES AND SHAREHOLDERS’ DEFICIT Current liabilities Current installments of long-term debt $ 8.1 $ — $ 8.1 Accounts payable 112.2 — 112.2 Gift card liability 153.0 7.9 160.9 Accrued payroll 66.5 — 66.5 Other accrued liabilities 148.2 (0.9 ) 147.3 Total current liabilities 488.0 7.0 495.0 Long-term debt, less current installments 1,263.9 — 1,263.9 Deferred gain on sale leaseback transactions 252.2 — 252.2 Other liabilities 145.9 (16.6 ) 129.3 Shareholders’ deficit Common stock 17.6 — 17.6 Additional paid-in capital 514.2 — 514.2 Accumulated other comprehensive loss (6.1 ) — (6.1 ) Retained earnings 2,704.0 7.1 2,711.1 Less treasury stock, at cost (4,084.9 ) — (4,084.9 ) Total shareholders’ deficit (855.2 ) 7.1 (848.1 ) Total liabilities and shareholders’ deficit $ 1,294.8 $ (2.5 ) $ 1,292.3</t>
  </si>
  <si>
    <t>SALE LEASEBACK TRANSACTIONS</t>
  </si>
  <si>
    <t>Sale Leaseback Transactions [Abstract]</t>
  </si>
  <si>
    <t>Sale Leaseback Transactions</t>
  </si>
  <si>
    <t>Restaurant Properties Sale Leaseback Transactions In the first quarter of fiscal 2019 , we completed sale leaseback transactions of 141 restaurant properties for aggregate consideration of $455.7 million . The balances attributable to the restaurant assets sold include Land of $103.6 million , Buildings and leasehold improvements of $217.6 million , certain fixtures included in Furniture and equipment of $9.3 million , and Accumulated depreciation of $163.9 million . The total gain was $289.1 million and the net proceeds from these sale leaseback transactions were used to repay borrowings on our revolving credit facility. In the second quarter of fiscal 2019 , we completed sale leaseback transactions of an additional four restaurant properties sold for aggregate consideration of $10.6 million . The balances attributable to the restaurant assets sold include Land of $2.9 million , Buildings and leasehold improvements of $6.8 million , certain fixtures included in Furniture and equipment of $0.3 million , and Accumulated depreciation of $5.7 million . The total gain was $6.3 million and the net proceeds from these sale leaseback transactions were used to repay borrowings on our revolving credit facility. Lease Details The initial terms of all leases are for 15 years, plus renewal options at our discretion, which contain scheduled rent increases , all of the leases were determined to be operating leases . Rent expenses associated with these operating leases are being recognized on a straight-line basis over the lease terms. As of December 26, 2018 , $1.2 million of straight-line rent accrual has been recorded for these operating leases in Other liabilities in the Consolidated Balance Sheets . Gain and Deferred Gain Recognition In line with the applicable accounting guidance, we immediately recognized the portion of the gross gain in excess of the present value of the future minimum lease payments, and deferred the remainder of the gain to be recognized straight-line in proportion to the operating lease terms. During the thirteen and twenty-six week periods ended December 26, 2018 , $4.4 million and $17.7 million of the net gain was recognized to Other (gains) and charges in the Consolidated Statements of Comprehensive Income , respectively. The remaining balance of the deferred gain of $270.6 million as of December 26, 2018 was recorded in Other accrued liabilities (current portion) and Deferred gain on sale leaseback transactions (long-term portion) in the Consolidated Balance Sheets . Corporate Headquarters Relocation During the third quarter of fiscal 2018, we sold the portion of our current headquarters property that we owned for net proceeds of $13.7 million that have been deferred in Other accrued liabilities in the Consolidated Balance Sheets until we have fully relinquished possession of the sold property and our involvement has been terminated. We plan to relocate during the third quarter of fiscal 2019, and once our possession of the existing headquarters has terminated, we will recognize the sale, and record a gain related to the transaction. Accelerated depreciation for certain leasehold improvements associated with our current corporate headquarters was recorded to Other (gains) and charges in the Consolidated Statements of Comprehensive Income of $0.5 million and $1.0 million during the thirteen and twenty-six week periods ended December 26, 2018 , respectively, and $0.5 million and $1.0 million during the thirteen and twenty-six week periods ended December 27, 2017 , respectively. As of December 26, 2018 , Land of $5.9 million , and additional Net property and equipment of $2.0 million were recorded on our Consolidated Balance Sheets</t>
  </si>
  <si>
    <t>NET INCOME PER SHARE</t>
  </si>
  <si>
    <t>Earnings Per Share [Abstract]</t>
  </si>
  <si>
    <t>Net Income Per Share</t>
  </si>
  <si>
    <t>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 Periods Ended Twenty-Six Week Periods Ended December 26, December 27, December 26, December 27, Basic weighted average shares outstanding 38.1 46.4 39.2 47.4 Dilutive stock options 0.2 0.1 0.2 0.1 Dilutive restricted shares 0.5 0.4 0.5 0.3 0.7 0.5 0.7 0.4 Diluted weighted average shares outstanding 38.8 46.9 39.9 47.8 Awards excluded due to anti-dilutive effect on diluted net income per share 0.8 1.4 0.9 1.4</t>
  </si>
  <si>
    <t>INCOME TAXES</t>
  </si>
  <si>
    <t>Income Tax Disclosure [Abstract]</t>
  </si>
  <si>
    <t>Income Taxes</t>
  </si>
  <si>
    <t>The effective income tax rate in the thirteen and twenty-six week periods ended December 26, 2018 decreased to 8.6% and 13.0% compared to 38.3% and 37.4% for the thirteen and twenty-six week periods ended December 27, 2017 , respectively, primarily due to the Tax Cuts and Jobs Act of 2017 (the “Tax Act”) that was enacted on December 22, 2017. The Tax Act lowered the federal statutory tax rate from 35.0% to 21.0% effective January 1, 2018. Our fiscal 2019 effective income tax rate is further lowered due to an increase in the FICA tax credit benefit, partially offset by the impact of the sale leaseback transactions. During the twenty-six week period ended December 26, 2018, the taxes on the gains related to the sale leaseback transactions, as described in Note 3 - Sale Leaseback Transactions , of $75.0 million were recognized for tax purposes when the transactions were completed. Also during the twenty-six week period ended December 26, 2018 we paid $67.1 million of the taxes, with a remaining $7.9 million included as a payable net within Income taxes receivable in the Consolidated Balance Sheets as of December 26, 2018 . This liability is expected to be paid during the third quarter of fiscal 2019. Fiscal 2018 The thirteen and twenty-six week periods ended December 27, 2017 consider the Tax Act that was enacted prior to the end of the second quarter of fiscal 2018 and therefore the federal statutory tax rate changes stipulated by the Tax Act were reflected in the second quarter of fiscal 2018. Our federal statutory tax rate for fiscal 2018 was 28.1% representing a blended tax rate for fiscal 2018 based on the number of days in fiscal 2018 before and after the effective date. In accordance with ASC 740, we re-measured our deferred tax accounts as of the enactment date using the new federal statutory tax rate and recognized the change as a discrete item in the provision for income taxes. The Company’s deferred tax position was a net asset and as a result, the reduction in the federal statutory tax rate resulted in a one-time non-cash adjustment to our net deferred tax balance of $8.7</t>
  </si>
  <si>
    <t>OTHER GAINS AND CHARGES</t>
  </si>
  <si>
    <t>Other Gains and Charges [Abstract]</t>
  </si>
  <si>
    <t>Other Gains and Charges</t>
  </si>
  <si>
    <t>Other (gains) and charges in the Consolidated Statements of Comprehensive Income consist of the following: Thirteen Week Periods Ended Twenty-Six Week Periods Ended December 26, December 27, December 26, December 27, Sale leaseback (gain), net of transaction charges $ (4.4 ) $ — $ (17.7 ) $ — Gain on sale of assets, net (0.8 ) (0.3 ) (0.8 ) (0.3 ) Remodel-related costs 2.6 — 3.1 — Restaurant closure charges 2.1 4.3 3.8 4.5 Restaurant impairment charges 1.0 2.0 1.0 9.2 Foreign currency transaction (gain)/loss 0.7 0.9 (0.1 ) 0.9 Accelerated depreciation 0.5 0.5 1.0 1.0 Property damages, net of (insurance recoveries) 0.2 0.5 (0.6 ) 5.1 Lease guarantee charges — 1.4 — 1.4 Cyber security incident charges — — 0.4 — Other 0.3 — 1.0 0.7 Total $ 2.2 $ 9.3 $ (8.9 ) $ 22.5 Fiscal 2019 Sale leaseback (gain), net of transaction charges during the thirteen and twenty-six week periods ended December 26, 2018 includes a gain of $4.6 million and $24.7 million , respectively, associated with the transactions, less transaction costs incurred of $0.2 million and $7.0 million , respectively, related to professional services, legal and accounting fees. Please see Note 3 - Sale Leaseback Transactions for further details on this transaction. Gain on sale of assets, net during the thirteen and twenty-six week periods ended December 26, 2018 includes $0.8 million of gain recognized on the sale of land in Scottsdale, AZ and Pensacola, FL. Remodel-related costs during the thirteen and twenty-six week periods ended December 26, 2018 totaling $2.6 million and $3.1 million , respectively, were recorded related to existing fixed asset write-offs associated with the Chili’s remodel project. Restaurant closure charges during the thirteen and twenty-six week periods ended December 26, 2018 includes $2.1 million and $3.8 million , respectively, which were primarily related to Chili’s lease termination charges and certain Chili’s restaurant closure costs. Restaurant impairment charges during the thirteen and twenty-six week periods ended December 26, 2018 includes $1.0 million primarily related to the long-lived assets of two underperforming Chili’s restaurants. Foreign currency transaction (gain)/loss during the thirteen and twenty-six week periods ended December 26, 2018 includes a $0.7 million loss and $0.1 million gain, respectively, resulting from the change in value of the Mexican peso as compared to that of the U.S. dollar on our Mexican peso denominated note receivable that we received as consideration from the sale of our equity interest in our Mexico joint venture during the second quarter of fiscal 2018. Accelerated depreciation during the thirteen and twenty-six week periods ended December 26, 2018 includes $0.5 million and $1.0 million , respectively, of depreciation on certain leasehold improvements at the corporate headquarters property. Please see Note 3 - Sale Leaseback Transactions for more details on the corporate headquarters relocation. Property damages, net of (insurance recoveries) during the thirteen week period ended December 26, 2018 primarily includes of $0.2 million of expenses incurred associated with storm damages at certain restaurant locations. Property damages, net of (insurance recoveries) during the twenty-six week period ended December 26, 2018 includes $0.6 million of insurance proceeds received related to a previously filed fire claim, partially offset by expenses incurred associated with storm damages at certain restaurant locations. Cyber security incident charges during the twenty-six week period ended December 26, 2018 of $0.4 million was recorded related to professional services associated with our response to the incident. We first reported the incident during the fourth quarter of fiscal 2018. For further details refer to Note 13 - Commitments and Contingencies . Fiscal 2018 During the second quarter of fiscal 2018, we recorded restaurant closure charges of $4.3 million primarily related to lease termination charges and other costs associated with the closure of nine underperforming Chili’s restaurants in the second quarter of fiscal 2018 located in Alberta, Canada. Alberta has an oil dependent economy and has experienced an economic recession in recent years related to lower oil production. The slower economy has negatively affected traffic at the restaurants. The decision to close these restaurants was driven by management’s belief that the long-term profitability of these restaurants would not meet our required level of return. During the first quarter of fiscal 2018, we recorded asset impairment charges of $7.2 million primarily related to the long-lived assets and reacquired franchise rights of nine underperforming Chili’s restaurants located in Alberta, Canada. These restaurants were closed in the second quarter of fiscal 2018. During the second quarter of fiscal 2018, we recorded asset impairment charges of $2.0 million primarily related to the long-lived assets of certain underperforming Maggiano’s and Chili’s restaurants that continue to operate. For further details refer to Note 10 - Fair Value Measurements . We also recorded lease guarantee charges of $1.4 million related to leases that were assigned to a divested brand. For additional lease guarantee disclosures, see Note 13 - Commitments and Contingencies . In October 2017, we sold our Dutch subsidiary that held our equity interest in our Chili’s joint venture in Mexico to the franchise partner in the joint venture, CMR, S.A.B. de C.V. for $18.0 million . We recorded a gain of $0.2 million which includes the recognition of $5.4 million of foreign currency translation losses reclassified from AOCL consisting of $5.9 million of foreign currency translation losses from previous years, partially offset by $0.5 million of current year foreign currency translation gains. We received a note as consideration for the sale to be paid in 72 equal installments, with one installment payment made at closing and the other payments to be made over 71 months pursuant to the note. The note is denominated in pesos and is re-measured at the end of each period resulting in a gain or loss from foreign currency exchange rate changes. We recorded a $0.9 million foreign currency transaction loss in the second quarter due to the decline in the exchange rate for the Mexican peso relative to the U.S. dollar. The current portion of the note which represents the cash payments to be received over the next 12 months is included within accounts receivable, net while the long-term portion of the note is included within other assets. Additionally, we incurred $0.5 million</t>
  </si>
  <si>
    <t>SEGMENT INFORMATION</t>
  </si>
  <si>
    <t>Segment Reporting [Abstract]</t>
  </si>
  <si>
    <t>Segment Reporting</t>
  </si>
  <si>
    <t>Our operating segments are Chili’s and Maggiano’s. The Chili’s segment includes the results of our company-owned Chili’s restaurants in the United States and Canada as well as the results from our domestic and international franchise business. The Maggiano’s segment includes the results of our company-owned Maggiano’s restaurants. Company sales include revenues generated by the operation of company-owned restaurants including gift card redemptions. Franchise and other revenues include Royalties and Franchise fees and other revenues . Franchise fees and other revenues include Maggiano’s banquet service charge income, advertising fees, gift card breakage income, service fees and discount costs from third-party gift card sales, digital entertainment revenues, delivery fee income, development and franchise fees, and retail royalty revenues. We do not rely on any major customers as a source of sales, and the customers and long-lived assets of our operating segments are predominantly in the United States. There were no material transactions amongst our operating segments. Effective the first quarter of fiscal 2019, we transitioned to ASC 606, from the previous Legacy GAAP guidance. Our Consolidated Financial Statements for the second quarter and year-to-date periods of fiscal 2019 reflect the application of ASC 606 guidance using the modified retrospective transition method, while our Consolidated Financial Statements for prior periods were prepared under Legacy GAAP. Please see Note 2 - Revenue Recognition for more details on the adoption of ASC 606.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costs and restaurant expenses, including advertising expenses. The following tables reconcile our segment results to our consolidated results reported in accordance with GAAP: Thirteen Week Period Ended December 26, 2018 ASC 606 Chili’s Maggiano’s Other Consolidated Company sales $ 640.6 $ 120.9 $ — $ 761.5 Royalties 13.2 — — 13.2 Franchise fees and other revenues 8.5 7.5 — 16.0 Total revenues 662.3 128.4 — 790.7 Company restaurant expenses (1) 567.1 100.1 0.2 667.4 Depreciation and amortization 29.5 3.9 2.7 36.1 General and administrative 9.1 1.5 24.8 35.4 Other gains and charges 1.4 — 0.8 2.2 Total operating costs and expenses 607.1 105.5 28.5 741.1 Operating income (loss) 55.2 22.9 (28.5 ) 49.6 Interest expense 0.7 0.1 14.6 15.4 Other, net — — (0.8 ) (0.8 ) Income (loss) before provision for income taxes $ 54.5 $ 22.8 $ (42.3 ) $ 35.0 Thirteen Week Period Ended December 27, 2017 Legacy GAAP Chili’s Maggiano’s Other Consolidated Company sales $ 623.6 $ 119.1 $ — $ 742.7 Franchise and other revenues 16.5 7.2 — 23.7 Total revenues 640.1 126.3 — 766.4 Company restaurant expenses (1) 533.9 97.9 0.1 631.9 Depreciation and amortization 31.0 4.0 2.7 37.7 General and administrative 9.3 1.5 22.3 33.1 Other gains and charges 5.9 1.0 2.4 9.3 Total operating costs and expenses 580.1 104.4 27.5 712.0 Operating income (loss) 60.0 21.9 (27.5 ) 54.4 Interest expense — — 14.3 14.3 Other, net — — (1.0 ) (1.0 ) Income (loss) before provision for income taxes $ 60.0 $ 21.9 $ (40.8 ) $ 41.1 Twenty-Six Week Period Ended December 26, 2018 ASC 606 Chili’s Maggiano’s Other Consolidated Company sales $ 1,280.9 $ 208.9 $ — $ 1,489.8 Royalties 26.1 — — 26.1 Franchise fees and other revenues 17.1 11.5 — 28.6 Total revenues 1,324.1 220.4 — 1,544.5 Company restaurant expenses (1) 1,130.2 184.0 0.4 1,314.6 Depreciation and amortization 60.0 7.9 5.2 73.1 General and administrative 17.9 3.2 48.1 69.2 Other gains and charges (2) (10.9 ) — 2.0 (8.9 ) Total operating costs and expenses 1,197.2 195.1 55.7 1,448.0 Operating income (loss) 126.9 25.3 (55.7 ) 96.5 Interest expense 1.7 0.2 29.1 31.0 Other, net — — (1.6 ) (1.6 ) Income (loss) before provision for income taxes $ 125.2 $ 25.1 $ (83.2 ) $ 67.1 Segment assets (2) $ 1,047.8 $ 148.9 $ 98.1 $ 1,294.8 Segment goodwill $ 125.3 $ 38.4 $ — $ 163.7 Payments for property and equipment $ 58.8 $ 6.4 $ 13.5 $ 78.7 Twenty-Six Week Period Ended December 27, 2017 Legacy GAAP Chili’s Maggiano’s Other Consolidated Company sales $ 1,251.2 $ 208.4 $ — $ 1,459.6 Franchise and other revenues 34.8 11.4 — 46.2 Total revenues 1,286.0 219.8 — 1,505.8 Company restaurant expenses (1) 1,075.3 183.2 0.2 1,258.7 Depreciation and amortization 62.8 8.0 5.4 76.2 General and administrative 18.9 2.8 43.7 65.4 Other gains and charges 18.0 0.8 3.7 22.5 Total operating costs and expenses 1,175.0 194.8 53.0 1,422.8 Operating income (loss) 111.0 25.0 (53.0 ) 83.0 Interest expense — — 28.2 28.2 Other, net — — (1.5 ) (1.5 ) Income (loss) before provision for income taxes $ 111.0 $ 25.0 $ (79.7 ) $ 56.3 Payments for property and equipment $ 40.8 $ 4.2 $ 3.6 $ 48.6 (1) Company restaurant expenses include Cost of sales , Restaurant labor , and Restaurant expenses including advertising expenses. With the adoption of ASC 606, for the thirteen and twenty-six week periods ended December 26, 2018 , advertising contributions received from Chili’s franchisees are recorded as Franchise fees and other revenues within Total revenues , which differs from the thirteen and twenty-six week periods ended December 27, 2017 that includes Chili’s franchise advertising contributions recorded on a net basis within Company restaurant expenses. (2) During the twenty-six week period ended December 26, 2018 we completed sale leaseback transactions of 145 company-owned Chili’s restaurant properties. As part of this transaction, we sold the related restaurant fixed assets totaling $170.9 million , net of accumulated depreciation. Additionally, Chili’s recognized $17.7 million of gain on the sale, including a certain portion of the deferred gain, net of related transaction costs incurred in Other (gains) and charges in the Consolidated Statements of Comprehensive Income . Please see Note 3 - Sale Leaseback Transactions</t>
  </si>
  <si>
    <t>DEBT</t>
  </si>
  <si>
    <t>Debt Disclosure [Abstract]</t>
  </si>
  <si>
    <t>Debt</t>
  </si>
  <si>
    <t>Long-term debt consists of the following: December 26, June 27, Revolving credit facility $ 586.3 $ 820.3 5.00% notes 350.0 350.0 3.88% notes 300.0 300.0 Capital lease obligations 41.7 43.0 Total long-term debt 1,278.0 1,513.3 Less unamortized debt issuance costs and discounts (6.0 ) (6.6 ) Total long-term debt less unamortized debt issuance costs and discounts 1,272.0 1,506.7 Less current installments (8.1 ) (7.1 ) $ 1,263.9 $ 1,499.6 Revolving Credit Facility During the twenty-six week period ended December 26, 2018 , net repayments of $234.0 million were made on the $1.0 billion revolving credit facility primarily from proceeds received from the sale leaseback transactions , partially offset by share repurchases. As of December 26, 2018 , $413.7 million of credit was available under the revolving credit facility. Under the amended $1.0 billion revolving credit facility, the maturity date for $890.0 million of the facility was extended from March 12, 2020 to September 12, 2021 and the remaining $110.0 million remains due on March 12, 2020 . The amended revolving credit facility generally bears interest of LIBOR plus an applicable margin, which is a function of our credit rating and debt to cash flow ratio, but is subject to a maximum of LIBOR plus 2.00% . For a period of 180 days following the third amendment to the revolving credit facility that occurred in May 2018, we paid interest at a rate of LIBOR plus 1.70% . Effective October 2018, we resumed paying interest at a rate of LIBOR plus 1.38% for a total of 3.89% . One month LIBOR at December 26, 2018 was approximately 2.51% . 5.00% Notes In September 2016, we completed the private offering of $350.0 million of our 5.00% senior notes due October 2024 (the “2024 Notes”). We received proceeds of $350.0 million and utilized the proceeds to fund a $300.0 million accelerated share repurchase agreement and to repay $50.0 million on the amended $1.0 billion revolving credit facility. The notes require semi-annual interest payments which began on April 1, 2017. 3.88% Notes In May 2013, we issued $300.0 million of 3.88% notes due in May 2023. The notes require semi-annual interest payments which began in the second quarter of fiscal 2014. Financial Covenants Our debt agreements contain various financial covenants that, among other things, require the maintenance of certain leverage and fixed charge coverage ratios. We are currently in compliance with all financial covenants</t>
  </si>
  <si>
    <t>ACCRUED AND OTHER LIABILITIES</t>
  </si>
  <si>
    <t>Accrued Liabilities and Other Liabilities [Abstract]</t>
  </si>
  <si>
    <t>Accrued and Other Liabilities</t>
  </si>
  <si>
    <t>Other accrued liabilities consist of the following: December 26, June 27, Deferred liabilities and sale leaseback gains (1) $ 32.1 $ 15.5 Property tax 19.6 17.4 Insurance 18.3 17.8 Dividends 14.8 16.3 Sales tax 14.4 14.2 Interest 7.5 7.8 Straight-line rent (2) 4.9 5.2 Landlord contributions 2.7 2.7 Deferred franchise and development fees (3) 1.4 — Cyber security incident (4) 1.5 1.4 Other (5) 31.0 28.9 $ 148.2 $ 127.2 (1) Deferred liabilities and sale leaseback gains primarily relate to $18.4 million for the current portion of the deferred gain related to the sale leaseback transactions executed during the first two quarters of fiscal 2019, and net proceeds of $13.7 million that have been deferred related to the sale of our current corporate headquarters property. P lease see Note 3 - Sale Leaseback Transactions for further details . (2) Straight-line rent includes the current portion of the straight-line rent of operating leases. During the thirteen week periods ended December 26, 2018 and December 27, 2017 , $0.4 million of expenses and $0.2 million of credit related to straight-line rent expenses were recognized into Restaurant expenses in the Consolidated Statements of Comprehensive Income , respectively. During the twenty-six week periods ended December 26, 2018 and December 27, 2017 , $0.5 million of expenses and 0.4 million of credit related to straight-line rent expenses were recognized into Restaurant expenses in the Consolidated Statements of Comprehensive Income , respectively. (3) Deferred franchise and development fees relates to the current portion of upfront initial franchise and development fees recorded as part of adoption of ASC 606 , please see Note 2 - Revenue Recognition for further details, and the Other liabilities table below for the long-term accrued amount. (4) Cyber security incident accrual relates to the fiscal 2018 event, please see Note 13 - Contingencies for further details. (5) Other primarily consists of accruals for utilities and services, certain lease reserves, state income tax payable, banquet deposits for Maggiano’s events, rent-related expenses and other various accruals. Other liabilities consist of the following: December 26, June 27, Straight-line rent (1) $ 56.6 $ 55.6 Insurance 37.4 40.1 Landlord contributions 24.1 23.3 Deferred franchise and development fees (2) 15.8 — Unfavorable leases 3.1 3.8 Unrecognized tax benefits 2.9 2.9 Other 6.0 6.0 $ 145.9 $ 131.7 (1) Straight-line rent is the long-term portion of the straight-line rent, and for the second quarter of fiscal 2019 this balance also includes $1.2 million for the straight-line rent accrued for 145 restaurants sold as part of the sale leaseback transactions. Please see Note 3 - Sale Leaseback Transactions for more details, and the above Other accrued liabilities table for the current portion of straight-line rent recorded to be recognized within the next twelve months. (2) Deferred franchise and development fees relates to the long-term portion of upfront initial franchise and development fees recorded as part of adoption of ASC 606, please see Note 2 - Revenue Recognition for further details, and the Other accrued liabilities</t>
  </si>
  <si>
    <t>FAIR VALUE MEASUREMENTS</t>
  </si>
  <si>
    <t>Fair Value Disclosures [Abstract]</t>
  </si>
  <si>
    <t>Fair Value Measurements</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All impairment charges were included in Other (gains) and charges in the Consolidated Statements of Comprehensive Income for the periods presented. During the thirteen week period ended September 26, 2018, no indicators of impairment existed. During the thirteen week period ended December 26, 2018 , we impaired long-lived assets with carrying values of $1.0 million primarily related to two underperforming Chili’s restaurants that we determined the leasehold improvements and other assets associated with the impaired restaurants had no fair value, based on Level 3 fair value measurements. During the twenty-six week period ended December 27, 2017 , we impaired long-lived assets and reacquired franchise rights with carrying values of $8.3 million and $1.2 million , respectively, primarily related to nine underperforming Chili’s restaurants located in Alberta, Canada. Please see Note 6 - Other Gains and Charges for further details. We determined the long lived assets associated with the underperforming restaurants had a fair value of $0.3 million , based on Level 3 fair value measurements, resulting in an impairment charge of $9.2 million . We determine the fair value of transferable liquor licenses based on prices in the open market for licenses in the same or similar jurisdictions. During the thirteen week periods ended December 26, 2018 and December 27, 2017 , no indicators of impairment were identified. Intangibles, net in the Consolidated Balance Sheets includes indefinite-lived intangible assets such as the transferable liquor licenses and definite-lived intangible assets that include reacquired franchise rights and other items such as trademarks. Accumulated amortization of Intangibles, net at December 26, 2018 and June 27, 2018 , was $6.3 million and $5.7 million , respectively. Goodwill We review the carrying amounts of goodwill annually or when events or circumstances indicate that the carrying amount may not be recoverable. If the carrying amount is not recoverable, we record an impairment charge for the excess of the carrying amount over the implied fair value of the goodwill. During the thirteen and twenty-six week periods ended December 26, 2018 and December 27, 2017 , no indicators of impairment were identified.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3.88% and 5.00% notes are based on quoted market prices and are considered Level 2 fair value measurements. The carrying amounts, which are net of unamortized debt issuance costs and discounts, and fair values of the 3.88% notes and 5.00% notes are as follows, please see further details at Note 8 - Debt : December 26, 2018 June 27, 2018 Carrying Amount Fair Value Carrying Amount Fair Value 3.88% Notes $ 298.4 $ 283.2 $ 298.2 $ 285.3 5.00% Notes 345.6 326.9 345.2 342.3 During fiscal 2018 ,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e initial analysis, we determined the fair value of this note was approximately $16.0 million and recorded this fair value as its initial carrying value. We believe the fair value of the note receivable continues to approximate the carrying value, which at December 26, 2018 was $11.9 million . The current portion of the note, which represents the cash payments to be received over the next 12 months, is included within Accounts receivable, net while the long-term portion of the note is included within Other assets in the Consolidated Balance Sheets . Please refer to Note 6 - Other Gains and Charges for further details about this note receivable. We have recorded certain lease obligations related to the previously divested Romano’s Macaroni Grill restaurants. These lease obligations are based on Level 3 fair value measurements based on an estimate of the obligation associated with the lease locations, stated rent and other factors such as ability and probability of the landlord to mitigate damages by leasing to new tenants. Please refer to Note 13 - Contingencies</t>
  </si>
  <si>
    <t>SHAREHOLDERS' DEFICIT</t>
  </si>
  <si>
    <t>Stockholders' Equity Note [Abstract]</t>
  </si>
  <si>
    <t>Shareholders Deficit</t>
  </si>
  <si>
    <t>Changes in Shareholders’ Deficit The changes by quarter in Total shareholders’ deficit during the twenty-six week periods ended December 26, 2018 and December 27, 2017 , respectively, were as follows: Twenty-Six Week Period Ended December 26, 2018 Common Stock Additional Retained Treasury Accumulated Total Balance at June 27, 2018 $ 17.6 $ 511.6 $ 2,683.0 $ (3,924.7 ) $ (5.8 ) $ (718.3 )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17.6 503.9 2,686.5 (4,018.4 ) (5.5 ) (815.9 ) Net income — — 32.0 — — 32.0 Other comprehensive income — — — — (0.6 ) (0.6 ) Dividends ($0.38 per share) — — (14.5 ) — — (14.5 ) Stock-based compensation — 3.6 — — — 3.6 Purchases of treasury stock — 6.9 — (69.0 ) — (62.1 ) Issuances of common stock — (0.2 ) — 2.5 — 2.3 Balance at December 26, 2018 $ 17.6 $ 514.2 $ 2,704.0 $ (4,084.9 ) $ (6.1 ) $ (855.2 ) Twenty-Six Week Period Ended December 27, 2017 Common Stock Additional Retained Treasury Accumulated Total Balances at June 28, 2017 $ 17.6 $ 502.1 $ 2,627.1 $ (3,628.5 ) $ (11.9 ) $ (493.6 ) Net income — — 9.9 — — 9.9 Other comprehensive income — — — — 1.5 1.5 Dividends ($0.38 per share) — — (18.8 ) — — (18.8 ) Stock-based compensation — 3.5 — — — 3.5 Purchases of treasury stock — (0.1 ) — (41.6 ) — (41.7 ) Issuances of common stock — (2.4 ) — 2.6 — 0.2 Balance at September 27, 2017 17.6 503.1 2,618.2 (3,667.5 ) (10.4 ) (539.0 ) Realized foreign currency translation — — — — 5.4 5.4 Net income — — 25.3 — — 25.3 Other comprehensive income — — — — (0.2 ) (0.2 ) Dividends ($0.38 per share) — — (17.9 ) — — (17.9 ) Stock-based compensation — 2.8 — — — 2.8 Purchases of treasury stock — — — (30.1 ) — (30.1 ) Issuances of common stock — (0.8 ) — 1.6 — 0.8 Balance at December 27, 2017 $ 17.6 $ 505.1 $ 2,625.6 $ (3,696.0 ) $ (5.2 ) $ (552.9 ) Share Repurchases Our share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Shares that have been paid for but not yet delivered are reflected as a reduction of Additional paid in capital while other repurchased shares are reflected as an increase in Treasury stock within Shareholders’ deficit in the Consolidated Balance Sheets . The repurchased shares during the twenty-six week periods ended December 26, 2018 and December 27, 2017 included shares purchased as part of our share repurchase program and shares repurchased to satisfy team member tax withholding obligations on the vesting of restricted shares. Twenty-Six Week Periods Ended December 26, 2018 In August 2018, our Board of Directors authorized a $300.0 million increase to our existing share repurchase program resulting in total authorizations of $4.9 billion . During the thirteen week period ended September 26, 2018 , we repurchased approximately 2.1 million shares of our common stock for $105.5 million . During the thirteen week period ended December 26, 2018 , we repurchased approximately 1.5 million shares of our common stock for $62.1 million . As of December 26, 2018 , approximately $197.8 million was available under our share repurchase authorizations. Twenty-Six Week Periods Ended December 27, 2017 During the thirteen week period ended September 27, 2017 , we repurchased approximately 1.3 million shares of our common stock for $41.7 million . During the thirteen week period ended December 27, 2017 , we repurchased approximately 1.0 million shares of our common stock for $30.1 million . Stock-based Compensation The following table presents the stock options and restricted share awards granted, and related weighted average exercise price and fair value per share amounts for the twenty-six week periods ended December 26, 2018 and December 27, 2017 : Twenty-Six Week Periods Ended December 26, December 27, Stock options Stock options granted 0.7 1.2 Weighted average exercise price per share $ 43.63 $ 31.22 Weighted average fair value per share $ 8.25 $ 4.45 Restricted share awards Restricted share awards granted 0.3 0.4 Weighted average fair value per share $ 43.35 $ 31.23 During the thirteen week period ended December 26, 2018 , we modified certain fiscal 2018 performance-based stock option awards and 0.2 million options were canceled. We subsequently granted fiscal 2019 performance-based stock option awards of 0.4 million options with a grant date fair value equivalent to the fair value of the canceled fiscal 2018 options as of the modification date. Vesting of the fiscal 2019 performance-based options is conditioned on achievement of the same performance targets and vest on the same schedule as the fiscal 2018 performance-based stock options. There is no incremental compensation cost as a result of this modification. The fiscal 2019 performance-based stock option awards are included in the above stock options granted table. Dividends During the twenty-six week periods ended December 26, 2018 and December 27, 2017 , we paid dividends of $31.6 million and $35.4 million to common stock shareholders, respectively. We also declared a quarterly dividend on October 29, 2018 , that was paid subsequent to the second quarter of fiscal 2019, on December 27, 2018 , in the amount of $0.38 per share. As of December 26, 2018 , we have accrued $14.2 million for this dividend in Other accrued liabilities on our Consolidated Balance Sheets , see Note 9 - Accrued and Other Liabilities . Effect of Adoption of ASC 606 During the thirteen week period ended September 26, 2018 , we adopted ASC 606 and recorded a $7.4 million cumulative effect adjustment decrease to Retained earnings for the change in accounting principle. Please refer to Note 2 - Revenue Recognition for more details. Realized Foreign Currency Translation During the thirteen week period ended December 27, 2017 , we divested our Mexican joint venture and realized $5.4 million of foreign currency translation losses that were reclassified from Accumulated other comprehensive loss into Net income . Please refer to Note 10 - Fair Value Measurements</t>
  </si>
  <si>
    <t>SUPPLEMENTAL CASH FLOW INFORMATION</t>
  </si>
  <si>
    <t>Supplemental Cash Flow Information [Abstract]</t>
  </si>
  <si>
    <t>Supplemental Cash Flow Information</t>
  </si>
  <si>
    <t>Cash paid for income taxes and interest is as follows: Twenty-Six Week Periods Ended December 26, December 27, Income taxes, net of refunds (1) $ 83.4 $ 30.5 Interest, net of amounts capitalized 28.2 25.3 (1) Income taxes, net of refunds increased for the twenty-six week period ended December 26, 2018 as compared to the twenty-six week period ended December 27, 2017 primarily due to payments made for income tax liabilities resulting from the sale leaseback transactions completed in the first quarter of fiscal 2019 . Please refer to Note 3 - Sale Leaseback Transactions and Note 5 - Income Taxes for further details . Non-cash investing and financing activities are as follows: Twenty-Six Week Periods Ended December 26, December 27, Retirement of fully depreciated assets $ 16.6 $ 22.4 Dividends declared but not paid 14.8 18.2 Accrued capital expenditures 14.2 4.7 Capital lease additions 2.5 4.3</t>
  </si>
  <si>
    <t>CONTINGENCIES</t>
  </si>
  <si>
    <t>Commitments and Contingencies Disclosure [Abstract]</t>
  </si>
  <si>
    <t>Contingencies</t>
  </si>
  <si>
    <t>Lease Commitments We have, in certain cases, divested brands or sold restaurants to franchisees and have not been released from lease guarantees or lease liability for the related restaurants. As of December 26, 2018 and June 27, 2018 , we have outstanding lease guarantees or are secondarily liable for $57.5 million and $58.2 million , respectively. These amounts represent the maximum potential liability of future payments under the leases. These leases have been assigned to the buyers and expire at the end of the respective lease terms, which range from fiscal 2019 through fiscal 2028 . In the event of default under a lease by a franchisee or owner of a divested brand, the indemnity and default clauses in our agreements with such third parties and applicable laws govern our ability to pursue and recover amounts we may pay on behalf of such parties. During fiscal 2018, Mac Acquisition LLC, the owner of Romano’s Macaroni Grill restaurants, filed for Chapter 11 bankruptcy protection. We have outstanding lease guarantees or are secondarily liable for certain of its leases rejected in the bankruptcy. As of December 26, 2018 and June 27, 2018 , balances of $0.6 million and $1.4 million , respectively, were recorded in Other accrued liabilities in our Consolidated Balance Sheets based on our analysis of the potential obligations and are inclusive of the fiscal 2019 activity detailed below. We paid $0.7 million during the twenty-six week period ended December 26, 2018 to settle obligations of two of the leases rejected in the Mac Acquisition, LLC bankruptcy proceeding. We do not expect additional leases to be rejected because the period for doing so in the bankruptcy proceeding concluded and Mac Acquisition, LLC’s plan for reorganization in the bankruptcy proceeding was confirmed. We will continue to monitor leases for which we have outstanding guarantees or are secondarily liable to assess the likelihood of any incremental losses. We have not been informed by landlords of Mac Acquisition LLC of any lease defaults other than those detailed in the previous bankruptcy filings. No other liabilities related to this matter have been recorded as of December 26, 2018 . Letters Of Credit We provide letters of credit to various insurers to collateralize obligations for outstanding claims. As of December 26, 2018 , we had $29.0 million in undrawn standby letters of credit outstanding. All standby letters of credit are renewable within the next 4 to 10 months. Cyber Security Incident On May 12, 2018, we issued a public statement that malware had been discovered at certain Chili’s restaurants that resulted in unauthorized access or acquisition of customer payment card data. We engaged third-party forensic firms and cooperated with law enforcement to investigate the matter. Based on the investigation of our third-party forensic experts, we believe most company-owned Chili’s restaurants were impacted by the malware during time frames that vary by restaurant, but we believe in each case began no earlier than March 21, 2018 and ended no later than April 22, 2018. We expect to incur significant legal and professional services expenses associated with the cyber security incident in future periods. We will recognize these expenses as services are received. Related to this incident, payment card companies and associations may request us to reimburse them for unauthorized card charges and costs to replace cards and may also impose fines or penalties in connection with the cyber security incident, and regulatory authorities may also impose fines or other remedies against us. While we do not acknowledge responsibility to pay any such amounts imposed by any third parties, we may become obligated to pay such amounts or incur significant related settlement costs. We will record an estimate for losses at the time when it is both probable that a loss has been incurred and the amount of the loss is reasonably estimable. To limit our exposure to cyber security events, we maintain cyber liability insurance coverage. This coverage and certain other insurance coverage may reduce our exposure for this incident. Our cyber liability insurance policy contains a $2.0 million retention. Since the incident through December 26, 2018 , we have incurred expenses of $3.2 million related to the cyber security incident which includes the $2.0 million retention recorded in fiscal 2018, an additional $0.4 million recorded to Other (gains) and charges in the Consolidated Statements of Comprehensive Income during the twenty-six week period ended December 26, 2018 , and $0.8 million of receivable for costs we believe are reimbursable and probable of recovery under our insurance coverage. The Company was named as a defendant in putative class action lawsuits in the United States District Court for the Middle District of Florida, the United States District Court for the District of Nevada, and two in the United States District Court for the Central District of California, filed on May 24, 2018 , May 30, 2018 , June 14, 2018 , and June 28, 2018 , respectively (collectively,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Since the initial filing of these cases, the Nevada plaintiff voluntarily dismissed this case and joined the Florida lawsuit. Counsel for all parties subsequently agreed to the transfer of the California cases to Florida, and they have been consolidated into a single matter with the case already pending there. We believe we have defenses and intend to defend the Litigation. As such, as of December 26, 2018 , we have concluded that a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EFFECT OF NEW ACCOUNTING STANDARDS</t>
  </si>
  <si>
    <t>Effect of New Accounting Standards [Abstract]</t>
  </si>
  <si>
    <t>Effect of New Accounting Standards</t>
  </si>
  <si>
    <t>ASU 2018-15, Intangibles - Goodwill and Other - Internal-Use Software (Subtopic 350-40): Customer’s Accounting for Implementation Costs Incurred in a Cloud Computing Arrangement That Is a Service Contract - In August 2018, the FASB issued ASU 2018-15,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annual and interim periods in fiscal years beginning after December 15, 2019, which will require us to adopt these provisions in the first quarter of fiscal 2021. Early adoption is permitted and we plan to adopt this guidance during the second half of fiscal 2019, using a prospective approach. We do not expect the adoption of this guidance to have a material impact on our consolidated financial statements. ASU No. 2018-13, Fair Value Measurement (Topic 820):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will require us to adopt these provisions in the first quarter of fiscal 2021. Early adoption is permitted. We do not expect the adoption of this guidance to have a material impact on our consolidated financial statements. ASU 2016-02, Leases (Topic 842) - In February 2016, the FASB issued ASU 2016-02, and has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 also requires additional disclosures about the amount, timing, and uncertainty of cash flows arising from leases. The updates are effective for annual and interim periods for fiscal years beginning after December 15, 2018, which will require us to adopt these provisions in the first quarter of fiscal 2020. Early adoption is permitted for financial statements that have not been previously issued. In July 2018, the FASB issued ASU 2018-11 that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cumulative effect transition method). We currently expect to implement the standard using the alternative cumulative effect transition method and elect the package of practical expedients under which we will not reassess the classification of our existing leases, reevaluate whether any expired or existing contracts are or contain leases or reassess initial direct costs under the new guidance. Additionally, we expect to elect lessee and lessor practical expedients to not separate non-lease components, such as common area maintenance and property taxes, from lease components. We also anticipate electing the short-term lease exemption from balance sheet recognition for all leases that qualify, and the land easement practical expedient that allows entities to elect not to assess whether existing land easements are, or contain, leases in accordance with ASC 842 when transitioning to the new leasing standard. We do not expect to elect the practical expedient that permits a reassessment of lease terms for existing leases. We are currently evaluating other practical expedients and elections specified in the guidelines. We have commenced an analysis of the impact of the new lease guidance and developed a comprehensive plan for our implementation of the new guidance.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and the evaluation of lease accounting tools to assist with the adoption and ongoing disclosures related to this new standard. Under current accounting guidance for leases, we do not recognize an asset or liability created by operating leases where we are the lessee. We expect a material increase to our assets and liabilities on our consolidated balance sheet as a result of recognizing assets and liabilities for operating leases where we are the lessee on the date of initial application of the new guidance. The discounted minimum remaining rental payments will be the starting point for determining the right-of-use asset and lease liability. We had operating leases with undiscounted remaining rental payments of approximately $1,025.6 million as of December 26, 2018. Additionally, we expect to derecognize the deferred gain from the sale leaseback transactions through an opening retained earnings adjustment upon adoption using the cumulative effect transition method, and as of December 26, 2018, we had $270.6 million recorded in Other accrued liabilities (current portion) and Deferred gain on sale leaseback transactions (long-term portion) in the Consolidated Balance Sheets . We are continuing to evaluate the impact of the new guidance on capital leases, as well as the impact of transition provisions under the new guidance on amounts recognized in connection with our previous application of acquisition accounting. We are also continuing to evaluate the impact that adoption of this guidance will have on our consolidated statements of operations. We do not expect the adoption of this new guidance to have a material impact on the amount or timing of our cash flows and liquidity.</t>
  </si>
  <si>
    <t>SUBSEQUENT EVENTS</t>
  </si>
  <si>
    <t>Subsequent Events [Abstract]</t>
  </si>
  <si>
    <t>Subsequent Events</t>
  </si>
  <si>
    <t>Revolver Net Payments Net borrowings of $10.0 million were drawn on the revolving credit facility subsequent to the end of the second quarter of fiscal 2019. Dividend Declaration On January 28, 2019 , our Board of Directors declared a quarterly dividend of $0.38 per share to be paid on March 28, 2019 to shareholders of record as of March 8, 2019</t>
  </si>
  <si>
    <t>REVENUE RECOGNITION (Policies)</t>
  </si>
  <si>
    <t>Revenue Recognition (Policies)</t>
  </si>
  <si>
    <t>Company Sales The adoption of ASC 606 did not i mpact revenue recognition related to Company sales . We will continue to record revenues from the sale of food, beverages and alcohol as products are sold. Franchise and Other Revenues Royalties - Franchise royalties are based on a percentage of the sales generated by our franchised restaurants. The provisions of ASC 606 did not impact the recognition of these royalties, as the performance obligation related to franchise sales is considered complete upon the sale of food, beverages and alcohol. Royalty revenues attributable to franchise restaurants will continue to be recognized in the same period the sales are generated at the franchise restaurants. Advertising Fees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 Domestic franchisees are contractually obligated to contribute into certain advertising and marketing funds. The adoption of ASC 606 did not impact the timing of revenue recognition of the advertising fees received; however, effective first quarter of fiscal 2019, advertising fees are now presented on a gross basis within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Initial Development and Franchise Fees - We receive development fees from franchisees for territory development arrangements and franchise fees for a new restaurant opening. Under ASC 606 these arrangements will b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 Under Legacy GAAP, development fees were recognized as income upon the execution of the agreement, when development rights were conveyed to the franchisee. Franchise fees were recognized as income when the obligations under the franchise agreement were satisfied, generally upon the opening of the new franchise restaurant. Gift Card Breakage Income - Breakage revenues represent the monetary value associated with outstanding gift card balances for which redemption is considered remote. We estimate this amount based on our historical gift card redemption patterns and update the breakage rate estimate periodically and if necessary, adjust the deferred revenues balance accordingly. In accordance with ASC 606, breakage revenues will be recognized proportionate to the pattern of related gift card redemptions. Under Legacy GAAP, breakage revenues were recognized when redemption was considered remote. We do not charge dormancy or any other fees related to monitoring or administering the gift card program. Additionally, proceeds from the sale of gift cards will continue to be recorded as deferred revenues in the Gift card liability in the Consolidated Balance Sheets and recognized as Company sales when the gift card is redeemed by the holder. Gift card Service Fees and Discount Costs - Our gift cards are sold through various outlets such as in-store, Chili’s and Maggiano’s websites, directly to other businesses, and through third party distributors that sell our gift cards at various retail locations. We incur incremental direct costs related to gift card sales, such as commissions and activation fees, for gift cards sold by third party businesses and distributors. These initial direct costs are deferred and amortized against revenues proportionate to the pattern of related gift card redemption. Other Revenues - Other revenues not described above, such as Maggiano’s banquet service charge income, digital entertainment revenues, retail royalty revenues and delivery fee income had no change in recognition from the adoption of ASC 606. Sales Taxes</t>
  </si>
  <si>
    <t>REVENUE RECOGNITION (Tables)</t>
  </si>
  <si>
    <t>Revenue Recognition [Line Items]</t>
  </si>
  <si>
    <t>Disaggregation of Total Revenue</t>
  </si>
  <si>
    <t>The following tables disaggregate revenues by operating segment and major source: Thirteen Weeks Ended December 26, 2018 Chili’s Maggiano’s Total Company sales $ 640.6 $ 120.9 $ 761.5 Royalties 13.2 — 13.2 Franchise fees and other revenues 8.5 7.5 16.0 Total revenues $ 662.3 $ 128.4 $ 790.7 Twenty Six Weeks Ended December 26, 2018 Chili’s Maggiano’s Total Company sales $ 1,280.9 $ 208.9 $ 1,489.8 Royalties 26.1 — 26.1 Franchise fees and other revenues 17.1 11.5 28.6 Total revenues $ 1,324.1 $ 220.4 $ 1,544.5</t>
  </si>
  <si>
    <t>Changes in Deferred Development and Franchise Fees</t>
  </si>
  <si>
    <t>Our deferred development and franchise fees consist of the unrecognized fees received from franchisees. A summary of significant changes to the related deferred balance during the first two quarters of fiscal 2019 is presented below, along with the revenues to be recognized in the subsequent periods. Deferred Development and Franchise Fees Balance at June 27, 2018 $ — Cumulative effect adjustment from adoption of ASC 606 18.1 Additions 0.4 Amount recognized to Franchise and other revenue (1.3 ) Balance at December 26, 2018 $ 17.2</t>
  </si>
  <si>
    <t>Deferred Development and Franchise Fees Expected Timing of Satisfaction</t>
  </si>
  <si>
    <t>Fiscal Year Development and Franchise Fees Revenue Recognition 2019 $ 0.7 2020 1.4 2021 1.4 2022 1.4 2023 1.4 Thereafter 10.9 $ 17.2</t>
  </si>
  <si>
    <t>Financial Statement Impact of Transition to ASC 606</t>
  </si>
  <si>
    <t>ASC 606 was applied to all contracts with customers as of the first day of fiscal 2019, June 28, 2018. The cumulative effect was applied using the modified retrospective approach. Below our Consolidated Balance Sheets reflects the transition to ASC 606 as an adjustment at June 28, 2018 as follows: June 27, ASC 606 Cumulative Effect Adjustments June 28, ASSETS Other assets Deferred income taxes, net (1) $ 33.6 $ 2.5 $ 36.1 LIABILITIES AND SHAREHOLDERS’ DEFICIT Current liabilities Gift card liability (2) 119.1 (8.2 ) 110.9 Other accrued liabilities (3) 127.2 1.5 128.7 Other liabilities (3) 131.7 16.6 148.3 Shareholders’ deficit (2) (3) (718.3 ) (7.4 ) (725.7 ) (1) Deferred income taxes, net adjustment relates to the net change in liabilities and equity as a result of the adoption of ASC 606 described in notes (2) and (3) below. (2) 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and a $6.2 million decrease in Shareholders’ deficit. (3) Other liabilities $16.6 million and Other accrued liabilities $1.5 million adjustments relate to the deferral of previously recognized franchise and development fees received from franchisees, with a corresponding $4.5 million increase in Deferred income taxes, and a $13.6 million</t>
  </si>
  <si>
    <t>Reconciliation to Legacy GAAP - Condensed Statement of Comprehensive Income (Unaudited)</t>
  </si>
  <si>
    <t>Condensed Consolidated Statement of Income (Unaudited) Thirteen Week Period Ended December 26, 2018 Twenty-Six Week Period Ended December 26, 2018 As Reported Adjustments Legacy GAAP Amounts As Reported ASC 606 Amounts Adjustments Legacy GAAP Amounts Revenues Company sales $ 761.5 $ — $ 761.5 $ 1,489.8 $ — $ 1,489.8 Franchise and other revenues 29.2 (5.8 ) 23.4 54.7 (10.6 ) 44.1 Total revenues 790.7 (5.8 ) 784.9 1,544.5 (10.6 ) 1,533.9 Operating costs and expenses Company restaurants (excluding depreciation and amortization) Cost of sales 200.9 — 200.9 392.8 — 392.8 Restaurant labor 260.8 — 260.8 517.1 — 517.1 Restaurant expenses 205.7 (5.2 ) 200.5 404.7 (10.3 ) 394.4 Company restaurant expenses 667.4 (5.2 ) 662.2 1,314.6 (10.3 ) 1,304.3 Depreciation and amortization 36.1 — 36.1 73.1 — 73.1 General and administrative 35.4 — 35.4 69.2 — 69.2 Other (gains) and charges 2.2 — 2.2 (8.9 ) — (8.9 ) Total operating costs and expenses 741.1 (5.2 ) 735.9 1,448.0 (10.3 ) 1,437.7 Operating income 49.6 (0.6 ) 49.0 96.5 (0.3 ) 96.2 Interest expense 15.4 — 15.4 31.0 — 31.0 Other (income), net (0.8 ) — (0.8 ) (1.6 ) — (1.6 ) Income before provision for income taxes 35.0 (0.6 ) 34.4 67.1 (0.3 ) 66.8 Provision for income taxes 3.0 (0.1 ) 2.9 8.7 — 8.7 Net income $ 32.0 $ (0.5 ) $ 31.5 $ 58.4 $ (0.3 ) $ 58.1 Basic net income per share $ 0.84 $ (0.01 ) $ 0.83 $ 1.49 $ (0.01 ) $ 1.48 Diluted net income per share $ 0.83 $ (0.02 ) $ 0.81 $ 1.46 $ 0.00 $ 1.46</t>
  </si>
  <si>
    <t>Reconciliation to Legacy GAAP - Condensed Statement of Comprehensive Income - Condensed Cash Flow Statement (Unaudited)</t>
  </si>
  <si>
    <t>Cash flows from operating activities (Unaudited) Twenty-Six Week Period Ended December 26, 2018 As Reported Adjustments Legacy GAAP Amounts Net income $ 58.4 $ (0.3 ) $ 58.1 Adjustments to reconcile Net income to Net cash provided by operating activities: Depreciation and amortization 73.1 — 73.1 Stock-based compensation 7.2 — 7.2 Restructure charges and other impairments 8.4 — 8.4 Net (gain) loss on disposal of assets (18.3 ) — (18.3 ) Other 1.3 — 1.3 Changes in assets and liabilities: Accounts receivable, net (32.3 ) — (32.3 ) Inventories 0.1 — 0.1 Restaurant supplies (0.2 ) — (0.2 ) Prepaid expenses (2.4 ) — (2.4 ) Deferred income taxes, net (77.8 ) — (77.8 ) Other assets (0.2 ) — (0.2 ) Accounts payable 4.7 — 4.7 Gift card liability 42.1 (0.3 ) 41.8 Accrued payroll (8.0 ) — (8.0 ) Other accrued liabilities (2.6 ) 0.6 (2.0 ) Current income taxes 3.4 — 3.4 Other liabilities (0.7 ) — (0.7 ) Net cash provided by operating activities $ 56.2 $ — $ 56.2</t>
  </si>
  <si>
    <t>Reconciliation to Legacy GAAP - Condensed Balance Sheet (Unaudited)</t>
  </si>
  <si>
    <t>Condensed Consolidated Balance Sheet (Unaudited) December 26, 2018 As Reported Adjustments Legacy GAAP Amounts ASSETS Current assets Total current assets $ 196.0 $ — $ 196.0 Property and equipment, at cost Net property and equipment 769.3 — 769.3 Other assets Goodwill 163.7 — 163.7 Deferred income taxes, net 113.9 (2.5 ) 111.4 Intangibles, net 23.0 — 23.0 Other 28.9 — 28.9 Total other assets 329.5 (2.5 ) 327.0 Total assets $ 1,294.8 $ (2.5 ) $ 1,292.3 LIABILITIES AND SHAREHOLDERS’ DEFICIT Current liabilities Current installments of long-term debt $ 8.1 $ — $ 8.1 Accounts payable 112.2 — 112.2 Gift card liability 153.0 7.9 160.9 Accrued payroll 66.5 — 66.5 Other accrued liabilities 148.2 (0.9 ) 147.3 Total current liabilities 488.0 7.0 495.0 Long-term debt, less current installments 1,263.9 — 1,263.9 Deferred gain on sale leaseback transactions 252.2 — 252.2 Other liabilities 145.9 (16.6 ) 129.3 Shareholders’ deficit Common stock 17.6 — 17.6 Additional paid-in capital 514.2 — 514.2 Accumulated other comprehensive loss (6.1 ) — (6.1 ) Retained earnings 2,704.0 7.1 2,711.1 Less treasury stock, at cost (4,084.9 ) — (4,084.9 ) Total shareholders’ deficit (855.2 ) 7.1 (848.1 ) Total liabilities and shareholders’ deficit $ 1,294.8 $ (2.5 ) $ 1,292.3</t>
  </si>
  <si>
    <t>NET INCOME PER SHARE (Tables)</t>
  </si>
  <si>
    <t>Basic to Diluted Weighted Average Number of Shares Reconciliation</t>
  </si>
  <si>
    <t>Basic weighted average shares outstanding are reconciled to Diluted weighted average shares outstanding as follows: Thirteen Week Periods Ended Twenty-Six Week Periods Ended December 26, December 27, December 26, December 27, Basic weighted average shares outstanding 38.1 46.4 39.2 47.4 Dilutive stock options 0.2 0.1 0.2 0.1 Dilutive restricted shares 0.5 0.4 0.5 0.3 0.7 0.5 0.7 0.4 Diluted weighted average shares outstanding 38.8 46.9 39.9 47.8 Awards excluded due to anti-dilutive effect on diluted net income per share 0.8 1.4 0.9 1.4</t>
  </si>
  <si>
    <t>OTHER GAINS AND CHARGES (Tables)</t>
  </si>
  <si>
    <t>Other Gains And Charges</t>
  </si>
  <si>
    <t>Other (gains) and charges in the Consolidated Statements of Comprehensive Income consist of the following: Thirteen Week Periods Ended Twenty-Six Week Periods Ended December 26, December 27, December 26, December 27, Sale leaseback (gain), net of transaction charges $ (4.4 ) $ — $ (17.7 ) $ — Gain on sale of assets, net (0.8 ) (0.3 ) (0.8 ) (0.3 ) Remodel-related costs 2.6 — 3.1 — Restaurant closure charges 2.1 4.3 3.8 4.5 Restaurant impairment charges 1.0 2.0 1.0 9.2 Foreign currency transaction (gain)/loss 0.7 0.9 (0.1 ) 0.9 Accelerated depreciation 0.5 0.5 1.0 1.0 Property damages, net of (insurance recoveries) 0.2 0.5 (0.6 ) 5.1 Lease guarantee charges — 1.4 — 1.4 Cyber security incident charges — — 0.4 — Other 0.3 — 1.0 0.7 Total $ 2.2 $ 9.3 $ (8.9 ) $ 22.5</t>
  </si>
  <si>
    <t>SEGMENT INFORMATION (Tables)</t>
  </si>
  <si>
    <t>Information by Segment</t>
  </si>
  <si>
    <t>The following tables reconcile our segment results to our consolidated results reported in accordance with GAAP: Thirteen Week Period Ended December 26, 2018 ASC 606 Chili’s Maggiano’s Other Consolidated Company sales $ 640.6 $ 120.9 $ — $ 761.5 Royalties 13.2 — — 13.2 Franchise fees and other revenues 8.5 7.5 — 16.0 Total revenues 662.3 128.4 — 790.7 Company restaurant expenses (1) 567.1 100.1 0.2 667.4 Depreciation and amortization 29.5 3.9 2.7 36.1 General and administrative 9.1 1.5 24.8 35.4 Other gains and charges 1.4 — 0.8 2.2 Total operating costs and expenses 607.1 105.5 28.5 741.1 Operating income (loss) 55.2 22.9 (28.5 ) 49.6 Interest expense 0.7 0.1 14.6 15.4 Other, net — — (0.8 ) (0.8 ) Income (loss) before provision for income taxes $ 54.5 $ 22.8 $ (42.3 ) $ 35.0 Thirteen Week Period Ended December 27, 2017 Legacy GAAP Chili’s Maggiano’s Other Consolidated Company sales $ 623.6 $ 119.1 $ — $ 742.7 Franchise and other revenues 16.5 7.2 — 23.7 Total revenues 640.1 126.3 — 766.4 Company restaurant expenses (1) 533.9 97.9 0.1 631.9 Depreciation and amortization 31.0 4.0 2.7 37.7 General and administrative 9.3 1.5 22.3 33.1 Other gains and charges 5.9 1.0 2.4 9.3 Total operating costs and expenses 580.1 104.4 27.5 712.0 Operating income (loss) 60.0 21.9 (27.5 ) 54.4 Interest expense — — 14.3 14.3 Other, net — — (1.0 ) (1.0 ) Income (loss) before provision for income taxes $ 60.0 $ 21.9 $ (40.8 ) $ 41.1 Twenty-Six Week Period Ended December 26, 2018 ASC 606 Chili’s Maggiano’s Other Consolidated Company sales $ 1,280.9 $ 208.9 $ — $ 1,489.8 Royalties 26.1 — — 26.1 Franchise fees and other revenues 17.1 11.5 — 28.6 Total revenues 1,324.1 220.4 — 1,544.5 Company restaurant expenses (1) 1,130.2 184.0 0.4 1,314.6 Depreciation and amortization 60.0 7.9 5.2 73.1 General and administrative 17.9 3.2 48.1 69.2 Other gains and charges (2) (10.9 ) — 2.0 (8.9 ) Total operating costs and expenses 1,197.2 195.1 55.7 1,448.0 Operating income (loss) 126.9 25.3 (55.7 ) 96.5 Interest expense 1.7 0.2 29.1 31.0 Other, net — — (1.6 ) (1.6 ) Income (loss) before provision for income taxes $ 125.2 $ 25.1 $ (83.2 ) $ 67.1 Segment assets (2) $ 1,047.8 $ 148.9 $ 98.1 $ 1,294.8 Segment goodwill $ 125.3 $ 38.4 $ — $ 163.7 Payments for property and equipment $ 58.8 $ 6.4 $ 13.5 $ 78.7 Twenty-Six Week Period Ended December 27, 2017 Legacy GAAP Chili’s Maggiano’s Other Consolidated Company sales $ 1,251.2 $ 208.4 $ — $ 1,459.6 Franchise and other revenues 34.8 11.4 — 46.2 Total revenues 1,286.0 219.8 — 1,505.8 Company restaurant expenses (1) 1,075.3 183.2 0.2 1,258.7 Depreciation and amortization 62.8 8.0 5.4 76.2 General and administrative 18.9 2.8 43.7 65.4 Other gains and charges 18.0 0.8 3.7 22.5 Total operating costs and expenses 1,175.0 194.8 53.0 1,422.8 Operating income (loss) 111.0 25.0 (53.0 ) 83.0 Interest expense — — 28.2 28.2 Other, net — — (1.5 ) (1.5 ) Income (loss) before provision for income taxes $ 111.0 $ 25.0 $ (79.7 ) $ 56.3 Payments for property and equipment $ 40.8 $ 4.2 $ 3.6 $ 48.6 (1) Company restaurant expenses include Cost of sales , Restaurant labor , and Restaurant expenses including advertising expenses. With the adoption of ASC 606, for the thirteen and twenty-six week periods ended December 26, 2018 , advertising contributions received from Chili’s franchisees are recorded as Franchise fees and other revenues within Total revenues , which differs from the thirteen and twenty-six week periods ended December 27, 2017 that includes Chili’s franchise advertising contributions recorded on a net basis within Company restaurant expenses. (2) During the twenty-six week period ended December 26, 2018 we completed sale leaseback transactions of 145 company-owned Chili’s restaurant properties. As part of this transaction, we sold the related restaurant fixed assets totaling $170.9 million , net of accumulated depreciation. Additionally, Chili’s recognized $17.7 million of gain on the sale, including a certain portion of the deferred gain, net of related transaction costs incurred in Other (gains) and charges in the Consolidated Statements of Comprehensive Income . Please see Note 3 - Sale Leaseback Transactions</t>
  </si>
  <si>
    <t>DEBT (Tables)</t>
  </si>
  <si>
    <t>Long-term Debt</t>
  </si>
  <si>
    <t>Long-term debt consists of the following: December 26, June 27, Revolving credit facility $ 586.3 $ 820.3 5.00% notes 350.0 350.0 3.88% notes 300.0 300.0 Capital lease obligations 41.7 43.0 Total long-term debt 1,278.0 1,513.3 Less unamortized debt issuance costs and discounts (6.0 ) (6.6 ) Total long-term debt less unamortized debt issuance costs and discounts 1,272.0 1,506.7 Less current installments (8.1 ) (7.1 ) $ 1,263.9 $ 1,499.6</t>
  </si>
  <si>
    <t>ACCRUED AND OTHER LIABILITIES (Tables)</t>
  </si>
  <si>
    <t>Other Accrued Liabilities</t>
  </si>
  <si>
    <t>Other accrued liabilities consist of the following: December 26, June 27, Deferred liabilities and sale leaseback gains (1) $ 32.1 $ 15.5 Property tax 19.6 17.4 Insurance 18.3 17.8 Dividends 14.8 16.3 Sales tax 14.4 14.2 Interest 7.5 7.8 Straight-line rent (2) 4.9 5.2 Landlord contributions 2.7 2.7 Deferred franchise and development fees (3) 1.4 — Cyber security incident (4) 1.5 1.4 Other (5) 31.0 28.9 $ 148.2 $ 127.2 (1) Deferred liabilities and sale leaseback gains primarily relate to $18.4 million for the current portion of the deferred gain related to the sale leaseback transactions executed during the first two quarters of fiscal 2019, and net proceeds of $13.7 million that have been deferred related to the sale of our current corporate headquarters property. P lease see Note 3 - Sale Leaseback Transactions for further details . (2) Straight-line rent includes the current portion of the straight-line rent of operating leases. During the thirteen week periods ended December 26, 2018 and December 27, 2017 , $0.4 million of expenses and $0.2 million of credit related to straight-line rent expenses were recognized into Restaurant expenses in the Consolidated Statements of Comprehensive Income , respectively. During the twenty-six week periods ended December 26, 2018 and December 27, 2017 , $0.5 million of expenses and 0.4 million of credit related to straight-line rent expenses were recognized into Restaurant expenses in the Consolidated Statements of Comprehensive Income , respectively. (3) Deferred franchise and development fees relates to the current portion of upfront initial franchise and development fees recorded as part of adoption of ASC 606 , please see Note 2 - Revenue Recognition for further details, and the Other liabilities table below for the long-term accrued amount. (4) Cyber security incident accrual relates to the fiscal 2018 event, please see Note 13 - Contingencies for further details. (5) Other</t>
  </si>
  <si>
    <t>Other Liabilities</t>
  </si>
  <si>
    <t>Other liabilities consist of the following: December 26, June 27, Straight-line rent (1) $ 56.6 $ 55.6 Insurance 37.4 40.1 Landlord contributions 24.1 23.3 Deferred franchise and development fees (2) 15.8 — Unfavorable leases 3.1 3.8 Unrecognized tax benefits 2.9 2.9 Other 6.0 6.0 $ 145.9 $ 131.7 (1) Straight-line rent is the long-term portion of the straight-line rent, and for the second quarter of fiscal 2019 this balance also includes $1.2 million for the straight-line rent accrued for 145 restaurants sold as part of the sale leaseback transactions. Please see Note 3 - Sale Leaseback Transactions for more details, and the above Other accrued liabilities table for the current portion of straight-line rent recorded to be recognized within the next twelve months. (2) Deferred franchise and development fees relates to the long-term portion of upfront initial franchise and development fees recorded as part of adoption of ASC 606, please see Note 2 - Revenue Recognition for further details, and the Other accrued liabilities</t>
  </si>
  <si>
    <t>FAIR VALUE MEASUREMENTS (Tables)</t>
  </si>
  <si>
    <t>Carrying Values and Estimated Fair Values of Debt Instruments</t>
  </si>
  <si>
    <t>The carrying amounts, which are net of unamortized debt issuance costs and discounts, and fair values of the 3.88% notes and 5.00% notes are as follows, please see further details at Note 8 - Debt : December 26, 2018 June 27, 2018 Carrying Amount Fair Value Carrying Amount Fair Value 3.88% Notes $ 298.4 $ 283.2 $ 298.2 $ 285.3 5.00% Notes 345.6 326.9 345.2 342.3</t>
  </si>
  <si>
    <t>SHAREHOLDERS' DEFICIT (Tables)</t>
  </si>
  <si>
    <t>Changes in Shareholders' Deficit</t>
  </si>
  <si>
    <t>The changes by quarter in Total shareholders’ deficit during the twenty-six week periods ended December 26, 2018 and December 27, 2017 , respectively, were as follows: Twenty-Six Week Period Ended December 26, 2018 Common Stock Additional Retained Treasury Accumulated Total Balance at June 27, 2018 $ 17.6 $ 511.6 $ 2,683.0 $ (3,924.7 ) $ (5.8 ) $ (718.3 )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17.6 503.9 2,686.5 (4,018.4 ) (5.5 ) (815.9 ) Net income — — 32.0 — — 32.0 Other comprehensive income — — — — (0.6 ) (0.6 ) Dividends ($0.38 per share) — — (14.5 ) — — (14.5 ) Stock-based compensation — 3.6 — — — 3.6 Purchases of treasury stock — 6.9 — (69.0 ) — (62.1 ) Issuances of common stock — (0.2 ) — 2.5 — 2.3 Balance at December 26, 2018 $ 17.6 $ 514.2 $ 2,704.0 $ (4,084.9 ) $ (6.1 ) $ (855.2 ) Twenty-Six Week Period Ended December 27, 2017 Common Stock Additional Retained Treasury Accumulated Total Balances at June 28, 2017 $ 17.6 $ 502.1 $ 2,627.1 $ (3,628.5 ) $ (11.9 ) $ (493.6 ) Net income — — 9.9 — — 9.9 Other comprehensive income — — — — 1.5 1.5 Dividends ($0.38 per share) — — (18.8 ) — — (18.8 ) Stock-based compensation — 3.5 — — — 3.5 Purchases of treasury stock — (0.1 ) — (41.6 ) — (41.7 ) Issuances of common stock — (2.4 ) — 2.6 — 0.2 Balance at September 27, 2017 17.6 503.1 2,618.2 (3,667.5 ) (10.4 ) (539.0 ) Realized foreign currency translation — — — — 5.4 5.4 Net income — — 25.3 — — 25.3 Other comprehensive income — — — — (0.2 ) (0.2 ) Dividends ($0.38 per share) — — (17.9 ) — — (17.9 ) Stock-based compensation — 2.8 — — — 2.8 Purchases of treasury stock — — — (30.1 ) — (30.1 ) Issuances of common stock — (0.8 ) — 1.6 — 0.8 Balance at December 27, 2017 $ 17.6 $ 505.1 $ 2,625.6 $ (3,696.0 ) $ (5.2 ) $ (552.9 )</t>
  </si>
  <si>
    <t>Stock-based Compensation</t>
  </si>
  <si>
    <t>The following table presents the stock options and restricted share awards granted, and related weighted average exercise price and fair value per share amounts for the twenty-six week periods ended December 26, 2018 and December 27, 2017 : Twenty-Six Week Periods Ended December 26, December 27, Stock options Stock options granted 0.7 1.2 Weighted average exercise price per share $ 43.63 $ 31.22 Weighted average fair value per share $ 8.25 $ 4.45 Restricted share awards Restricted share awards granted 0.3 0.4 Weighted average fair value per share $ 43.35 $ 31.23</t>
  </si>
  <si>
    <t>SUPPLEMENTAL CASH FLOW INFORMATION SUPPLEMENTAL CASH FLOW INFORMATION (Tables)</t>
  </si>
  <si>
    <t>Supplemental Cash Transactions</t>
  </si>
  <si>
    <t>Cash paid for income taxes and interest is as follows: Twenty-Six Week Periods Ended December 26, December 27, Income taxes, net of refunds (1) $ 83.4 $ 30.5 Interest, net of amounts capitalized 28.2 25.3</t>
  </si>
  <si>
    <t>Supplemental Noncash Transactions</t>
  </si>
  <si>
    <t>Non-cash investing and financing activities are as follows: Twenty-Six Week Periods Ended December 26, December 27, Retirement of fully depreciated assets $ 16.6 $ 22.4 Dividends declared but not paid 14.8 18.2 Accrued capital expenditures 14.2 4.7 Capital lease additions 2.5 4.3</t>
  </si>
  <si>
    <t>Basis of Presentation - Additional Information (Details)</t>
  </si>
  <si>
    <t>Dec. 26, 2018LocationRestaurantCountry</t>
  </si>
  <si>
    <t>Franchisor Disclosure [Line Items]</t>
  </si>
  <si>
    <t>Number of Restaurants</t>
  </si>
  <si>
    <t>Number of foreign countries in which entity operates | Country</t>
  </si>
  <si>
    <t>Number of U.S. territories in which entity operates | Location</t>
  </si>
  <si>
    <t>Entity Operated Units [Member]</t>
  </si>
  <si>
    <t>Franchised Units [Member]</t>
  </si>
  <si>
    <t>Revenue Recognition - Disaggregation of Total Revenues (Details) - USD ($) $ in Millions</t>
  </si>
  <si>
    <t>Royalties [Member]</t>
  </si>
  <si>
    <t>Franchise fees and other revenues [Member]</t>
  </si>
  <si>
    <t>Chili's Restaurants [Member]</t>
  </si>
  <si>
    <t>Chili's Restaurants [Member] | Royalties [Member]</t>
  </si>
  <si>
    <t>Chili's Restaurants [Member] | Franchise fees and other revenues [Member]</t>
  </si>
  <si>
    <t>Maggiano's Restaurants [Member]</t>
  </si>
  <si>
    <t>Maggiano's Restaurants [Member] | Royalties [Member]</t>
  </si>
  <si>
    <t>Maggiano's Restaurants [Member] | Franchise fees and other revenues [Member]</t>
  </si>
  <si>
    <t>Revenue Recognition - Deferred Development and Franchise Fees (Details) - USD ($) $ in Millions</t>
  </si>
  <si>
    <t>Jun. 28, 2018</t>
  </si>
  <si>
    <t>Change in deferred development and franchise fees [Roll Forward]</t>
  </si>
  <si>
    <t>Deferred development and franchise fee liability</t>
  </si>
  <si>
    <t>Cumulative effect adjustment from adoption of ASC 606</t>
  </si>
  <si>
    <t>Additions</t>
  </si>
  <si>
    <t>Amount recognized to franchise and other revenue</t>
  </si>
  <si>
    <t>Revenue Recognition - Remaining Deferred Development and Franchise Fees to be Recognized (Details) $ in Millions</t>
  </si>
  <si>
    <t>Dec. 26, 2018USD ($)</t>
  </si>
  <si>
    <t>Revenue, Remaining Performance Obligation, Amount</t>
  </si>
  <si>
    <t>Revenue, Remaining Performance Obligation, Expected Timing of Satisfaction, Start Date [Axis]: 2018-12-27</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9-06-27</t>
  </si>
  <si>
    <t>1 year</t>
  </si>
  <si>
    <t>Revenue, Remaining Performance Obligation, Expected Timing of Satisfaction, Start Date [Axis]: 2020-06-25</t>
  </si>
  <si>
    <t>Revenue, Remaining Performance Obligation, Expected Timing of Satisfaction, Start Date [Axis]: 2021-07-01</t>
  </si>
  <si>
    <t>Revenue, Remaining Performance Obligation, Expected Timing of Satisfaction, Start Date [Axis]: 2022-06-30</t>
  </si>
  <si>
    <t>Revenue, Remaining Performance Obligation, Expected Timing of Satisfaction, Start Date [Axis]: 2023-06-29</t>
  </si>
  <si>
    <t>15 years</t>
  </si>
  <si>
    <t>Revenue Recognition - Financial Statement Impact of Transition to ASC 606 (Details) - USD ($) $ in Millions</t>
  </si>
  <si>
    <t>Sep. 26, 2018</t>
  </si>
  <si>
    <t>Sep. 27, 2017</t>
  </si>
  <si>
    <t>Jun. 28, 2017</t>
  </si>
  <si>
    <t>Revenue, Initial Application Period Cumulative Effect Transition [Line Items]</t>
  </si>
  <si>
    <t>Difference between Revenue Guidance in Effect before and after Topic 606 [Member]</t>
  </si>
  <si>
    <t>[2],[3]</t>
  </si>
  <si>
    <t>Gift card liability [Member] | Difference between Revenue Guidance in Effect before and after Topic 606 [Member]</t>
  </si>
  <si>
    <t>Deferred development and franchise fees [Member] | Difference between Revenue Guidance in Effect before and after Topic 606 [Member]</t>
  </si>
  <si>
    <t>[3]</t>
  </si>
  <si>
    <t xml:space="preserve">Deferred income taxes, net adjustment relates to the net change in liabilities and equity as a result of the adoption of ASC 606 described in notes (2) and (3) </t>
  </si>
  <si>
    <t>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and a $6.2 million</t>
  </si>
  <si>
    <t>Other liabilities $16.6 million and Other accrued liabilities $1.5 million adjustments relate to the deferral of previously recognized franchise and development fees received from franchisees, with a corresponding $4.5 million increase in Deferred income taxes, and a $13.6 million</t>
  </si>
  <si>
    <t>Revenue Recognition - Pro Forma Adjustments to Condensed Consolidated Statement of Income (Details) - USD ($) $ / shares in Units, $ in Millions</t>
  </si>
  <si>
    <t>Company sales</t>
  </si>
  <si>
    <t>Difference between Revenue Guidance in Effect before and after Topic 606 [Member] | Accounting Standards Update 2014-09 [Member]</t>
  </si>
  <si>
    <t>Calculated under Revenue Guidance in Effect before Topic 606 [Member] | Accounting Standards Update 2014-09 [Member]</t>
  </si>
  <si>
    <t>Company sales [Member] | Difference between Revenue Guidance in Effect before and after Topic 606 [Member] | Accounting Standards Update 2014-09 [Member]</t>
  </si>
  <si>
    <t>Company sales [Member] | Calculated under Revenue Guidance in Effect before Topic 606 [Member] | Accounting Standards Update 2014-09 [Member]</t>
  </si>
  <si>
    <t>Franchise and other revenues [Member] | Difference between Revenue Guidance in Effect before and after Topic 606 [Member] | Accounting Standards Update 2014-09 [Member]</t>
  </si>
  <si>
    <t>Franchise and other revenues [Member] | Calculated under Revenue Guidance in Effect before Topic 606 [Member] | Accounting Standards Update 2014-09 [Member]</t>
  </si>
  <si>
    <t>Revenue Recognition - Pro Forma Adjustments to Cash flows from Operating Activities (Details) - USD ($) $ in Millions</t>
  </si>
  <si>
    <t>Revenue Recognition - Pro Forma Adjustments to Condensed Consolidated Balance Sheet (Details) - USD ($) $ in Millions</t>
  </si>
  <si>
    <t>Common stock</t>
  </si>
  <si>
    <t>Less treasury stock, at cost</t>
  </si>
  <si>
    <t>[3],[4]</t>
  </si>
  <si>
    <t>[4]</t>
  </si>
  <si>
    <t>Sale Leaseback Transactions - Additional Information (Details) $ in Millions</t>
  </si>
  <si>
    <t>Dec. 26, 2018USD ($)Location</t>
  </si>
  <si>
    <t>Sep. 26, 2018USD ($)Location</t>
  </si>
  <si>
    <t>Mar. 28, 2018USD ($)</t>
  </si>
  <si>
    <t>Dec. 27, 2017USD ($)</t>
  </si>
  <si>
    <t>Jun. 27, 2018USD ($)</t>
  </si>
  <si>
    <t>Sale Leaseback Transaction [Line Items]</t>
  </si>
  <si>
    <t>Sale Leaseback Transaction, Gross Proceeds</t>
  </si>
  <si>
    <t>Straight-line rent</t>
  </si>
  <si>
    <t>Sale leaseback gain, net of transaction charges</t>
  </si>
  <si>
    <t>Accelerated depreciation</t>
  </si>
  <si>
    <t>Number of restaurant properties included in sale-leaseback | Location</t>
  </si>
  <si>
    <t>Sale Leaseback Transaction, Accumulated Depreciation</t>
  </si>
  <si>
    <t>Sale leaseback transaction, gross gain on sale</t>
  </si>
  <si>
    <t>Increase in Property Subject to or Available for Operating Lease, Number of Units | Location</t>
  </si>
  <si>
    <t>Sale Leaseback Transaction, Lease Terms</t>
  </si>
  <si>
    <t>The initial terms of all leases are for 15 years, plus renewal options at our discretion, which contain scheduled rent increases</t>
  </si>
  <si>
    <t>Sale Leaseback Transaction, Description of Accounting for Leaseback</t>
  </si>
  <si>
    <t>all of the leases were determined to be operating leases</t>
  </si>
  <si>
    <t>Sale Leaseback Transaction, Deferred Gain, Net</t>
  </si>
  <si>
    <t>CorporateHeadquarters [Member]</t>
  </si>
  <si>
    <t>Proceeds from Sale of Property, Plant, and Equipment</t>
  </si>
  <si>
    <t>Land [Member] | Chili's Restaurants [Member]</t>
  </si>
  <si>
    <t>Sale Leaseback Transaction, Historical Cost</t>
  </si>
  <si>
    <t>Land [Member] | CorporateHeadquarters [Member]</t>
  </si>
  <si>
    <t>Buildings And Leasehold Improvements [Member] | Chili's Restaurants [Member]</t>
  </si>
  <si>
    <t>Furniture And Equipment [Member] | Chili's Restaurants [Member]</t>
  </si>
  <si>
    <t>Building and Building Improvements [Member] | CorporateHeadquarters [Member]</t>
  </si>
  <si>
    <t>Straight-line rent is the long-term portion of the straight-line rent, and for the second quarter of fiscal 2019 this balance also includes $1.2 million for the straight-line rent accrued for 145 restaurants sold as part of the sale leaseback transactions. Please see Note 3 - Sale Leaseback Transactions for more details, and the above Other accrued liabilities</t>
  </si>
  <si>
    <t>Net Income Per Share - Schedule of Weighted Average Number of Shares (Details) - shares shares in Millions</t>
  </si>
  <si>
    <t>Reconciliation of Weighted Average Shares Outstanding [Line Items]</t>
  </si>
  <si>
    <t>Total adjustment for dilutive share-based compensation</t>
  </si>
  <si>
    <t>Awards excluded due to anti-dilutive effect on diluted net income per share</t>
  </si>
  <si>
    <t>Employee Stock Option [Member]</t>
  </si>
  <si>
    <t>Dilutive share-based compensation awards</t>
  </si>
  <si>
    <t>Restricted Share Award [Member]</t>
  </si>
  <si>
    <t>Income Taxes - Additional Information (Details) - USD ($) $ in Millions</t>
  </si>
  <si>
    <t>12 Months Ended</t>
  </si>
  <si>
    <t>Income Tax Disclosure [Line Items]</t>
  </si>
  <si>
    <t>Effective Income Tax Rate, Percent</t>
  </si>
  <si>
    <t>8.60%</t>
  </si>
  <si>
    <t>38.30%</t>
  </si>
  <si>
    <t>13.00%</t>
  </si>
  <si>
    <t>37.40%</t>
  </si>
  <si>
    <t>Federal Statutory Income Tax Rate, Percent</t>
  </si>
  <si>
    <t>28.10%</t>
  </si>
  <si>
    <t>Tax reform impact</t>
  </si>
  <si>
    <t>Sale Leaseback [Member]</t>
  </si>
  <si>
    <t>Income tax impact of gain on sale leaseback transactions</t>
  </si>
  <si>
    <t>Income Taxes Paid</t>
  </si>
  <si>
    <t>Accrued income tax payable, current, on sale leaseback</t>
  </si>
  <si>
    <t>Other Gains and Charges - Schedule of Other Gains and Charges (Details) - USD ($) $ in Millions</t>
  </si>
  <si>
    <t>9 Months Ended</t>
  </si>
  <si>
    <t>Restructuring Cost and Reserve [Line Items]</t>
  </si>
  <si>
    <t>Sale leaseback (gain), net of transaction charges</t>
  </si>
  <si>
    <t>Gain on sale of assets, net</t>
  </si>
  <si>
    <t>Remodel-related costs</t>
  </si>
  <si>
    <t>Restaurant closure charges</t>
  </si>
  <si>
    <t>Restaurant impairment charges</t>
  </si>
  <si>
    <t>Foreign currency transaction (gain)/loss</t>
  </si>
  <si>
    <t>Property damages, net of (insurance recoveries)</t>
  </si>
  <si>
    <t>Lease guarantee charges</t>
  </si>
  <si>
    <t>Cyber security incident charges</t>
  </si>
  <si>
    <t>Total</t>
  </si>
  <si>
    <t>Other Gains and Charges - Additional Information (Details) - USD ($) $ in Millions</t>
  </si>
  <si>
    <t>Sale Leaseback Transaction, Current Period Gain Recognized</t>
  </si>
  <si>
    <t>Sale leaseback transaction charges</t>
  </si>
  <si>
    <t>Gain (Loss) on Disposition of Assets</t>
  </si>
  <si>
    <t>Foreign currency transaction (gain) loss</t>
  </si>
  <si>
    <t>Proceeds from Sale of Equity Method Investments</t>
  </si>
  <si>
    <t>Equity Method Investment, Realized (Gain) Loss on Disposal</t>
  </si>
  <si>
    <t>Reclassification from Accumulated Other Comprehensive Income, Current Period, before Tax</t>
  </si>
  <si>
    <t>Reclassifications out of AOCI, current year, net of tax, attributable to prior years</t>
  </si>
  <si>
    <t>Other Comprehensive (Income) Loss, Foreign Currency Transaction and Translation Adjustment, before Tax</t>
  </si>
  <si>
    <t>Segment Information - Schedule of Segment Reporting (Details) $ in Millions</t>
  </si>
  <si>
    <t>Sep. 26, 2018Location</t>
  </si>
  <si>
    <t>Segment Reporting Information [Line Items]</t>
  </si>
  <si>
    <t>Operating income (loss)</t>
  </si>
  <si>
    <t>Income (loss) before provision for income taxes</t>
  </si>
  <si>
    <t>Segment assets</t>
  </si>
  <si>
    <t>Corporate and Other [Member]</t>
  </si>
  <si>
    <t>Company sales [Member] | Chili's Restaurants [Member]</t>
  </si>
  <si>
    <t>Company sales [Member] | Maggiano's Restaurants [Member]</t>
  </si>
  <si>
    <t>Company sales [Member] | Corporate and Other [Member]</t>
  </si>
  <si>
    <t>Royalties [Member] | Chili's Restaurants [Member]</t>
  </si>
  <si>
    <t>Royalties [Member] | Maggiano's Restaurants [Member]</t>
  </si>
  <si>
    <t>Royalties [Member] | Corporate and Other [Member]</t>
  </si>
  <si>
    <t>Franchise and other revenues [Member] | Chili's Restaurants [Member]</t>
  </si>
  <si>
    <t>Franchise and other revenues [Member] | Maggiano's Restaurants [Member]</t>
  </si>
  <si>
    <t>Franchise and other revenues [Member] | Corporate and Other [Member]</t>
  </si>
  <si>
    <t>Franchise fees and other revenues [Member] | Chili's Restaurants [Member]</t>
  </si>
  <si>
    <t>Franchise fees and other revenues [Member] | Maggiano's Restaurants [Member]</t>
  </si>
  <si>
    <t>Franchise fees and other revenues [Member] | Corporate and Other [Member]</t>
  </si>
  <si>
    <t>Land, Buildings and Improvements [Member] | Chili's Restaurants [Member]</t>
  </si>
  <si>
    <t>Sale Leaseback Transaction, Net Book Value</t>
  </si>
  <si>
    <t>Debt - Schedule of Long-Term Debt (Details) - USD ($) $ in Millions</t>
  </si>
  <si>
    <t>Debt Instrument [Line Items]</t>
  </si>
  <si>
    <t>Capital lease obligations</t>
  </si>
  <si>
    <t>Total long-term debt</t>
  </si>
  <si>
    <t>Less unamortized debt issuance costs and discounts</t>
  </si>
  <si>
    <t>Total long-term debt less unamortized debt issuance costs and discounts</t>
  </si>
  <si>
    <t>Less current installments</t>
  </si>
  <si>
    <t>5.00% notes [Member]</t>
  </si>
  <si>
    <t>Senior notes</t>
  </si>
  <si>
    <t>3.88% notes [Member]</t>
  </si>
  <si>
    <t>$1B Revolving Credit Facility [Member]</t>
  </si>
  <si>
    <t>Revolving credit facility</t>
  </si>
  <si>
    <t>Debt - Additional Information (Details) - USD ($) $ in Millions</t>
  </si>
  <si>
    <t>Sep. 28, 2016</t>
  </si>
  <si>
    <t>Jun. 26, 2013</t>
  </si>
  <si>
    <t>Line of Credit Facility [Line Items]</t>
  </si>
  <si>
    <t>Line of Credit Facility, Covenant Compliance</t>
  </si>
  <si>
    <t>We are currently in compliance with all financial covenants</t>
  </si>
  <si>
    <t>Net Payments on revolving credit facility</t>
  </si>
  <si>
    <t>Line of Credit Facility, Maximum Borrowing Capacity</t>
  </si>
  <si>
    <t>Line of Credit Facility, Remaining Borrowing Capacity</t>
  </si>
  <si>
    <t>Debt Instrument, Description of Variable Rate Basis</t>
  </si>
  <si>
    <t>One month LIBOR</t>
  </si>
  <si>
    <t>Line of Credit Facility, Interest Rate During Period</t>
  </si>
  <si>
    <t>3.89%</t>
  </si>
  <si>
    <t>Repayments of Lines of Credit</t>
  </si>
  <si>
    <t>$890M of the $1B Revolving Credit Facility [Member]</t>
  </si>
  <si>
    <t>Line of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70%</t>
  </si>
  <si>
    <t>1.38%</t>
  </si>
  <si>
    <t>London Interbank Offered Rate (LIBOR) [Member] | $1B Revolving Credit Facility [Member]</t>
  </si>
  <si>
    <t>2.51%</t>
  </si>
  <si>
    <t>Debt Instrument, Interest Rate, Stated Percentage</t>
  </si>
  <si>
    <t>5.00%</t>
  </si>
  <si>
    <t>Proceeds from issuances of long-term debt</t>
  </si>
  <si>
    <t>3.88%</t>
  </si>
  <si>
    <t>Debt Instrument, Face Amount</t>
  </si>
  <si>
    <t>Accelerated Share Repurchase Agreement [Member]</t>
  </si>
  <si>
    <t>Accrued and Other Liabilities - Schedule of Other Accrued Liabilities (Details) - USD ($) $ in Millions</t>
  </si>
  <si>
    <t>Mar. 28, 2018</t>
  </si>
  <si>
    <t>Other accrued liabilities [Line Items]</t>
  </si>
  <si>
    <t>Deferred liabilities and sale leaseback gains</t>
  </si>
  <si>
    <t>Property tax</t>
  </si>
  <si>
    <t>Insurance</t>
  </si>
  <si>
    <t>Dividends</t>
  </si>
  <si>
    <t>Sales tax</t>
  </si>
  <si>
    <t>Interest</t>
  </si>
  <si>
    <t>Landlord contributions</t>
  </si>
  <si>
    <t>Deferred franchise and development fees</t>
  </si>
  <si>
    <t>Cyber security incident</t>
  </si>
  <si>
    <t>[5]</t>
  </si>
  <si>
    <t>Straight-line rent expense (credit)</t>
  </si>
  <si>
    <t>Chili's Restaurants [Member] | Deferred sale leaseback gain, current portion [Member]</t>
  </si>
  <si>
    <t>Deferred liabilities and sale leaseback gains primarily relate to $18.4 million for the current portion of the deferred gain related to the sale leaseback transactions executed during the first two quarters of fiscal 2019, and net proceeds of $13.7 million that have been deferred related to the sale of our current corporate headquarters property. P lease see Note 3 - Sale Leaseback Transactions for further details</t>
  </si>
  <si>
    <t>Straight-line rent includes the current portion of the straight-line rent of operating leases. During the thirteen week periods ended December 26, 2018 and December 27, 2017 , $0.4 million of expenses and $0.2 million of credit related to straight-line rent expenses were recognized into Restaurant expenses in the Consolidated Statements of Comprehensive Income , respectively. During the twenty-six week periods ended December 26, 2018 and December 27, 2017 , $0.5 million of expenses and 0.4 million of credit related to straight-line rent expenses were recognized into Restaurant expenses in the Consolidated Statements of Comprehensive Income</t>
  </si>
  <si>
    <t>Deferred franchise and development fees relates to the current portion of upfront initial franchise and development fees recorded as part of adoption of ASC 606 , please see Note 2 - Revenue Recognition</t>
  </si>
  <si>
    <t>Cyber security incident accrual relates to the fiscal 2018 event, please see Note 13 - Contingencies</t>
  </si>
  <si>
    <t>Accrued and Other Liabilities - Schedule of Other Liabilities (Details) $ in Millions</t>
  </si>
  <si>
    <t>Jun. 28, 2018USD ($)</t>
  </si>
  <si>
    <t>Other liabilities [Line Items]</t>
  </si>
  <si>
    <t>Unfavorable leases</t>
  </si>
  <si>
    <t>Unrecognized tax benefits</t>
  </si>
  <si>
    <t>Deferred franchise and development fees relates to the long-term portion of upfront initial franchise and development fees recorded as part of adoption of ASC 606, please see Note 2 - Revenue Recognition for further details, and the Other accrued liabilities</t>
  </si>
  <si>
    <t>Fair Value Measurements - Narrative (Details) $ in Millions</t>
  </si>
  <si>
    <t>Dec. 26, 2018USD ($)restaurant</t>
  </si>
  <si>
    <t>Dec. 27, 2017USD ($)restaurant</t>
  </si>
  <si>
    <t>Sep. 27, 2017USD ($)</t>
  </si>
  <si>
    <t>Schedule of Impairments [Line Items]</t>
  </si>
  <si>
    <t>Carrying Value Of Impaired Long Lived Assets</t>
  </si>
  <si>
    <t>Carrying value of reacquired franchise rights</t>
  </si>
  <si>
    <t>Fair value of impaired long lived assets</t>
  </si>
  <si>
    <t>Goodwill, Impairment Loss</t>
  </si>
  <si>
    <t>Finite-Lived Intangible Assets, Accumulated Amortization</t>
  </si>
  <si>
    <t>Liquor Licenses [Member]</t>
  </si>
  <si>
    <t>Impairment of Intangible Assets, Indefinite-lived (Excluding Goodwill)</t>
  </si>
  <si>
    <t>Number Of Underperforming Restaurants | restaurant</t>
  </si>
  <si>
    <t>Fair Value Measurements - Schedule of Carrying and Fair Values of Financial Instruments (Details) - USD ($) $ in Millions</t>
  </si>
  <si>
    <t>Fair Value Disclosure, Senior Notes [Line Items]</t>
  </si>
  <si>
    <t>Sales price of JV</t>
  </si>
  <si>
    <t>Notes Receivable, Fair Value Disclosure</t>
  </si>
  <si>
    <t>Long-term Debt, Fair Value</t>
  </si>
  <si>
    <t>Shareholders Deficit - Changes in Shareholders' Deficit (Details) - USD ($) $ in Millions</t>
  </si>
  <si>
    <t>Increase (Decrease) in Stockholders' Deficit [Roll Forward]</t>
  </si>
  <si>
    <t>Beginning balance</t>
  </si>
  <si>
    <t>Effect of ASC 606 adoption</t>
  </si>
  <si>
    <t>Realized foreign currency translation</t>
  </si>
  <si>
    <t>Other comprehensive income</t>
  </si>
  <si>
    <t>Issuances of common stock</t>
  </si>
  <si>
    <t>Ending balance</t>
  </si>
  <si>
    <t>Common Stock [Member]</t>
  </si>
  <si>
    <t>Additional Paid-in Capital [Member]</t>
  </si>
  <si>
    <t>Retained Earnings [Member]</t>
  </si>
  <si>
    <t>Treasury Stock [Member]</t>
  </si>
  <si>
    <t>Accumulated Other Comprehensive Income (Loss) [Member]</t>
  </si>
  <si>
    <t>Shareholders Deficit - Additional Information (Details) - USD ($) $ / shares in Units, shares in Millions, $ in Millions</t>
  </si>
  <si>
    <t>Dec. 27, 2018</t>
  </si>
  <si>
    <t>Oct. 29, 2018</t>
  </si>
  <si>
    <t>Aug. 13, 2018</t>
  </si>
  <si>
    <t>Board authorized increase in share repurchase program</t>
  </si>
  <si>
    <t>Share repurchase program, cumulative amount of authorizations</t>
  </si>
  <si>
    <t>Number of shares repurchased</t>
  </si>
  <si>
    <t>Amount paid for shares repurchased</t>
  </si>
  <si>
    <t>Remaining amount of share repurchase authorizations available</t>
  </si>
  <si>
    <t>Dividends per share declared</t>
  </si>
  <si>
    <t>AOCI Attributable to Parent [Member]</t>
  </si>
  <si>
    <t>Shareholders Deficit - Stock-based Compensation (Details) - USD ($) $ / shares in Units, shares in Millions</t>
  </si>
  <si>
    <t>Stock-based Compensation [Line Items]</t>
  </si>
  <si>
    <t>Stock options granted</t>
  </si>
  <si>
    <t>Weighted average exercise price per share</t>
  </si>
  <si>
    <t>Weighted average fair value per share</t>
  </si>
  <si>
    <t>Restricted share awards granted</t>
  </si>
  <si>
    <t>Modification of Stock-based Compensation Award [Member] | Stock Options With a Performance Condition [Member]</t>
  </si>
  <si>
    <t>Incremental compensation cost resulting from modification</t>
  </si>
  <si>
    <t>Modification of Stock-based Compensation Award [Member] | Fiscal 2018 [Member] | Stock Options With a Performance Condition [Member]</t>
  </si>
  <si>
    <t>Stock options forfeited</t>
  </si>
  <si>
    <t>Modification of Stock-based Compensation Award [Member] | Fiscal 2019 [Member] | Stock Options With a Performance Condition [Member]</t>
  </si>
  <si>
    <t>Shareholders Deficit - Dividends (Details) - $ / shares</t>
  </si>
  <si>
    <t>Dividends per share</t>
  </si>
  <si>
    <t>Supplemental Cash Flow Information - Cash Paid for Income Taxes and Interest (Details) - USD ($) $ in Millions</t>
  </si>
  <si>
    <t>Income taxes, net of refunds</t>
  </si>
  <si>
    <t>Interest, net of amounts capitalized</t>
  </si>
  <si>
    <t>Supplemental Cash Flow Information - Non-Cash Investing and Financing Activities (Details) - USD ($) $ in Millions</t>
  </si>
  <si>
    <t>Other Significant Noncash Transactions [Line Items]</t>
  </si>
  <si>
    <t>Retirement of fully depreciated assets</t>
  </si>
  <si>
    <t>Accrued capital expenditures</t>
  </si>
  <si>
    <t>Capital lease additions</t>
  </si>
  <si>
    <t>Dividend Declared [Member]</t>
  </si>
  <si>
    <t>Dividends declared but not paid</t>
  </si>
  <si>
    <t>Contingencies - Lease Guarantee (Details) - USD ($) $ in Millions</t>
  </si>
  <si>
    <t>Guarantor Obligations [Line Items]</t>
  </si>
  <si>
    <t>Loss Contingency, Estimate of Possible Loss</t>
  </si>
  <si>
    <t>Payments for Legal Settlements</t>
  </si>
  <si>
    <t>Lease Guarantees And Secondary Obligations [Member]</t>
  </si>
  <si>
    <t>Loss Contingency, Accrual, Current</t>
  </si>
  <si>
    <t>Description of Material Contingencies of Registrant</t>
  </si>
  <si>
    <t>No other liabilities related to this matter have been recorded</t>
  </si>
  <si>
    <t>Maximum [Member] | Lease Guarantees And Secondary Obligations [Member]</t>
  </si>
  <si>
    <t>Contingencies - Additional Information (Details) $ in Millions</t>
  </si>
  <si>
    <t>Dec. 26, 2018USD ($)LegalMatter</t>
  </si>
  <si>
    <t>Loss Contingencies [Line Items]</t>
  </si>
  <si>
    <t>Letters of Credit Outstanding, Amount</t>
  </si>
  <si>
    <t>Loss Contingency, Pending Claims, Number | LegalMatter</t>
  </si>
  <si>
    <t>Loss Contingency Insurance Coverage Deductible</t>
  </si>
  <si>
    <t>Loss Contingency, Receivable</t>
  </si>
  <si>
    <t>Effect of New Accounting Standards - Additional Information (Details) $ in Millions</t>
  </si>
  <si>
    <t>New Accounting Pronouncements or Change in Accounting Principle [Line Items]</t>
  </si>
  <si>
    <t>Operating Leases, Future Minimum Payments Due</t>
  </si>
  <si>
    <t>Subsequent Events - Additional Information (Details) - USD ($) $ / shares in Units, $ in Millions</t>
  </si>
  <si>
    <t>Mar. 28, 2019</t>
  </si>
  <si>
    <t>Mar. 08, 2019</t>
  </si>
  <si>
    <t>Jan. 31, 2019</t>
  </si>
  <si>
    <t>Subsequent Event [Line Items]</t>
  </si>
  <si>
    <t>Subsequent Event [Member]</t>
  </si>
  <si>
    <t>Dividend, date of declaration</t>
  </si>
  <si>
    <t>Jan. 28,
		2019</t>
  </si>
  <si>
    <t>Dividend, date to be paid</t>
  </si>
  <si>
    <t>Mar. 28,
		2019</t>
  </si>
  <si>
    <t>Dividend, date of record</t>
  </si>
  <si>
    <t>Mar. 8,
		2019</t>
  </si>
  <si>
    <t>Revolving Credit Facility [Member] | Subsequent Event [Member]</t>
  </si>
  <si>
    <t>Net borrowings</t>
  </si>
</sst>
</file>

<file path=xl/styles.xml><?xml version="1.0" encoding="utf-8"?>
<styleSheet xmlns="http://schemas.openxmlformats.org/spreadsheetml/2006/main">
  <numFmts count="4">
    <numFmt formatCode="#,##0.0_);(#,##0.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7" t="n">
        <v>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8" t="n">
        <v>16.2</v>
      </c>
      <c r="D3" s="8" t="n">
        <v>10.9</v>
      </c>
    </row>
    <row r="4" spans="1:4">
      <c r="A4" s="4" t="s">
        <v>28</v>
      </c>
      <c r="B4" s="7" t="n">
        <v>81.5</v>
      </c>
      <c r="D4" s="7" t="n">
        <v>53.7</v>
      </c>
    </row>
    <row r="5" spans="1:4">
      <c r="A5" s="4" t="s">
        <v>29</v>
      </c>
      <c r="B5" s="5" t="n">
        <v>24</v>
      </c>
      <c r="D5" s="7" t="n">
        <v>24.2</v>
      </c>
    </row>
    <row r="6" spans="1:4">
      <c r="A6" s="4" t="s">
        <v>30</v>
      </c>
      <c r="B6" s="7" t="n">
        <v>46.8</v>
      </c>
      <c r="D6" s="7" t="n">
        <v>46.7</v>
      </c>
    </row>
    <row r="7" spans="1:4">
      <c r="A7" s="4" t="s">
        <v>31</v>
      </c>
      <c r="B7" s="7" t="n">
        <v>23.1</v>
      </c>
      <c r="D7" s="7" t="n">
        <v>20.8</v>
      </c>
    </row>
    <row r="8" spans="1:4">
      <c r="A8" s="4" t="s">
        <v>32</v>
      </c>
      <c r="B8" s="7" t="n">
        <v>4.4</v>
      </c>
      <c r="D8" s="5" t="n">
        <v>0</v>
      </c>
    </row>
    <row r="9" spans="1:4">
      <c r="A9" s="4" t="s">
        <v>33</v>
      </c>
      <c r="B9" s="5" t="n">
        <v>196</v>
      </c>
      <c r="D9" s="7" t="n">
        <v>156.3</v>
      </c>
    </row>
    <row r="10" spans="1:4">
      <c r="A10" s="3" t="s">
        <v>34</v>
      </c>
    </row>
    <row r="11" spans="1:4">
      <c r="A11" s="4" t="s">
        <v>35</v>
      </c>
      <c r="B11" s="7" t="n">
        <v>47.2</v>
      </c>
      <c r="D11" s="5" t="n">
        <v>154</v>
      </c>
    </row>
    <row r="12" spans="1:4">
      <c r="A12" s="4" t="s">
        <v>36</v>
      </c>
      <c r="B12" s="7" t="n">
        <v>1465.9</v>
      </c>
      <c r="D12" s="7" t="n">
        <v>1673.3</v>
      </c>
    </row>
    <row r="13" spans="1:4">
      <c r="A13" s="4" t="s">
        <v>37</v>
      </c>
      <c r="B13" s="7" t="n">
        <v>725.9</v>
      </c>
      <c r="D13" s="5" t="n">
        <v>722</v>
      </c>
    </row>
    <row r="14" spans="1:4">
      <c r="A14" s="4" t="s">
        <v>38</v>
      </c>
      <c r="B14" s="7" t="n">
        <v>38.2</v>
      </c>
      <c r="D14" s="7" t="n">
        <v>22.1</v>
      </c>
    </row>
    <row r="15" spans="1:4">
      <c r="A15" s="4" t="s">
        <v>39</v>
      </c>
      <c r="B15" s="7" t="n">
        <v>2277.2</v>
      </c>
      <c r="D15" s="7" t="n">
        <v>2571.4</v>
      </c>
    </row>
    <row r="16" spans="1:4">
      <c r="A16" s="4" t="s">
        <v>40</v>
      </c>
      <c r="B16" s="7" t="n">
        <v>-1507.9</v>
      </c>
      <c r="D16" s="7" t="n">
        <v>-1632.5</v>
      </c>
    </row>
    <row r="17" spans="1:4">
      <c r="A17" s="4" t="s">
        <v>41</v>
      </c>
      <c r="B17" s="7" t="n">
        <v>769.3</v>
      </c>
      <c r="D17" s="7" t="n">
        <v>938.9</v>
      </c>
    </row>
    <row r="18" spans="1:4">
      <c r="A18" s="3" t="s">
        <v>42</v>
      </c>
    </row>
    <row r="19" spans="1:4">
      <c r="A19" s="4" t="s">
        <v>43</v>
      </c>
      <c r="B19" s="7" t="n">
        <v>163.7</v>
      </c>
      <c r="D19" s="7" t="n">
        <v>163.8</v>
      </c>
    </row>
    <row r="20" spans="1:4">
      <c r="A20" s="4" t="s">
        <v>44</v>
      </c>
      <c r="B20" s="7" t="n">
        <v>113.9</v>
      </c>
      <c r="D20" s="7" t="n">
        <v>33.6</v>
      </c>
    </row>
    <row r="21" spans="1:4">
      <c r="A21" s="4" t="s">
        <v>45</v>
      </c>
      <c r="B21" s="5" t="n">
        <v>23</v>
      </c>
      <c r="D21" s="5" t="n">
        <v>24</v>
      </c>
    </row>
    <row r="22" spans="1:4">
      <c r="A22" s="4" t="s">
        <v>46</v>
      </c>
      <c r="B22" s="7" t="n">
        <v>28.9</v>
      </c>
      <c r="D22" s="7" t="n">
        <v>30.7</v>
      </c>
    </row>
    <row r="23" spans="1:4">
      <c r="A23" s="4" t="s">
        <v>47</v>
      </c>
      <c r="B23" s="7" t="n">
        <v>329.5</v>
      </c>
      <c r="D23" s="7" t="n">
        <v>252.1</v>
      </c>
    </row>
    <row r="24" spans="1:4">
      <c r="A24" s="4" t="s">
        <v>48</v>
      </c>
      <c r="B24" s="7" t="n">
        <v>1294.8</v>
      </c>
      <c r="C24" s="4" t="s">
        <v>49</v>
      </c>
      <c r="D24" s="7" t="n">
        <v>1347.3</v>
      </c>
    </row>
    <row r="25" spans="1:4">
      <c r="A25" s="3" t="s">
        <v>50</v>
      </c>
    </row>
    <row r="26" spans="1:4">
      <c r="A26" s="4" t="s">
        <v>51</v>
      </c>
      <c r="B26" s="7" t="n">
        <v>8.1</v>
      </c>
      <c r="D26" s="7" t="n">
        <v>7.1</v>
      </c>
    </row>
    <row r="27" spans="1:4">
      <c r="A27" s="4" t="s">
        <v>52</v>
      </c>
      <c r="B27" s="7" t="n">
        <v>112.2</v>
      </c>
      <c r="D27" s="7" t="n">
        <v>104.7</v>
      </c>
    </row>
    <row r="28" spans="1:4">
      <c r="A28" s="4" t="s">
        <v>53</v>
      </c>
      <c r="B28" s="5" t="n">
        <v>153</v>
      </c>
      <c r="D28" s="7" t="n">
        <v>119.1</v>
      </c>
    </row>
    <row r="29" spans="1:4">
      <c r="A29" s="4" t="s">
        <v>54</v>
      </c>
      <c r="B29" s="7" t="n">
        <v>66.5</v>
      </c>
      <c r="D29" s="7" t="n">
        <v>74.5</v>
      </c>
    </row>
    <row r="30" spans="1:4">
      <c r="A30" s="4" t="s">
        <v>55</v>
      </c>
      <c r="B30" s="7" t="n">
        <v>148.2</v>
      </c>
      <c r="D30" s="7" t="n">
        <v>127.2</v>
      </c>
    </row>
    <row r="31" spans="1:4">
      <c r="A31" s="4" t="s">
        <v>56</v>
      </c>
      <c r="B31" s="5" t="n">
        <v>0</v>
      </c>
      <c r="D31" s="7" t="n">
        <v>1.7</v>
      </c>
    </row>
    <row r="32" spans="1:4">
      <c r="A32" s="4" t="s">
        <v>57</v>
      </c>
      <c r="B32" s="5" t="n">
        <v>488</v>
      </c>
      <c r="D32" s="7" t="n">
        <v>434.3</v>
      </c>
    </row>
    <row r="33" spans="1:4">
      <c r="A33" s="4" t="s">
        <v>58</v>
      </c>
      <c r="B33" s="7" t="n">
        <v>1263.9</v>
      </c>
      <c r="D33" s="7" t="n">
        <v>1499.6</v>
      </c>
    </row>
    <row r="34" spans="1:4">
      <c r="A34" s="4" t="s">
        <v>59</v>
      </c>
      <c r="B34" s="7" t="n">
        <v>252.2</v>
      </c>
      <c r="D34" s="5" t="n">
        <v>0</v>
      </c>
    </row>
    <row r="35" spans="1:4">
      <c r="A35" s="4" t="s">
        <v>60</v>
      </c>
      <c r="B35" s="7" t="n">
        <v>145.9</v>
      </c>
      <c r="D35" s="7" t="n">
        <v>131.7</v>
      </c>
    </row>
    <row r="36" spans="1:4">
      <c r="A36" s="4" t="s">
        <v>61</v>
      </c>
      <c r="B36" s="4" t="s">
        <v>62</v>
      </c>
      <c r="D36" s="4" t="s">
        <v>62</v>
      </c>
    </row>
    <row r="37" spans="1:4">
      <c r="A37" s="3" t="s">
        <v>63</v>
      </c>
    </row>
    <row r="38" spans="1:4">
      <c r="A38" s="4" t="s">
        <v>64</v>
      </c>
      <c r="B38" s="7" t="n">
        <v>17.6</v>
      </c>
      <c r="D38" s="7" t="n">
        <v>17.6</v>
      </c>
    </row>
    <row r="39" spans="1:4">
      <c r="A39" s="4" t="s">
        <v>65</v>
      </c>
      <c r="B39" s="7" t="n">
        <v>514.2</v>
      </c>
      <c r="D39" s="7" t="n">
        <v>511.6</v>
      </c>
    </row>
    <row r="40" spans="1:4">
      <c r="A40" s="4" t="s">
        <v>66</v>
      </c>
      <c r="B40" s="7" t="n">
        <v>-6.1</v>
      </c>
      <c r="D40" s="7" t="n">
        <v>-5.8</v>
      </c>
    </row>
    <row r="41" spans="1:4">
      <c r="A41" s="4" t="s">
        <v>67</v>
      </c>
      <c r="B41" s="5" t="n">
        <v>2704</v>
      </c>
      <c r="D41" s="5" t="n">
        <v>2683</v>
      </c>
    </row>
    <row r="42" spans="1:4">
      <c r="A42" s="4" t="s">
        <v>68</v>
      </c>
      <c r="B42" s="7" t="n">
        <v>3229.7</v>
      </c>
      <c r="D42" s="7" t="n">
        <v>3206.4</v>
      </c>
    </row>
    <row r="43" spans="1:4">
      <c r="A43" s="4" t="s">
        <v>69</v>
      </c>
      <c r="B43" s="7" t="n">
        <v>-4084.9</v>
      </c>
      <c r="D43" s="7" t="n">
        <v>-3924.7</v>
      </c>
    </row>
    <row r="44" spans="1:4">
      <c r="A44" s="4" t="s">
        <v>70</v>
      </c>
      <c r="B44" s="7" t="n">
        <v>-855.2</v>
      </c>
      <c r="D44" s="7" t="n">
        <v>-718.3</v>
      </c>
    </row>
    <row r="45" spans="1:4">
      <c r="A45" s="4" t="s">
        <v>71</v>
      </c>
      <c r="B45" s="8" t="n">
        <v>1294.8</v>
      </c>
      <c r="D45" s="8" t="n">
        <v>1347.3</v>
      </c>
    </row>
    <row r="46" spans="1:4"/>
    <row r="47" spans="1:4">
      <c r="A47" s="4" t="s">
        <v>49</v>
      </c>
      <c r="B47" s="4" t="s">
        <v>72</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4" t="s">
        <v>74</v>
      </c>
      <c r="B2" s="5" t="n">
        <v>250</v>
      </c>
      <c r="C2" s="5" t="n">
        <v>250</v>
      </c>
    </row>
    <row r="3" spans="1:3">
      <c r="A3" s="4" t="s">
        <v>75</v>
      </c>
      <c r="B3" s="9" t="n">
        <v>0.1</v>
      </c>
      <c r="C3" s="9" t="n">
        <v>0.1</v>
      </c>
    </row>
    <row r="4" spans="1:3">
      <c r="A4" s="4" t="s">
        <v>76</v>
      </c>
      <c r="B4" s="7" t="n">
        <v>176.2</v>
      </c>
      <c r="C4" s="7" t="n">
        <v>176.2</v>
      </c>
    </row>
    <row r="5" spans="1:3">
      <c r="A5" s="4" t="s">
        <v>77</v>
      </c>
      <c r="B5" s="7" t="n">
        <v>37.4</v>
      </c>
      <c r="C5" s="7" t="n">
        <v>40.8</v>
      </c>
    </row>
    <row r="6" spans="1:3">
      <c r="A6" s="4" t="s">
        <v>78</v>
      </c>
      <c r="B6" s="7" t="n">
        <v>138.8</v>
      </c>
      <c r="C6" s="7" t="n">
        <v>1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9"/>
  </cols>
  <sheetData>
    <row r="1" spans="1:2">
      <c r="A1" s="1" t="s">
        <v>248</v>
      </c>
      <c r="B1" s="2" t="s">
        <v>249</v>
      </c>
    </row>
    <row r="2" spans="1:2">
      <c r="A2" s="3" t="s">
        <v>250</v>
      </c>
    </row>
    <row r="3" spans="1:2">
      <c r="A3" s="4" t="s">
        <v>251</v>
      </c>
      <c r="B3" s="5" t="n">
        <v>1685</v>
      </c>
    </row>
    <row r="4" spans="1:2">
      <c r="A4" s="4" t="s">
        <v>252</v>
      </c>
      <c r="B4" s="5" t="n">
        <v>30</v>
      </c>
    </row>
    <row r="5" spans="1:2">
      <c r="A5" s="4" t="s">
        <v>253</v>
      </c>
      <c r="B5" s="5" t="n">
        <v>2</v>
      </c>
    </row>
    <row r="6" spans="1:2">
      <c r="A6" s="4" t="s">
        <v>254</v>
      </c>
    </row>
    <row r="7" spans="1:2">
      <c r="A7" s="3" t="s">
        <v>250</v>
      </c>
    </row>
    <row r="8" spans="1:2">
      <c r="A8" s="4" t="s">
        <v>251</v>
      </c>
      <c r="B8" s="5" t="n">
        <v>995</v>
      </c>
    </row>
    <row r="9" spans="1:2">
      <c r="A9" s="4" t="s">
        <v>255</v>
      </c>
    </row>
    <row r="10" spans="1:2">
      <c r="A10" s="3" t="s">
        <v>250</v>
      </c>
    </row>
    <row r="11" spans="1:2">
      <c r="A11" s="4" t="s">
        <v>251</v>
      </c>
      <c r="B11" s="5" t="n">
        <v>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0</v>
      </c>
      <c r="D1" s="2" t="s">
        <v>1</v>
      </c>
    </row>
    <row r="2" spans="1:5">
      <c r="B2" s="2" t="s">
        <v>2</v>
      </c>
      <c r="C2" s="2" t="s">
        <v>81</v>
      </c>
      <c r="D2" s="2" t="s">
        <v>2</v>
      </c>
      <c r="E2" s="2" t="s">
        <v>81</v>
      </c>
    </row>
    <row r="3" spans="1:5">
      <c r="A3" s="3" t="s">
        <v>203</v>
      </c>
    </row>
    <row r="4" spans="1:5">
      <c r="A4" s="4" t="s">
        <v>84</v>
      </c>
      <c r="B4" s="8" t="n">
        <v>761.5</v>
      </c>
      <c r="D4" s="8" t="n">
        <v>1489.8</v>
      </c>
    </row>
    <row r="5" spans="1:5">
      <c r="A5" s="4" t="s">
        <v>83</v>
      </c>
      <c r="B5" s="7" t="n">
        <v>790.7</v>
      </c>
      <c r="C5" s="8" t="n">
        <v>766.4</v>
      </c>
      <c r="D5" s="7" t="n">
        <v>1544.5</v>
      </c>
      <c r="E5" s="8" t="n">
        <v>1505.8</v>
      </c>
    </row>
    <row r="6" spans="1:5">
      <c r="A6" s="4" t="s">
        <v>257</v>
      </c>
    </row>
    <row r="7" spans="1:5">
      <c r="A7" s="3" t="s">
        <v>203</v>
      </c>
    </row>
    <row r="8" spans="1:5">
      <c r="A8" s="4" t="s">
        <v>84</v>
      </c>
      <c r="B8" s="7" t="n">
        <v>13.2</v>
      </c>
      <c r="D8" s="7" t="n">
        <v>26.1</v>
      </c>
    </row>
    <row r="9" spans="1:5">
      <c r="A9" s="4" t="s">
        <v>258</v>
      </c>
    </row>
    <row r="10" spans="1:5">
      <c r="A10" s="3" t="s">
        <v>203</v>
      </c>
    </row>
    <row r="11" spans="1:5">
      <c r="A11" s="4" t="s">
        <v>84</v>
      </c>
      <c r="B11" s="5" t="n">
        <v>16</v>
      </c>
      <c r="D11" s="7" t="n">
        <v>28.6</v>
      </c>
    </row>
    <row r="12" spans="1:5">
      <c r="A12" s="4" t="s">
        <v>259</v>
      </c>
    </row>
    <row r="13" spans="1:5">
      <c r="A13" s="3" t="s">
        <v>203</v>
      </c>
    </row>
    <row r="14" spans="1:5">
      <c r="A14" s="4" t="s">
        <v>84</v>
      </c>
      <c r="B14" s="7" t="n">
        <v>640.6</v>
      </c>
      <c r="D14" s="7" t="n">
        <v>1280.9</v>
      </c>
    </row>
    <row r="15" spans="1:5">
      <c r="A15" s="4" t="s">
        <v>83</v>
      </c>
      <c r="B15" s="7" t="n">
        <v>662.3</v>
      </c>
      <c r="C15" s="7" t="n">
        <v>640.1</v>
      </c>
      <c r="D15" s="7" t="n">
        <v>1324.1</v>
      </c>
      <c r="E15" s="5" t="n">
        <v>1286</v>
      </c>
    </row>
    <row r="16" spans="1:5">
      <c r="A16" s="4" t="s">
        <v>260</v>
      </c>
    </row>
    <row r="17" spans="1:5">
      <c r="A17" s="3" t="s">
        <v>203</v>
      </c>
    </row>
    <row r="18" spans="1:5">
      <c r="A18" s="4" t="s">
        <v>84</v>
      </c>
      <c r="B18" s="7" t="n">
        <v>13.2</v>
      </c>
      <c r="D18" s="7" t="n">
        <v>26.1</v>
      </c>
    </row>
    <row r="19" spans="1:5">
      <c r="A19" s="4" t="s">
        <v>261</v>
      </c>
    </row>
    <row r="20" spans="1:5">
      <c r="A20" s="3" t="s">
        <v>203</v>
      </c>
    </row>
    <row r="21" spans="1:5">
      <c r="A21" s="4" t="s">
        <v>84</v>
      </c>
      <c r="B21" s="7" t="n">
        <v>8.5</v>
      </c>
      <c r="D21" s="7" t="n">
        <v>17.1</v>
      </c>
    </row>
    <row r="22" spans="1:5">
      <c r="A22" s="4" t="s">
        <v>262</v>
      </c>
    </row>
    <row r="23" spans="1:5">
      <c r="A23" s="3" t="s">
        <v>203</v>
      </c>
    </row>
    <row r="24" spans="1:5">
      <c r="A24" s="4" t="s">
        <v>84</v>
      </c>
      <c r="B24" s="7" t="n">
        <v>120.9</v>
      </c>
      <c r="D24" s="7" t="n">
        <v>208.9</v>
      </c>
    </row>
    <row r="25" spans="1:5">
      <c r="A25" s="4" t="s">
        <v>83</v>
      </c>
      <c r="B25" s="7" t="n">
        <v>128.4</v>
      </c>
      <c r="C25" s="8" t="n">
        <v>126.3</v>
      </c>
      <c r="D25" s="7" t="n">
        <v>220.4</v>
      </c>
      <c r="E25" s="8" t="n">
        <v>219.8</v>
      </c>
    </row>
    <row r="26" spans="1:5">
      <c r="A26" s="4" t="s">
        <v>263</v>
      </c>
    </row>
    <row r="27" spans="1:5">
      <c r="A27" s="3" t="s">
        <v>203</v>
      </c>
    </row>
    <row r="28" spans="1:5">
      <c r="A28" s="4" t="s">
        <v>84</v>
      </c>
      <c r="B28" s="5" t="n">
        <v>0</v>
      </c>
      <c r="D28" s="5" t="n">
        <v>0</v>
      </c>
    </row>
    <row r="29" spans="1:5">
      <c r="A29" s="4" t="s">
        <v>264</v>
      </c>
    </row>
    <row r="30" spans="1:5">
      <c r="A30" s="3" t="s">
        <v>203</v>
      </c>
    </row>
    <row r="31" spans="1:5">
      <c r="A31" s="4" t="s">
        <v>84</v>
      </c>
      <c r="B31" s="8" t="n">
        <v>7.5</v>
      </c>
      <c r="D31" s="8" t="n">
        <v>1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266</v>
      </c>
      <c r="D2" s="2" t="s">
        <v>25</v>
      </c>
    </row>
    <row r="3" spans="1:4">
      <c r="A3" s="3" t="s">
        <v>267</v>
      </c>
    </row>
    <row r="4" spans="1:4">
      <c r="A4" s="4" t="s">
        <v>268</v>
      </c>
      <c r="B4" s="8" t="n">
        <v>17.2</v>
      </c>
      <c r="D4" s="10" t="n">
        <v>0</v>
      </c>
    </row>
    <row r="5" spans="1:4">
      <c r="A5" s="4" t="s">
        <v>269</v>
      </c>
      <c r="C5" s="8" t="n">
        <v>18.1</v>
      </c>
    </row>
    <row r="6" spans="1:4">
      <c r="A6" s="4" t="s">
        <v>270</v>
      </c>
      <c r="B6" s="7" t="n">
        <v>0.4</v>
      </c>
    </row>
    <row r="7" spans="1:4">
      <c r="A7" s="4" t="s">
        <v>271</v>
      </c>
      <c r="B7" s="8"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44</v>
      </c>
    </row>
    <row r="3" spans="1:2">
      <c r="A3" s="4" t="s">
        <v>274</v>
      </c>
      <c r="B3" s="8" t="n">
        <v>17.2</v>
      </c>
    </row>
    <row r="4" spans="1:2">
      <c r="A4" s="4" t="s">
        <v>275</v>
      </c>
    </row>
    <row r="5" spans="1:2">
      <c r="A5" s="3" t="s">
        <v>144</v>
      </c>
    </row>
    <row r="6" spans="1:2">
      <c r="A6" s="4" t="s">
        <v>274</v>
      </c>
      <c r="B6" s="8" t="n">
        <v>0.7</v>
      </c>
    </row>
    <row r="7" spans="1:2">
      <c r="A7" s="3" t="s">
        <v>276</v>
      </c>
    </row>
    <row r="8" spans="1:2">
      <c r="A8" s="4" t="s">
        <v>277</v>
      </c>
      <c r="B8" s="4" t="s">
        <v>278</v>
      </c>
    </row>
    <row r="9" spans="1:2">
      <c r="A9" s="4" t="s">
        <v>279</v>
      </c>
    </row>
    <row r="10" spans="1:2">
      <c r="A10" s="3" t="s">
        <v>144</v>
      </c>
    </row>
    <row r="11" spans="1:2">
      <c r="A11" s="4" t="s">
        <v>274</v>
      </c>
      <c r="B11" s="8" t="n">
        <v>1.4</v>
      </c>
    </row>
    <row r="12" spans="1:2">
      <c r="A12" s="3" t="s">
        <v>276</v>
      </c>
    </row>
    <row r="13" spans="1:2">
      <c r="A13" s="4" t="s">
        <v>277</v>
      </c>
      <c r="B13" s="4" t="s">
        <v>280</v>
      </c>
    </row>
    <row r="14" spans="1:2">
      <c r="A14" s="4" t="s">
        <v>281</v>
      </c>
    </row>
    <row r="15" spans="1:2">
      <c r="A15" s="3" t="s">
        <v>144</v>
      </c>
    </row>
    <row r="16" spans="1:2">
      <c r="A16" s="4" t="s">
        <v>274</v>
      </c>
      <c r="B16" s="8" t="n">
        <v>1.4</v>
      </c>
    </row>
    <row r="17" spans="1:2">
      <c r="A17" s="3" t="s">
        <v>276</v>
      </c>
    </row>
    <row r="18" spans="1:2">
      <c r="A18" s="4" t="s">
        <v>277</v>
      </c>
      <c r="B18" s="4" t="s">
        <v>280</v>
      </c>
    </row>
    <row r="19" spans="1:2">
      <c r="A19" s="4" t="s">
        <v>282</v>
      </c>
    </row>
    <row r="20" spans="1:2">
      <c r="A20" s="3" t="s">
        <v>144</v>
      </c>
    </row>
    <row r="21" spans="1:2">
      <c r="A21" s="4" t="s">
        <v>274</v>
      </c>
      <c r="B21" s="8" t="n">
        <v>1.4</v>
      </c>
    </row>
    <row r="22" spans="1:2">
      <c r="A22" s="3" t="s">
        <v>276</v>
      </c>
    </row>
    <row r="23" spans="1:2">
      <c r="A23" s="4" t="s">
        <v>277</v>
      </c>
      <c r="B23" s="4" t="s">
        <v>280</v>
      </c>
    </row>
    <row r="24" spans="1:2">
      <c r="A24" s="4" t="s">
        <v>283</v>
      </c>
    </row>
    <row r="25" spans="1:2">
      <c r="A25" s="3" t="s">
        <v>144</v>
      </c>
    </row>
    <row r="26" spans="1:2">
      <c r="A26" s="4" t="s">
        <v>274</v>
      </c>
      <c r="B26" s="8" t="n">
        <v>1.4</v>
      </c>
    </row>
    <row r="27" spans="1:2">
      <c r="A27" s="3" t="s">
        <v>276</v>
      </c>
    </row>
    <row r="28" spans="1:2">
      <c r="A28" s="4" t="s">
        <v>277</v>
      </c>
      <c r="B28" s="4" t="s">
        <v>280</v>
      </c>
    </row>
    <row r="29" spans="1:2">
      <c r="A29" s="4" t="s">
        <v>284</v>
      </c>
    </row>
    <row r="30" spans="1:2">
      <c r="A30" s="3" t="s">
        <v>144</v>
      </c>
    </row>
    <row r="31" spans="1:2">
      <c r="A31" s="4" t="s">
        <v>274</v>
      </c>
      <c r="B31" s="8" t="n">
        <v>10.9</v>
      </c>
    </row>
    <row r="32" spans="1:2">
      <c r="A32" s="3" t="s">
        <v>276</v>
      </c>
    </row>
    <row r="33" spans="1:2">
      <c r="A33" s="4" t="s">
        <v>277</v>
      </c>
      <c r="B33" s="4" t="s">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6</v>
      </c>
      <c r="C1" s="2" t="s">
        <v>2</v>
      </c>
      <c r="D1" s="2" t="s">
        <v>287</v>
      </c>
      <c r="E1" s="2" t="s">
        <v>266</v>
      </c>
      <c r="F1" s="2" t="s">
        <v>25</v>
      </c>
      <c r="G1" s="2" t="s">
        <v>81</v>
      </c>
      <c r="H1" s="2" t="s">
        <v>288</v>
      </c>
      <c r="I1" s="2" t="s">
        <v>289</v>
      </c>
    </row>
    <row r="2" spans="1:9">
      <c r="A2" s="3" t="s">
        <v>290</v>
      </c>
    </row>
    <row r="3" spans="1:9">
      <c r="A3" s="4" t="s">
        <v>44</v>
      </c>
      <c r="C3" s="8" t="n">
        <v>113.9</v>
      </c>
      <c r="E3" s="8" t="n">
        <v>36.1</v>
      </c>
      <c r="F3" s="8" t="n">
        <v>33.6</v>
      </c>
    </row>
    <row r="4" spans="1:9">
      <c r="A4" s="4" t="s">
        <v>53</v>
      </c>
      <c r="C4" s="5" t="n">
        <v>153</v>
      </c>
      <c r="E4" s="7" t="n">
        <v>110.9</v>
      </c>
      <c r="F4" s="7" t="n">
        <v>119.1</v>
      </c>
    </row>
    <row r="5" spans="1:9">
      <c r="A5" s="4" t="s">
        <v>55</v>
      </c>
      <c r="C5" s="7" t="n">
        <v>148.2</v>
      </c>
      <c r="E5" s="7" t="n">
        <v>128.7</v>
      </c>
      <c r="F5" s="7" t="n">
        <v>127.2</v>
      </c>
    </row>
    <row r="6" spans="1:9">
      <c r="A6" s="4" t="s">
        <v>60</v>
      </c>
      <c r="C6" s="7" t="n">
        <v>145.9</v>
      </c>
      <c r="E6" s="7" t="n">
        <v>148.3</v>
      </c>
      <c r="F6" s="7" t="n">
        <v>131.7</v>
      </c>
    </row>
    <row r="7" spans="1:9">
      <c r="A7" s="4" t="s">
        <v>70</v>
      </c>
      <c r="C7" s="8" t="n">
        <v>-855.2</v>
      </c>
      <c r="D7" s="8" t="n">
        <v>-815.9</v>
      </c>
      <c r="E7" s="7" t="n">
        <v>-725.7</v>
      </c>
      <c r="F7" s="8" t="n">
        <v>-718.3</v>
      </c>
      <c r="G7" s="8" t="n">
        <v>-552.9</v>
      </c>
      <c r="H7" s="10" t="n">
        <v>-539</v>
      </c>
      <c r="I7" s="8" t="n">
        <v>-493.6</v>
      </c>
    </row>
    <row r="8" spans="1:9">
      <c r="A8" s="4" t="s">
        <v>291</v>
      </c>
    </row>
    <row r="9" spans="1:9">
      <c r="A9" s="3" t="s">
        <v>290</v>
      </c>
    </row>
    <row r="10" spans="1:9">
      <c r="A10" s="4" t="s">
        <v>44</v>
      </c>
      <c r="B10" s="4" t="s">
        <v>49</v>
      </c>
      <c r="E10" s="7" t="n">
        <v>2.5</v>
      </c>
    </row>
    <row r="11" spans="1:9">
      <c r="A11" s="4" t="s">
        <v>70</v>
      </c>
      <c r="B11" s="4" t="s">
        <v>292</v>
      </c>
      <c r="E11" s="7" t="n">
        <v>-7.4</v>
      </c>
    </row>
    <row r="12" spans="1:9">
      <c r="A12" s="4" t="s">
        <v>293</v>
      </c>
    </row>
    <row r="13" spans="1:9">
      <c r="A13" s="3" t="s">
        <v>290</v>
      </c>
    </row>
    <row r="14" spans="1:9">
      <c r="A14" s="4" t="s">
        <v>44</v>
      </c>
      <c r="E14" s="5" t="n">
        <v>-2</v>
      </c>
    </row>
    <row r="15" spans="1:9">
      <c r="A15" s="4" t="s">
        <v>53</v>
      </c>
      <c r="B15" s="4" t="s">
        <v>93</v>
      </c>
      <c r="E15" s="7" t="n">
        <v>-8.199999999999999</v>
      </c>
    </row>
    <row r="16" spans="1:9">
      <c r="A16" s="4" t="s">
        <v>70</v>
      </c>
      <c r="E16" s="7" t="n">
        <v>6.2</v>
      </c>
    </row>
    <row r="17" spans="1:9">
      <c r="A17" s="4" t="s">
        <v>294</v>
      </c>
    </row>
    <row r="18" spans="1:9">
      <c r="A18" s="3" t="s">
        <v>290</v>
      </c>
    </row>
    <row r="19" spans="1:9">
      <c r="A19" s="4" t="s">
        <v>44</v>
      </c>
      <c r="E19" s="7" t="n">
        <v>4.5</v>
      </c>
    </row>
    <row r="20" spans="1:9">
      <c r="A20" s="4" t="s">
        <v>55</v>
      </c>
      <c r="B20" s="4" t="s">
        <v>295</v>
      </c>
      <c r="E20" s="7" t="n">
        <v>1.5</v>
      </c>
    </row>
    <row r="21" spans="1:9">
      <c r="A21" s="4" t="s">
        <v>60</v>
      </c>
      <c r="B21" s="4" t="s">
        <v>295</v>
      </c>
      <c r="E21" s="7" t="n">
        <v>16.6</v>
      </c>
    </row>
    <row r="22" spans="1:9">
      <c r="A22" s="4" t="s">
        <v>70</v>
      </c>
      <c r="E22" s="8" t="n">
        <v>-13.6</v>
      </c>
    </row>
    <row r="23" spans="1:9"/>
    <row r="24" spans="1:9">
      <c r="A24" s="4" t="s">
        <v>49</v>
      </c>
      <c r="B24" s="4" t="s">
        <v>296</v>
      </c>
    </row>
    <row r="25" spans="1:9">
      <c r="A25" s="4" t="s">
        <v>93</v>
      </c>
      <c r="B25" s="4" t="s">
        <v>297</v>
      </c>
    </row>
    <row r="26" spans="1:9">
      <c r="A26" s="4" t="s">
        <v>295</v>
      </c>
      <c r="B26" s="4" t="s">
        <v>298</v>
      </c>
    </row>
  </sheetData>
  <mergeCells count="5">
    <mergeCell ref="A1:B1"/>
    <mergeCell ref="A23:H23"/>
    <mergeCell ref="B24:H24"/>
    <mergeCell ref="B25:H25"/>
    <mergeCell ref="B26:H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4"/>
    <col customWidth="1" max="9" min="9" width="14"/>
  </cols>
  <sheetData>
    <row r="1" spans="1:9">
      <c r="A1" s="1" t="s">
        <v>299</v>
      </c>
      <c r="C1" s="2" t="s">
        <v>80</v>
      </c>
      <c r="G1" s="2" t="s">
        <v>1</v>
      </c>
    </row>
    <row r="2" spans="1:9">
      <c r="C2" s="2" t="s">
        <v>2</v>
      </c>
      <c r="D2" s="2" t="s">
        <v>287</v>
      </c>
      <c r="E2" s="2" t="s">
        <v>81</v>
      </c>
      <c r="F2" s="2" t="s">
        <v>288</v>
      </c>
      <c r="G2" s="2" t="s">
        <v>2</v>
      </c>
      <c r="I2" s="2" t="s">
        <v>81</v>
      </c>
    </row>
    <row r="3" spans="1:9">
      <c r="A3" s="3" t="s">
        <v>290</v>
      </c>
    </row>
    <row r="4" spans="1:9">
      <c r="A4" s="4" t="s">
        <v>83</v>
      </c>
      <c r="C4" s="8" t="n">
        <v>790.7</v>
      </c>
      <c r="E4" s="8" t="n">
        <v>766.4</v>
      </c>
      <c r="G4" s="8" t="n">
        <v>1544.5</v>
      </c>
      <c r="I4" s="8" t="n">
        <v>1505.8</v>
      </c>
    </row>
    <row r="5" spans="1:9">
      <c r="A5" s="4" t="s">
        <v>300</v>
      </c>
      <c r="C5" s="7" t="n">
        <v>761.5</v>
      </c>
      <c r="G5" s="7" t="n">
        <v>1489.8</v>
      </c>
    </row>
    <row r="6" spans="1:9">
      <c r="A6" s="4" t="s">
        <v>86</v>
      </c>
      <c r="C6" s="7" t="n">
        <v>200.9</v>
      </c>
      <c r="E6" s="7" t="n">
        <v>192.9</v>
      </c>
      <c r="G6" s="7" t="n">
        <v>392.8</v>
      </c>
      <c r="I6" s="7" t="n">
        <v>380.5</v>
      </c>
    </row>
    <row r="7" spans="1:9">
      <c r="A7" s="4" t="s">
        <v>87</v>
      </c>
      <c r="C7" s="7" t="n">
        <v>260.8</v>
      </c>
      <c r="E7" s="7" t="n">
        <v>250.4</v>
      </c>
      <c r="G7" s="7" t="n">
        <v>517.1</v>
      </c>
      <c r="I7" s="7" t="n">
        <v>501.5</v>
      </c>
    </row>
    <row r="8" spans="1:9">
      <c r="A8" s="4" t="s">
        <v>88</v>
      </c>
      <c r="C8" s="7" t="n">
        <v>205.7</v>
      </c>
      <c r="E8" s="7" t="n">
        <v>188.6</v>
      </c>
      <c r="G8" s="7" t="n">
        <v>404.7</v>
      </c>
      <c r="I8" s="7" t="n">
        <v>376.7</v>
      </c>
    </row>
    <row r="9" spans="1:9">
      <c r="A9" s="4" t="s">
        <v>89</v>
      </c>
      <c r="B9" s="4" t="s">
        <v>49</v>
      </c>
      <c r="C9" s="7" t="n">
        <v>667.4</v>
      </c>
      <c r="E9" s="7" t="n">
        <v>631.9</v>
      </c>
      <c r="G9" s="7" t="n">
        <v>1314.6</v>
      </c>
      <c r="I9" s="7" t="n">
        <v>1258.7</v>
      </c>
    </row>
    <row r="10" spans="1:9">
      <c r="A10" s="4" t="s">
        <v>90</v>
      </c>
      <c r="C10" s="7" t="n">
        <v>36.1</v>
      </c>
      <c r="E10" s="7" t="n">
        <v>37.7</v>
      </c>
      <c r="G10" s="7" t="n">
        <v>73.09999999999999</v>
      </c>
      <c r="I10" s="7" t="n">
        <v>76.2</v>
      </c>
    </row>
    <row r="11" spans="1:9">
      <c r="A11" s="4" t="s">
        <v>91</v>
      </c>
      <c r="C11" s="7" t="n">
        <v>35.4</v>
      </c>
      <c r="E11" s="7" t="n">
        <v>33.1</v>
      </c>
      <c r="G11" s="7" t="n">
        <v>69.2</v>
      </c>
      <c r="I11" s="7" t="n">
        <v>65.40000000000001</v>
      </c>
    </row>
    <row r="12" spans="1:9">
      <c r="A12" s="4" t="s">
        <v>92</v>
      </c>
      <c r="C12" s="7" t="n">
        <v>2.2</v>
      </c>
      <c r="E12" s="7" t="n">
        <v>9.300000000000001</v>
      </c>
      <c r="G12" s="7" t="n">
        <v>-8.9</v>
      </c>
      <c r="H12" s="4" t="s">
        <v>93</v>
      </c>
      <c r="I12" s="7" t="n">
        <v>22.5</v>
      </c>
    </row>
    <row r="13" spans="1:9">
      <c r="A13" s="4" t="s">
        <v>94</v>
      </c>
      <c r="C13" s="7" t="n">
        <v>741.1</v>
      </c>
      <c r="E13" s="5" t="n">
        <v>712</v>
      </c>
      <c r="G13" s="5" t="n">
        <v>1448</v>
      </c>
      <c r="I13" s="7" t="n">
        <v>1422.8</v>
      </c>
    </row>
    <row r="14" spans="1:9">
      <c r="A14" s="4" t="s">
        <v>95</v>
      </c>
      <c r="C14" s="7" t="n">
        <v>49.6</v>
      </c>
      <c r="E14" s="7" t="n">
        <v>54.4</v>
      </c>
      <c r="G14" s="7" t="n">
        <v>96.5</v>
      </c>
      <c r="I14" s="5" t="n">
        <v>83</v>
      </c>
    </row>
    <row r="15" spans="1:9">
      <c r="A15" s="4" t="s">
        <v>96</v>
      </c>
      <c r="C15" s="7" t="n">
        <v>15.4</v>
      </c>
      <c r="E15" s="7" t="n">
        <v>14.3</v>
      </c>
      <c r="G15" s="5" t="n">
        <v>31</v>
      </c>
      <c r="I15" s="7" t="n">
        <v>28.2</v>
      </c>
    </row>
    <row r="16" spans="1:9">
      <c r="A16" s="4" t="s">
        <v>97</v>
      </c>
      <c r="C16" s="7" t="n">
        <v>-0.8</v>
      </c>
      <c r="E16" s="5" t="n">
        <v>-1</v>
      </c>
      <c r="G16" s="7" t="n">
        <v>-1.6</v>
      </c>
      <c r="I16" s="7" t="n">
        <v>-1.5</v>
      </c>
    </row>
    <row r="17" spans="1:9">
      <c r="A17" s="4" t="s">
        <v>98</v>
      </c>
      <c r="C17" s="5" t="n">
        <v>35</v>
      </c>
      <c r="E17" s="7" t="n">
        <v>41.1</v>
      </c>
      <c r="G17" s="7" t="n">
        <v>67.09999999999999</v>
      </c>
      <c r="I17" s="7" t="n">
        <v>56.3</v>
      </c>
    </row>
    <row r="18" spans="1:9">
      <c r="A18" s="4" t="s">
        <v>99</v>
      </c>
      <c r="C18" s="5" t="n">
        <v>3</v>
      </c>
      <c r="E18" s="7" t="n">
        <v>15.8</v>
      </c>
      <c r="G18" s="7" t="n">
        <v>8.699999999999999</v>
      </c>
      <c r="I18" s="7" t="n">
        <v>21.1</v>
      </c>
    </row>
    <row r="19" spans="1:9">
      <c r="A19" s="4" t="s">
        <v>100</v>
      </c>
      <c r="C19" s="10" t="n">
        <v>32</v>
      </c>
      <c r="D19" s="8" t="n">
        <v>26.4</v>
      </c>
      <c r="E19" s="8" t="n">
        <v>25.3</v>
      </c>
      <c r="F19" s="8" t="n">
        <v>9.9</v>
      </c>
      <c r="G19" s="8" t="n">
        <v>58.4</v>
      </c>
      <c r="I19" s="8" t="n">
        <v>35.2</v>
      </c>
    </row>
    <row r="20" spans="1:9">
      <c r="A20" s="4" t="s">
        <v>101</v>
      </c>
      <c r="C20" s="9" t="n">
        <v>0.84</v>
      </c>
      <c r="E20" s="9" t="n">
        <v>0.55</v>
      </c>
      <c r="G20" s="9" t="n">
        <v>1.49</v>
      </c>
      <c r="I20" s="9" t="n">
        <v>0.74</v>
      </c>
    </row>
    <row r="21" spans="1:9">
      <c r="A21" s="4" t="s">
        <v>102</v>
      </c>
      <c r="C21" s="9" t="n">
        <v>0.83</v>
      </c>
      <c r="E21" s="9" t="n">
        <v>0.54</v>
      </c>
      <c r="G21" s="9" t="n">
        <v>1.46</v>
      </c>
      <c r="I21" s="9" t="n">
        <v>0.74</v>
      </c>
    </row>
    <row r="22" spans="1:9">
      <c r="A22" s="4" t="s">
        <v>301</v>
      </c>
    </row>
    <row r="23" spans="1:9">
      <c r="A23" s="3" t="s">
        <v>290</v>
      </c>
    </row>
    <row r="24" spans="1:9">
      <c r="A24" s="4" t="s">
        <v>83</v>
      </c>
      <c r="C24" s="8" t="n">
        <v>-5.8</v>
      </c>
      <c r="G24" s="8" t="n">
        <v>-10.6</v>
      </c>
    </row>
    <row r="25" spans="1:9">
      <c r="A25" s="4" t="s">
        <v>86</v>
      </c>
      <c r="C25" s="5" t="n">
        <v>0</v>
      </c>
      <c r="G25" s="5" t="n">
        <v>0</v>
      </c>
    </row>
    <row r="26" spans="1:9">
      <c r="A26" s="4" t="s">
        <v>87</v>
      </c>
      <c r="C26" s="5" t="n">
        <v>0</v>
      </c>
      <c r="G26" s="5" t="n">
        <v>0</v>
      </c>
    </row>
    <row r="27" spans="1:9">
      <c r="A27" s="4" t="s">
        <v>88</v>
      </c>
      <c r="C27" s="7" t="n">
        <v>-5.2</v>
      </c>
      <c r="G27" s="7" t="n">
        <v>-10.3</v>
      </c>
    </row>
    <row r="28" spans="1:9">
      <c r="A28" s="4" t="s">
        <v>89</v>
      </c>
      <c r="C28" s="7" t="n">
        <v>-5.2</v>
      </c>
      <c r="G28" s="7" t="n">
        <v>-10.3</v>
      </c>
    </row>
    <row r="29" spans="1:9">
      <c r="A29" s="4" t="s">
        <v>90</v>
      </c>
      <c r="C29" s="5" t="n">
        <v>0</v>
      </c>
      <c r="G29" s="5" t="n">
        <v>0</v>
      </c>
    </row>
    <row r="30" spans="1:9">
      <c r="A30" s="4" t="s">
        <v>91</v>
      </c>
      <c r="C30" s="5" t="n">
        <v>0</v>
      </c>
      <c r="G30" s="5" t="n">
        <v>0</v>
      </c>
    </row>
    <row r="31" spans="1:9">
      <c r="A31" s="4" t="s">
        <v>92</v>
      </c>
      <c r="C31" s="5" t="n">
        <v>0</v>
      </c>
      <c r="G31" s="5" t="n">
        <v>0</v>
      </c>
    </row>
    <row r="32" spans="1:9">
      <c r="A32" s="4" t="s">
        <v>94</v>
      </c>
      <c r="C32" s="7" t="n">
        <v>-5.2</v>
      </c>
      <c r="G32" s="7" t="n">
        <v>-10.3</v>
      </c>
    </row>
    <row r="33" spans="1:9">
      <c r="A33" s="4" t="s">
        <v>95</v>
      </c>
      <c r="C33" s="7" t="n">
        <v>-0.6</v>
      </c>
      <c r="G33" s="7" t="n">
        <v>-0.3</v>
      </c>
    </row>
    <row r="34" spans="1:9">
      <c r="A34" s="4" t="s">
        <v>96</v>
      </c>
      <c r="C34" s="5" t="n">
        <v>0</v>
      </c>
      <c r="G34" s="5" t="n">
        <v>0</v>
      </c>
    </row>
    <row r="35" spans="1:9">
      <c r="A35" s="4" t="s">
        <v>97</v>
      </c>
      <c r="C35" s="5" t="n">
        <v>0</v>
      </c>
      <c r="G35" s="5" t="n">
        <v>0</v>
      </c>
    </row>
    <row r="36" spans="1:9">
      <c r="A36" s="4" t="s">
        <v>98</v>
      </c>
      <c r="C36" s="7" t="n">
        <v>-0.6</v>
      </c>
      <c r="G36" s="7" t="n">
        <v>-0.3</v>
      </c>
    </row>
    <row r="37" spans="1:9">
      <c r="A37" s="4" t="s">
        <v>99</v>
      </c>
      <c r="C37" s="7" t="n">
        <v>-0.1</v>
      </c>
      <c r="G37" s="5" t="n">
        <v>0</v>
      </c>
    </row>
    <row r="38" spans="1:9">
      <c r="A38" s="4" t="s">
        <v>100</v>
      </c>
      <c r="C38" s="8" t="n">
        <v>-0.5</v>
      </c>
      <c r="G38" s="8" t="n">
        <v>-0.3</v>
      </c>
    </row>
    <row r="39" spans="1:9">
      <c r="A39" s="4" t="s">
        <v>101</v>
      </c>
      <c r="C39" s="9" t="n">
        <v>-0.01</v>
      </c>
      <c r="G39" s="9" t="n">
        <v>-0.01</v>
      </c>
    </row>
    <row r="40" spans="1:9">
      <c r="A40" s="4" t="s">
        <v>102</v>
      </c>
      <c r="C40" s="9" t="n">
        <v>-0.02</v>
      </c>
      <c r="G40" s="10" t="n">
        <v>0</v>
      </c>
    </row>
    <row r="41" spans="1:9">
      <c r="A41" s="4" t="s">
        <v>302</v>
      </c>
    </row>
    <row r="42" spans="1:9">
      <c r="A42" s="3" t="s">
        <v>290</v>
      </c>
    </row>
    <row r="43" spans="1:9">
      <c r="A43" s="4" t="s">
        <v>83</v>
      </c>
      <c r="C43" s="8" t="n">
        <v>784.9</v>
      </c>
      <c r="G43" s="8" t="n">
        <v>1533.9</v>
      </c>
    </row>
    <row r="44" spans="1:9">
      <c r="A44" s="4" t="s">
        <v>86</v>
      </c>
      <c r="C44" s="7" t="n">
        <v>200.9</v>
      </c>
      <c r="G44" s="7" t="n">
        <v>392.8</v>
      </c>
    </row>
    <row r="45" spans="1:9">
      <c r="A45" s="4" t="s">
        <v>87</v>
      </c>
      <c r="C45" s="7" t="n">
        <v>260.8</v>
      </c>
      <c r="G45" s="7" t="n">
        <v>517.1</v>
      </c>
    </row>
    <row r="46" spans="1:9">
      <c r="A46" s="4" t="s">
        <v>88</v>
      </c>
      <c r="C46" s="7" t="n">
        <v>200.5</v>
      </c>
      <c r="G46" s="7" t="n">
        <v>394.4</v>
      </c>
    </row>
    <row r="47" spans="1:9">
      <c r="A47" s="4" t="s">
        <v>89</v>
      </c>
      <c r="C47" s="7" t="n">
        <v>662.2</v>
      </c>
      <c r="G47" s="7" t="n">
        <v>1304.3</v>
      </c>
    </row>
    <row r="48" spans="1:9">
      <c r="A48" s="4" t="s">
        <v>90</v>
      </c>
      <c r="C48" s="7" t="n">
        <v>36.1</v>
      </c>
      <c r="G48" s="7" t="n">
        <v>73.09999999999999</v>
      </c>
    </row>
    <row r="49" spans="1:9">
      <c r="A49" s="4" t="s">
        <v>91</v>
      </c>
      <c r="C49" s="7" t="n">
        <v>35.4</v>
      </c>
      <c r="G49" s="7" t="n">
        <v>69.2</v>
      </c>
    </row>
    <row r="50" spans="1:9">
      <c r="A50" s="4" t="s">
        <v>92</v>
      </c>
      <c r="C50" s="7" t="n">
        <v>2.2</v>
      </c>
      <c r="G50" s="7" t="n">
        <v>-8.9</v>
      </c>
    </row>
    <row r="51" spans="1:9">
      <c r="A51" s="4" t="s">
        <v>94</v>
      </c>
      <c r="C51" s="7" t="n">
        <v>735.9</v>
      </c>
      <c r="G51" s="7" t="n">
        <v>1437.7</v>
      </c>
    </row>
    <row r="52" spans="1:9">
      <c r="A52" s="4" t="s">
        <v>95</v>
      </c>
      <c r="C52" s="5" t="n">
        <v>49</v>
      </c>
      <c r="G52" s="7" t="n">
        <v>96.2</v>
      </c>
    </row>
    <row r="53" spans="1:9">
      <c r="A53" s="4" t="s">
        <v>96</v>
      </c>
      <c r="C53" s="7" t="n">
        <v>15.4</v>
      </c>
      <c r="G53" s="5" t="n">
        <v>31</v>
      </c>
    </row>
    <row r="54" spans="1:9">
      <c r="A54" s="4" t="s">
        <v>97</v>
      </c>
      <c r="C54" s="7" t="n">
        <v>-0.8</v>
      </c>
      <c r="G54" s="7" t="n">
        <v>-1.6</v>
      </c>
    </row>
    <row r="55" spans="1:9">
      <c r="A55" s="4" t="s">
        <v>98</v>
      </c>
      <c r="C55" s="7" t="n">
        <v>34.4</v>
      </c>
      <c r="G55" s="7" t="n">
        <v>66.8</v>
      </c>
    </row>
    <row r="56" spans="1:9">
      <c r="A56" s="4" t="s">
        <v>99</v>
      </c>
      <c r="C56" s="7" t="n">
        <v>2.9</v>
      </c>
      <c r="G56" s="7" t="n">
        <v>8.699999999999999</v>
      </c>
    </row>
    <row r="57" spans="1:9">
      <c r="A57" s="4" t="s">
        <v>100</v>
      </c>
      <c r="C57" s="8" t="n">
        <v>31.5</v>
      </c>
      <c r="G57" s="8" t="n">
        <v>58.1</v>
      </c>
    </row>
    <row r="58" spans="1:9">
      <c r="A58" s="4" t="s">
        <v>101</v>
      </c>
      <c r="C58" s="9" t="n">
        <v>0.83</v>
      </c>
      <c r="G58" s="9" t="n">
        <v>1.48</v>
      </c>
    </row>
    <row r="59" spans="1:9">
      <c r="A59" s="4" t="s">
        <v>102</v>
      </c>
      <c r="C59" s="9" t="n">
        <v>0.8100000000000001</v>
      </c>
      <c r="G59" s="9" t="n">
        <v>1.46</v>
      </c>
    </row>
    <row r="60" spans="1:9">
      <c r="A60" s="4" t="s">
        <v>108</v>
      </c>
    </row>
    <row r="61" spans="1:9">
      <c r="A61" s="3" t="s">
        <v>290</v>
      </c>
    </row>
    <row r="62" spans="1:9">
      <c r="A62" s="4" t="s">
        <v>83</v>
      </c>
      <c r="E62" s="8" t="n">
        <v>742.7</v>
      </c>
      <c r="I62" s="8" t="n">
        <v>1459.6</v>
      </c>
    </row>
    <row r="63" spans="1:9">
      <c r="A63" s="4" t="s">
        <v>300</v>
      </c>
      <c r="C63" s="8" t="n">
        <v>761.5</v>
      </c>
      <c r="E63" s="7" t="n">
        <v>742.7</v>
      </c>
      <c r="G63" s="8" t="n">
        <v>1489.8</v>
      </c>
      <c r="I63" s="7" t="n">
        <v>1459.6</v>
      </c>
    </row>
    <row r="64" spans="1:9">
      <c r="A64" s="4" t="s">
        <v>303</v>
      </c>
    </row>
    <row r="65" spans="1:9">
      <c r="A65" s="3" t="s">
        <v>290</v>
      </c>
    </row>
    <row r="66" spans="1:9">
      <c r="A66" s="4" t="s">
        <v>83</v>
      </c>
      <c r="C66" s="5" t="n">
        <v>0</v>
      </c>
      <c r="G66" s="5" t="n">
        <v>0</v>
      </c>
    </row>
    <row r="67" spans="1:9">
      <c r="A67" s="4" t="s">
        <v>304</v>
      </c>
    </row>
    <row r="68" spans="1:9">
      <c r="A68" s="3" t="s">
        <v>290</v>
      </c>
    </row>
    <row r="69" spans="1:9">
      <c r="A69" s="4" t="s">
        <v>83</v>
      </c>
      <c r="C69" s="7" t="n">
        <v>761.5</v>
      </c>
      <c r="G69" s="7" t="n">
        <v>1489.8</v>
      </c>
    </row>
    <row r="70" spans="1:9">
      <c r="A70" s="4" t="s">
        <v>109</v>
      </c>
    </row>
    <row r="71" spans="1:9">
      <c r="A71" s="3" t="s">
        <v>290</v>
      </c>
    </row>
    <row r="72" spans="1:9">
      <c r="A72" s="4" t="s">
        <v>83</v>
      </c>
      <c r="E72" s="7" t="n">
        <v>23.7</v>
      </c>
      <c r="I72" s="7" t="n">
        <v>46.2</v>
      </c>
    </row>
    <row r="73" spans="1:9">
      <c r="A73" s="4" t="s">
        <v>300</v>
      </c>
      <c r="C73" s="7" t="n">
        <v>29.2</v>
      </c>
      <c r="E73" s="8" t="n">
        <v>23.7</v>
      </c>
      <c r="G73" s="7" t="n">
        <v>54.7</v>
      </c>
      <c r="I73" s="8" t="n">
        <v>46.2</v>
      </c>
    </row>
    <row r="74" spans="1:9">
      <c r="A74" s="4" t="s">
        <v>305</v>
      </c>
    </row>
    <row r="75" spans="1:9">
      <c r="A75" s="3" t="s">
        <v>290</v>
      </c>
    </row>
    <row r="76" spans="1:9">
      <c r="A76" s="4" t="s">
        <v>83</v>
      </c>
      <c r="C76" s="7" t="n">
        <v>-5.8</v>
      </c>
      <c r="G76" s="7" t="n">
        <v>-10.6</v>
      </c>
    </row>
    <row r="77" spans="1:9">
      <c r="A77" s="4" t="s">
        <v>306</v>
      </c>
    </row>
    <row r="78" spans="1:9">
      <c r="A78" s="3" t="s">
        <v>290</v>
      </c>
    </row>
    <row r="79" spans="1:9">
      <c r="A79" s="4" t="s">
        <v>83</v>
      </c>
      <c r="C79" s="8" t="n">
        <v>23.4</v>
      </c>
      <c r="G79" s="8" t="n">
        <v>44.1</v>
      </c>
    </row>
    <row r="80" spans="1:9"/>
    <row r="81" spans="1:9">
      <c r="A81" s="4" t="s">
        <v>49</v>
      </c>
      <c r="B81" s="4" t="s">
        <v>110</v>
      </c>
    </row>
    <row r="82" spans="1:9">
      <c r="A82" s="4" t="s">
        <v>93</v>
      </c>
      <c r="B82" s="4" t="s">
        <v>72</v>
      </c>
    </row>
  </sheetData>
  <mergeCells count="7">
    <mergeCell ref="A1:B2"/>
    <mergeCell ref="C1:F1"/>
    <mergeCell ref="G1:I1"/>
    <mergeCell ref="G2:H2"/>
    <mergeCell ref="A80:H80"/>
    <mergeCell ref="B81:H81"/>
    <mergeCell ref="B82:H8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7</v>
      </c>
      <c r="B1" s="2" t="s">
        <v>80</v>
      </c>
      <c r="F1" s="2" t="s">
        <v>1</v>
      </c>
    </row>
    <row r="2" spans="1:7">
      <c r="B2" s="2" t="s">
        <v>2</v>
      </c>
      <c r="C2" s="2" t="s">
        <v>287</v>
      </c>
      <c r="D2" s="2" t="s">
        <v>81</v>
      </c>
      <c r="E2" s="2" t="s">
        <v>288</v>
      </c>
      <c r="F2" s="2" t="s">
        <v>2</v>
      </c>
      <c r="G2" s="2" t="s">
        <v>81</v>
      </c>
    </row>
    <row r="3" spans="1:7">
      <c r="A3" s="3" t="s">
        <v>290</v>
      </c>
    </row>
    <row r="4" spans="1:7">
      <c r="A4" s="4" t="s">
        <v>100</v>
      </c>
      <c r="B4" s="10" t="n">
        <v>32</v>
      </c>
      <c r="C4" s="8" t="n">
        <v>26.4</v>
      </c>
      <c r="D4" s="8" t="n">
        <v>25.3</v>
      </c>
      <c r="E4" s="8" t="n">
        <v>9.9</v>
      </c>
      <c r="F4" s="8" t="n">
        <v>58.4</v>
      </c>
      <c r="G4" s="8" t="n">
        <v>35.2</v>
      </c>
    </row>
    <row r="5" spans="1:7">
      <c r="A5" s="4" t="s">
        <v>90</v>
      </c>
      <c r="B5" s="7" t="n">
        <v>36.1</v>
      </c>
      <c r="D5" s="8" t="n">
        <v>37.7</v>
      </c>
      <c r="F5" s="7" t="n">
        <v>73.09999999999999</v>
      </c>
      <c r="G5" s="7" t="n">
        <v>76.2</v>
      </c>
    </row>
    <row r="6" spans="1:7">
      <c r="A6" s="4" t="s">
        <v>114</v>
      </c>
      <c r="F6" s="7" t="n">
        <v>7.2</v>
      </c>
      <c r="G6" s="7" t="n">
        <v>6.3</v>
      </c>
    </row>
    <row r="7" spans="1:7">
      <c r="A7" s="4" t="s">
        <v>115</v>
      </c>
      <c r="F7" s="7" t="n">
        <v>8.4</v>
      </c>
      <c r="G7" s="7" t="n">
        <v>14.5</v>
      </c>
    </row>
    <row r="8" spans="1:7">
      <c r="A8" s="4" t="s">
        <v>116</v>
      </c>
      <c r="F8" s="7" t="n">
        <v>-18.3</v>
      </c>
      <c r="G8" s="7" t="n">
        <v>1.3</v>
      </c>
    </row>
    <row r="9" spans="1:7">
      <c r="A9" s="4" t="s">
        <v>46</v>
      </c>
      <c r="F9" s="7" t="n">
        <v>1.3</v>
      </c>
      <c r="G9" s="7" t="n">
        <v>1.7</v>
      </c>
    </row>
    <row r="10" spans="1:7">
      <c r="A10" s="4" t="s">
        <v>28</v>
      </c>
      <c r="F10" s="7" t="n">
        <v>-32.3</v>
      </c>
      <c r="G10" s="7" t="n">
        <v>-37.2</v>
      </c>
    </row>
    <row r="11" spans="1:7">
      <c r="A11" s="4" t="s">
        <v>29</v>
      </c>
      <c r="F11" s="7" t="n">
        <v>-0.1</v>
      </c>
      <c r="G11" s="7" t="n">
        <v>0.5</v>
      </c>
    </row>
    <row r="12" spans="1:7">
      <c r="A12" s="4" t="s">
        <v>30</v>
      </c>
      <c r="F12" s="7" t="n">
        <v>-0.2</v>
      </c>
      <c r="G12" s="7" t="n">
        <v>-1.1</v>
      </c>
    </row>
    <row r="13" spans="1:7">
      <c r="A13" s="4" t="s">
        <v>31</v>
      </c>
      <c r="F13" s="7" t="n">
        <v>-2.4</v>
      </c>
      <c r="G13" s="5" t="n">
        <v>2</v>
      </c>
    </row>
    <row r="14" spans="1:7">
      <c r="A14" s="4" t="s">
        <v>44</v>
      </c>
      <c r="F14" s="7" t="n">
        <v>-77.8</v>
      </c>
      <c r="G14" s="7" t="n">
        <v>10.5</v>
      </c>
    </row>
    <row r="15" spans="1:7">
      <c r="A15" s="4" t="s">
        <v>42</v>
      </c>
      <c r="F15" s="7" t="n">
        <v>-0.2</v>
      </c>
      <c r="G15" s="7" t="n">
        <v>-0.2</v>
      </c>
    </row>
    <row r="16" spans="1:7">
      <c r="A16" s="4" t="s">
        <v>52</v>
      </c>
      <c r="F16" s="7" t="n">
        <v>4.7</v>
      </c>
      <c r="G16" s="7" t="n">
        <v>-4.3</v>
      </c>
    </row>
    <row r="17" spans="1:7">
      <c r="A17" s="4" t="s">
        <v>53</v>
      </c>
      <c r="F17" s="7" t="n">
        <v>42.1</v>
      </c>
      <c r="G17" s="7" t="n">
        <v>40.3</v>
      </c>
    </row>
    <row r="18" spans="1:7">
      <c r="A18" s="4" t="s">
        <v>54</v>
      </c>
      <c r="F18" s="5" t="n">
        <v>-8</v>
      </c>
      <c r="G18" s="7" t="n">
        <v>-7.4</v>
      </c>
    </row>
    <row r="19" spans="1:7">
      <c r="A19" s="4" t="s">
        <v>55</v>
      </c>
      <c r="F19" s="7" t="n">
        <v>-2.6</v>
      </c>
      <c r="G19" s="5" t="n">
        <v>5</v>
      </c>
    </row>
    <row r="20" spans="1:7">
      <c r="A20" s="4" t="s">
        <v>119</v>
      </c>
      <c r="F20" s="7" t="n">
        <v>3.4</v>
      </c>
      <c r="G20" s="7" t="n">
        <v>-20.4</v>
      </c>
    </row>
    <row r="21" spans="1:7">
      <c r="A21" s="4" t="s">
        <v>60</v>
      </c>
      <c r="F21" s="7" t="n">
        <v>-0.7</v>
      </c>
      <c r="G21" s="7" t="n">
        <v>-2.5</v>
      </c>
    </row>
    <row r="22" spans="1:7">
      <c r="A22" s="4" t="s">
        <v>120</v>
      </c>
      <c r="F22" s="7" t="n">
        <v>56.2</v>
      </c>
      <c r="G22" s="8" t="n">
        <v>119.7</v>
      </c>
    </row>
    <row r="23" spans="1:7">
      <c r="A23" s="4" t="s">
        <v>301</v>
      </c>
    </row>
    <row r="24" spans="1:7">
      <c r="A24" s="3" t="s">
        <v>290</v>
      </c>
    </row>
    <row r="25" spans="1:7">
      <c r="A25" s="4" t="s">
        <v>100</v>
      </c>
      <c r="B25" s="7" t="n">
        <v>-0.5</v>
      </c>
      <c r="F25" s="7" t="n">
        <v>-0.3</v>
      </c>
    </row>
    <row r="26" spans="1:7">
      <c r="A26" s="4" t="s">
        <v>90</v>
      </c>
      <c r="B26" s="5" t="n">
        <v>0</v>
      </c>
      <c r="F26" s="5" t="n">
        <v>0</v>
      </c>
    </row>
    <row r="27" spans="1:7">
      <c r="A27" s="4" t="s">
        <v>114</v>
      </c>
      <c r="F27" s="5" t="n">
        <v>0</v>
      </c>
    </row>
    <row r="28" spans="1:7">
      <c r="A28" s="4" t="s">
        <v>115</v>
      </c>
      <c r="F28" s="5" t="n">
        <v>0</v>
      </c>
    </row>
    <row r="29" spans="1:7">
      <c r="A29" s="4" t="s">
        <v>116</v>
      </c>
      <c r="F29" s="5" t="n">
        <v>0</v>
      </c>
    </row>
    <row r="30" spans="1:7">
      <c r="A30" s="4" t="s">
        <v>46</v>
      </c>
      <c r="F30" s="5" t="n">
        <v>0</v>
      </c>
    </row>
    <row r="31" spans="1:7">
      <c r="A31" s="4" t="s">
        <v>28</v>
      </c>
      <c r="F31" s="5" t="n">
        <v>0</v>
      </c>
    </row>
    <row r="32" spans="1:7">
      <c r="A32" s="4" t="s">
        <v>29</v>
      </c>
      <c r="F32" s="5" t="n">
        <v>0</v>
      </c>
    </row>
    <row r="33" spans="1:7">
      <c r="A33" s="4" t="s">
        <v>30</v>
      </c>
      <c r="F33" s="5" t="n">
        <v>0</v>
      </c>
    </row>
    <row r="34" spans="1:7">
      <c r="A34" s="4" t="s">
        <v>31</v>
      </c>
      <c r="F34" s="5" t="n">
        <v>0</v>
      </c>
    </row>
    <row r="35" spans="1:7">
      <c r="A35" s="4" t="s">
        <v>44</v>
      </c>
      <c r="F35" s="5" t="n">
        <v>0</v>
      </c>
    </row>
    <row r="36" spans="1:7">
      <c r="A36" s="4" t="s">
        <v>42</v>
      </c>
      <c r="F36" s="5" t="n">
        <v>0</v>
      </c>
    </row>
    <row r="37" spans="1:7">
      <c r="A37" s="4" t="s">
        <v>52</v>
      </c>
      <c r="F37" s="5" t="n">
        <v>0</v>
      </c>
    </row>
    <row r="38" spans="1:7">
      <c r="A38" s="4" t="s">
        <v>53</v>
      </c>
      <c r="F38" s="7" t="n">
        <v>-0.3</v>
      </c>
    </row>
    <row r="39" spans="1:7">
      <c r="A39" s="4" t="s">
        <v>54</v>
      </c>
      <c r="F39" s="5" t="n">
        <v>0</v>
      </c>
    </row>
    <row r="40" spans="1:7">
      <c r="A40" s="4" t="s">
        <v>55</v>
      </c>
      <c r="F40" s="7" t="n">
        <v>0.6</v>
      </c>
    </row>
    <row r="41" spans="1:7">
      <c r="A41" s="4" t="s">
        <v>119</v>
      </c>
      <c r="F41" s="5" t="n">
        <v>0</v>
      </c>
    </row>
    <row r="42" spans="1:7">
      <c r="A42" s="4" t="s">
        <v>60</v>
      </c>
      <c r="F42" s="5" t="n">
        <v>0</v>
      </c>
    </row>
    <row r="43" spans="1:7">
      <c r="A43" s="4" t="s">
        <v>120</v>
      </c>
      <c r="F43" s="5" t="n">
        <v>0</v>
      </c>
    </row>
    <row r="44" spans="1:7">
      <c r="A44" s="4" t="s">
        <v>302</v>
      </c>
    </row>
    <row r="45" spans="1:7">
      <c r="A45" s="3" t="s">
        <v>290</v>
      </c>
    </row>
    <row r="46" spans="1:7">
      <c r="A46" s="4" t="s">
        <v>100</v>
      </c>
      <c r="B46" s="7" t="n">
        <v>31.5</v>
      </c>
      <c r="F46" s="7" t="n">
        <v>58.1</v>
      </c>
    </row>
    <row r="47" spans="1:7">
      <c r="A47" s="4" t="s">
        <v>90</v>
      </c>
      <c r="B47" s="8" t="n">
        <v>36.1</v>
      </c>
      <c r="F47" s="7" t="n">
        <v>73.09999999999999</v>
      </c>
    </row>
    <row r="48" spans="1:7">
      <c r="A48" s="4" t="s">
        <v>114</v>
      </c>
      <c r="F48" s="7" t="n">
        <v>7.2</v>
      </c>
    </row>
    <row r="49" spans="1:7">
      <c r="A49" s="4" t="s">
        <v>115</v>
      </c>
      <c r="F49" s="7" t="n">
        <v>8.4</v>
      </c>
    </row>
    <row r="50" spans="1:7">
      <c r="A50" s="4" t="s">
        <v>116</v>
      </c>
      <c r="F50" s="7" t="n">
        <v>-18.3</v>
      </c>
    </row>
    <row r="51" spans="1:7">
      <c r="A51" s="4" t="s">
        <v>46</v>
      </c>
      <c r="F51" s="7" t="n">
        <v>1.3</v>
      </c>
    </row>
    <row r="52" spans="1:7">
      <c r="A52" s="4" t="s">
        <v>28</v>
      </c>
      <c r="F52" s="7" t="n">
        <v>-32.3</v>
      </c>
    </row>
    <row r="53" spans="1:7">
      <c r="A53" s="4" t="s">
        <v>29</v>
      </c>
      <c r="F53" s="7" t="n">
        <v>-0.1</v>
      </c>
    </row>
    <row r="54" spans="1:7">
      <c r="A54" s="4" t="s">
        <v>30</v>
      </c>
      <c r="F54" s="7" t="n">
        <v>-0.2</v>
      </c>
    </row>
    <row r="55" spans="1:7">
      <c r="A55" s="4" t="s">
        <v>31</v>
      </c>
      <c r="F55" s="7" t="n">
        <v>-2.4</v>
      </c>
    </row>
    <row r="56" spans="1:7">
      <c r="A56" s="4" t="s">
        <v>44</v>
      </c>
      <c r="F56" s="7" t="n">
        <v>-77.8</v>
      </c>
    </row>
    <row r="57" spans="1:7">
      <c r="A57" s="4" t="s">
        <v>42</v>
      </c>
      <c r="F57" s="7" t="n">
        <v>-0.2</v>
      </c>
    </row>
    <row r="58" spans="1:7">
      <c r="A58" s="4" t="s">
        <v>52</v>
      </c>
      <c r="F58" s="7" t="n">
        <v>4.7</v>
      </c>
    </row>
    <row r="59" spans="1:7">
      <c r="A59" s="4" t="s">
        <v>53</v>
      </c>
      <c r="F59" s="7" t="n">
        <v>41.8</v>
      </c>
    </row>
    <row r="60" spans="1:7">
      <c r="A60" s="4" t="s">
        <v>54</v>
      </c>
      <c r="F60" s="5" t="n">
        <v>-8</v>
      </c>
    </row>
    <row r="61" spans="1:7">
      <c r="A61" s="4" t="s">
        <v>55</v>
      </c>
      <c r="F61" s="5" t="n">
        <v>-2</v>
      </c>
    </row>
    <row r="62" spans="1:7">
      <c r="A62" s="4" t="s">
        <v>119</v>
      </c>
      <c r="F62" s="7" t="n">
        <v>3.4</v>
      </c>
    </row>
    <row r="63" spans="1:7">
      <c r="A63" s="4" t="s">
        <v>60</v>
      </c>
      <c r="F63" s="7" t="n">
        <v>-0.7</v>
      </c>
    </row>
    <row r="64" spans="1:7">
      <c r="A64" s="4" t="s">
        <v>120</v>
      </c>
      <c r="F64" s="8" t="n">
        <v>56.2</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308</v>
      </c>
      <c r="C1" s="2" t="s">
        <v>2</v>
      </c>
      <c r="E1" s="2" t="s">
        <v>287</v>
      </c>
      <c r="F1" s="2" t="s">
        <v>266</v>
      </c>
      <c r="G1" s="2" t="s">
        <v>25</v>
      </c>
      <c r="H1" s="2" t="s">
        <v>81</v>
      </c>
      <c r="I1" s="2" t="s">
        <v>288</v>
      </c>
      <c r="J1" s="2" t="s">
        <v>289</v>
      </c>
    </row>
    <row r="2" spans="1:10">
      <c r="A2" s="3" t="s">
        <v>290</v>
      </c>
    </row>
    <row r="3" spans="1:10">
      <c r="A3" s="4" t="s">
        <v>33</v>
      </c>
      <c r="C3" s="10" t="n">
        <v>196</v>
      </c>
      <c r="G3" s="8" t="n">
        <v>156.3</v>
      </c>
    </row>
    <row r="4" spans="1:10">
      <c r="A4" s="4" t="s">
        <v>41</v>
      </c>
      <c r="C4" s="7" t="n">
        <v>769.3</v>
      </c>
      <c r="G4" s="7" t="n">
        <v>938.9</v>
      </c>
    </row>
    <row r="5" spans="1:10">
      <c r="A5" s="4" t="s">
        <v>43</v>
      </c>
      <c r="C5" s="7" t="n">
        <v>163.7</v>
      </c>
      <c r="G5" s="7" t="n">
        <v>163.8</v>
      </c>
    </row>
    <row r="6" spans="1:10">
      <c r="A6" s="4" t="s">
        <v>44</v>
      </c>
      <c r="C6" s="7" t="n">
        <v>113.9</v>
      </c>
      <c r="F6" s="8" t="n">
        <v>36.1</v>
      </c>
      <c r="G6" s="7" t="n">
        <v>33.6</v>
      </c>
    </row>
    <row r="7" spans="1:10">
      <c r="A7" s="4" t="s">
        <v>45</v>
      </c>
      <c r="C7" s="5" t="n">
        <v>23</v>
      </c>
      <c r="G7" s="5" t="n">
        <v>24</v>
      </c>
    </row>
    <row r="8" spans="1:10">
      <c r="A8" s="4" t="s">
        <v>46</v>
      </c>
      <c r="C8" s="7" t="n">
        <v>28.9</v>
      </c>
      <c r="G8" s="7" t="n">
        <v>30.7</v>
      </c>
    </row>
    <row r="9" spans="1:10">
      <c r="A9" s="4" t="s">
        <v>47</v>
      </c>
      <c r="C9" s="7" t="n">
        <v>329.5</v>
      </c>
      <c r="G9" s="7" t="n">
        <v>252.1</v>
      </c>
    </row>
    <row r="10" spans="1:10">
      <c r="A10" s="4" t="s">
        <v>48</v>
      </c>
      <c r="C10" s="7" t="n">
        <v>1294.8</v>
      </c>
      <c r="D10" s="4" t="s">
        <v>49</v>
      </c>
      <c r="G10" s="7" t="n">
        <v>1347.3</v>
      </c>
    </row>
    <row r="11" spans="1:10">
      <c r="A11" s="4" t="s">
        <v>51</v>
      </c>
      <c r="C11" s="7" t="n">
        <v>8.1</v>
      </c>
      <c r="G11" s="7" t="n">
        <v>7.1</v>
      </c>
    </row>
    <row r="12" spans="1:10">
      <c r="A12" s="4" t="s">
        <v>52</v>
      </c>
      <c r="C12" s="7" t="n">
        <v>112.2</v>
      </c>
      <c r="G12" s="7" t="n">
        <v>104.7</v>
      </c>
    </row>
    <row r="13" spans="1:10">
      <c r="A13" s="4" t="s">
        <v>53</v>
      </c>
      <c r="C13" s="5" t="n">
        <v>153</v>
      </c>
      <c r="F13" s="7" t="n">
        <v>110.9</v>
      </c>
      <c r="G13" s="7" t="n">
        <v>119.1</v>
      </c>
    </row>
    <row r="14" spans="1:10">
      <c r="A14" s="4" t="s">
        <v>54</v>
      </c>
      <c r="C14" s="7" t="n">
        <v>66.5</v>
      </c>
      <c r="G14" s="7" t="n">
        <v>74.5</v>
      </c>
    </row>
    <row r="15" spans="1:10">
      <c r="A15" s="4" t="s">
        <v>55</v>
      </c>
      <c r="C15" s="7" t="n">
        <v>148.2</v>
      </c>
      <c r="F15" s="7" t="n">
        <v>128.7</v>
      </c>
      <c r="G15" s="7" t="n">
        <v>127.2</v>
      </c>
    </row>
    <row r="16" spans="1:10">
      <c r="A16" s="4" t="s">
        <v>57</v>
      </c>
      <c r="C16" s="5" t="n">
        <v>488</v>
      </c>
      <c r="G16" s="7" t="n">
        <v>434.3</v>
      </c>
    </row>
    <row r="17" spans="1:10">
      <c r="A17" s="4" t="s">
        <v>58</v>
      </c>
      <c r="C17" s="7" t="n">
        <v>1263.9</v>
      </c>
      <c r="G17" s="7" t="n">
        <v>1499.6</v>
      </c>
    </row>
    <row r="18" spans="1:10">
      <c r="A18" s="4" t="s">
        <v>59</v>
      </c>
      <c r="C18" s="7" t="n">
        <v>252.2</v>
      </c>
      <c r="G18" s="5" t="n">
        <v>0</v>
      </c>
    </row>
    <row r="19" spans="1:10">
      <c r="A19" s="4" t="s">
        <v>60</v>
      </c>
      <c r="C19" s="7" t="n">
        <v>145.9</v>
      </c>
      <c r="F19" s="7" t="n">
        <v>148.3</v>
      </c>
      <c r="G19" s="7" t="n">
        <v>131.7</v>
      </c>
    </row>
    <row r="20" spans="1:10">
      <c r="A20" s="4" t="s">
        <v>309</v>
      </c>
      <c r="C20" s="7" t="n">
        <v>17.6</v>
      </c>
      <c r="G20" s="7" t="n">
        <v>17.6</v>
      </c>
    </row>
    <row r="21" spans="1:10">
      <c r="A21" s="4" t="s">
        <v>65</v>
      </c>
      <c r="C21" s="7" t="n">
        <v>514.2</v>
      </c>
      <c r="G21" s="7" t="n">
        <v>511.6</v>
      </c>
    </row>
    <row r="22" spans="1:10">
      <c r="A22" s="4" t="s">
        <v>66</v>
      </c>
      <c r="C22" s="7" t="n">
        <v>-6.1</v>
      </c>
      <c r="G22" s="7" t="n">
        <v>-5.8</v>
      </c>
    </row>
    <row r="23" spans="1:10">
      <c r="A23" s="4" t="s">
        <v>67</v>
      </c>
      <c r="C23" s="5" t="n">
        <v>2704</v>
      </c>
      <c r="G23" s="5" t="n">
        <v>2683</v>
      </c>
    </row>
    <row r="24" spans="1:10">
      <c r="A24" s="4" t="s">
        <v>310</v>
      </c>
      <c r="C24" s="7" t="n">
        <v>-4084.9</v>
      </c>
      <c r="G24" s="7" t="n">
        <v>-3924.7</v>
      </c>
    </row>
    <row r="25" spans="1:10">
      <c r="A25" s="4" t="s">
        <v>70</v>
      </c>
      <c r="C25" s="7" t="n">
        <v>-855.2</v>
      </c>
      <c r="E25" s="8" t="n">
        <v>-815.9</v>
      </c>
      <c r="F25" s="7" t="n">
        <v>-725.7</v>
      </c>
      <c r="G25" s="7" t="n">
        <v>-718.3</v>
      </c>
      <c r="H25" s="8" t="n">
        <v>-552.9</v>
      </c>
      <c r="I25" s="10" t="n">
        <v>-539</v>
      </c>
      <c r="J25" s="8" t="n">
        <v>-493.6</v>
      </c>
    </row>
    <row r="26" spans="1:10">
      <c r="A26" s="4" t="s">
        <v>71</v>
      </c>
      <c r="C26" s="7" t="n">
        <v>1294.8</v>
      </c>
      <c r="G26" s="8" t="n">
        <v>1347.3</v>
      </c>
    </row>
    <row r="27" spans="1:10">
      <c r="A27" s="4" t="s">
        <v>291</v>
      </c>
    </row>
    <row r="28" spans="1:10">
      <c r="A28" s="3" t="s">
        <v>290</v>
      </c>
    </row>
    <row r="29" spans="1:10">
      <c r="A29" s="4" t="s">
        <v>44</v>
      </c>
      <c r="B29" s="4" t="s">
        <v>93</v>
      </c>
      <c r="F29" s="7" t="n">
        <v>2.5</v>
      </c>
    </row>
    <row r="30" spans="1:10">
      <c r="A30" s="4" t="s">
        <v>70</v>
      </c>
      <c r="B30" s="4" t="s">
        <v>311</v>
      </c>
      <c r="F30" s="8" t="n">
        <v>-7.4</v>
      </c>
    </row>
    <row r="31" spans="1:10">
      <c r="A31" s="4" t="s">
        <v>301</v>
      </c>
    </row>
    <row r="32" spans="1:10">
      <c r="A32" s="3" t="s">
        <v>290</v>
      </c>
    </row>
    <row r="33" spans="1:10">
      <c r="A33" s="4" t="s">
        <v>33</v>
      </c>
      <c r="C33" s="5" t="n">
        <v>0</v>
      </c>
    </row>
    <row r="34" spans="1:10">
      <c r="A34" s="4" t="s">
        <v>41</v>
      </c>
      <c r="C34" s="5" t="n">
        <v>0</v>
      </c>
    </row>
    <row r="35" spans="1:10">
      <c r="A35" s="4" t="s">
        <v>43</v>
      </c>
      <c r="C35" s="5" t="n">
        <v>0</v>
      </c>
    </row>
    <row r="36" spans="1:10">
      <c r="A36" s="4" t="s">
        <v>44</v>
      </c>
      <c r="C36" s="7" t="n">
        <v>-2.5</v>
      </c>
    </row>
    <row r="37" spans="1:10">
      <c r="A37" s="4" t="s">
        <v>45</v>
      </c>
      <c r="C37" s="5" t="n">
        <v>0</v>
      </c>
    </row>
    <row r="38" spans="1:10">
      <c r="A38" s="4" t="s">
        <v>46</v>
      </c>
      <c r="C38" s="5" t="n">
        <v>0</v>
      </c>
    </row>
    <row r="39" spans="1:10">
      <c r="A39" s="4" t="s">
        <v>47</v>
      </c>
      <c r="C39" s="7" t="n">
        <v>-2.5</v>
      </c>
    </row>
    <row r="40" spans="1:10">
      <c r="A40" s="4" t="s">
        <v>48</v>
      </c>
      <c r="C40" s="7" t="n">
        <v>-2.5</v>
      </c>
    </row>
    <row r="41" spans="1:10">
      <c r="A41" s="4" t="s">
        <v>51</v>
      </c>
      <c r="C41" s="5" t="n">
        <v>0</v>
      </c>
    </row>
    <row r="42" spans="1:10">
      <c r="A42" s="4" t="s">
        <v>52</v>
      </c>
      <c r="C42" s="5" t="n">
        <v>0</v>
      </c>
    </row>
    <row r="43" spans="1:10">
      <c r="A43" s="4" t="s">
        <v>53</v>
      </c>
      <c r="C43" s="7" t="n">
        <v>7.9</v>
      </c>
    </row>
    <row r="44" spans="1:10">
      <c r="A44" s="4" t="s">
        <v>54</v>
      </c>
      <c r="C44" s="5" t="n">
        <v>0</v>
      </c>
    </row>
    <row r="45" spans="1:10">
      <c r="A45" s="4" t="s">
        <v>55</v>
      </c>
      <c r="C45" s="7" t="n">
        <v>-0.9</v>
      </c>
    </row>
    <row r="46" spans="1:10">
      <c r="A46" s="4" t="s">
        <v>57</v>
      </c>
      <c r="C46" s="5" t="n">
        <v>7</v>
      </c>
    </row>
    <row r="47" spans="1:10">
      <c r="A47" s="4" t="s">
        <v>58</v>
      </c>
      <c r="C47" s="5" t="n">
        <v>0</v>
      </c>
    </row>
    <row r="48" spans="1:10">
      <c r="A48" s="4" t="s">
        <v>59</v>
      </c>
      <c r="C48" s="5" t="n">
        <v>0</v>
      </c>
    </row>
    <row r="49" spans="1:10">
      <c r="A49" s="4" t="s">
        <v>60</v>
      </c>
      <c r="C49" s="7" t="n">
        <v>-16.6</v>
      </c>
    </row>
    <row r="50" spans="1:10">
      <c r="A50" s="4" t="s">
        <v>309</v>
      </c>
      <c r="C50" s="5" t="n">
        <v>0</v>
      </c>
    </row>
    <row r="51" spans="1:10">
      <c r="A51" s="4" t="s">
        <v>65</v>
      </c>
      <c r="C51" s="5" t="n">
        <v>0</v>
      </c>
    </row>
    <row r="52" spans="1:10">
      <c r="A52" s="4" t="s">
        <v>66</v>
      </c>
      <c r="C52" s="5" t="n">
        <v>0</v>
      </c>
    </row>
    <row r="53" spans="1:10">
      <c r="A53" s="4" t="s">
        <v>67</v>
      </c>
      <c r="C53" s="7" t="n">
        <v>7.1</v>
      </c>
    </row>
    <row r="54" spans="1:10">
      <c r="A54" s="4" t="s">
        <v>310</v>
      </c>
      <c r="C54" s="5" t="n">
        <v>0</v>
      </c>
    </row>
    <row r="55" spans="1:10">
      <c r="A55" s="4" t="s">
        <v>70</v>
      </c>
      <c r="C55" s="7" t="n">
        <v>7.1</v>
      </c>
    </row>
    <row r="56" spans="1:10">
      <c r="A56" s="4" t="s">
        <v>71</v>
      </c>
      <c r="C56" s="7" t="n">
        <v>-2.5</v>
      </c>
    </row>
    <row r="57" spans="1:10">
      <c r="A57" s="4" t="s">
        <v>302</v>
      </c>
    </row>
    <row r="58" spans="1:10">
      <c r="A58" s="3" t="s">
        <v>290</v>
      </c>
    </row>
    <row r="59" spans="1:10">
      <c r="A59" s="4" t="s">
        <v>33</v>
      </c>
      <c r="C59" s="5" t="n">
        <v>196</v>
      </c>
    </row>
    <row r="60" spans="1:10">
      <c r="A60" s="4" t="s">
        <v>41</v>
      </c>
      <c r="C60" s="7" t="n">
        <v>769.3</v>
      </c>
    </row>
    <row r="61" spans="1:10">
      <c r="A61" s="4" t="s">
        <v>43</v>
      </c>
      <c r="C61" s="7" t="n">
        <v>163.7</v>
      </c>
    </row>
    <row r="62" spans="1:10">
      <c r="A62" s="4" t="s">
        <v>44</v>
      </c>
      <c r="C62" s="7" t="n">
        <v>111.4</v>
      </c>
    </row>
    <row r="63" spans="1:10">
      <c r="A63" s="4" t="s">
        <v>45</v>
      </c>
      <c r="C63" s="5" t="n">
        <v>23</v>
      </c>
    </row>
    <row r="64" spans="1:10">
      <c r="A64" s="4" t="s">
        <v>46</v>
      </c>
      <c r="C64" s="7" t="n">
        <v>28.9</v>
      </c>
    </row>
    <row r="65" spans="1:10">
      <c r="A65" s="4" t="s">
        <v>47</v>
      </c>
      <c r="C65" s="5" t="n">
        <v>327</v>
      </c>
    </row>
    <row r="66" spans="1:10">
      <c r="A66" s="4" t="s">
        <v>48</v>
      </c>
      <c r="C66" s="7" t="n">
        <v>1292.3</v>
      </c>
    </row>
    <row r="67" spans="1:10">
      <c r="A67" s="4" t="s">
        <v>51</v>
      </c>
      <c r="C67" s="7" t="n">
        <v>8.1</v>
      </c>
    </row>
    <row r="68" spans="1:10">
      <c r="A68" s="4" t="s">
        <v>52</v>
      </c>
      <c r="C68" s="7" t="n">
        <v>112.2</v>
      </c>
    </row>
    <row r="69" spans="1:10">
      <c r="A69" s="4" t="s">
        <v>53</v>
      </c>
      <c r="C69" s="7" t="n">
        <v>160.9</v>
      </c>
    </row>
    <row r="70" spans="1:10">
      <c r="A70" s="4" t="s">
        <v>54</v>
      </c>
      <c r="C70" s="7" t="n">
        <v>66.5</v>
      </c>
    </row>
    <row r="71" spans="1:10">
      <c r="A71" s="4" t="s">
        <v>55</v>
      </c>
      <c r="C71" s="7" t="n">
        <v>147.3</v>
      </c>
    </row>
    <row r="72" spans="1:10">
      <c r="A72" s="4" t="s">
        <v>57</v>
      </c>
      <c r="C72" s="5" t="n">
        <v>495</v>
      </c>
    </row>
    <row r="73" spans="1:10">
      <c r="A73" s="4" t="s">
        <v>58</v>
      </c>
      <c r="C73" s="7" t="n">
        <v>1263.9</v>
      </c>
    </row>
    <row r="74" spans="1:10">
      <c r="A74" s="4" t="s">
        <v>59</v>
      </c>
      <c r="C74" s="7" t="n">
        <v>252.2</v>
      </c>
    </row>
    <row r="75" spans="1:10">
      <c r="A75" s="4" t="s">
        <v>60</v>
      </c>
      <c r="C75" s="7" t="n">
        <v>129.3</v>
      </c>
    </row>
    <row r="76" spans="1:10">
      <c r="A76" s="4" t="s">
        <v>309</v>
      </c>
      <c r="C76" s="7" t="n">
        <v>17.6</v>
      </c>
    </row>
    <row r="77" spans="1:10">
      <c r="A77" s="4" t="s">
        <v>65</v>
      </c>
      <c r="C77" s="7" t="n">
        <v>514.2</v>
      </c>
    </row>
    <row r="78" spans="1:10">
      <c r="A78" s="4" t="s">
        <v>66</v>
      </c>
      <c r="C78" s="7" t="n">
        <v>-6.1</v>
      </c>
    </row>
    <row r="79" spans="1:10">
      <c r="A79" s="4" t="s">
        <v>67</v>
      </c>
      <c r="C79" s="7" t="n">
        <v>2711.1</v>
      </c>
    </row>
    <row r="80" spans="1:10">
      <c r="A80" s="4" t="s">
        <v>310</v>
      </c>
      <c r="C80" s="7" t="n">
        <v>-4084.9</v>
      </c>
    </row>
    <row r="81" spans="1:10">
      <c r="A81" s="4" t="s">
        <v>70</v>
      </c>
      <c r="C81" s="7" t="n">
        <v>-848.1</v>
      </c>
    </row>
    <row r="82" spans="1:10">
      <c r="A82" s="4" t="s">
        <v>71</v>
      </c>
      <c r="C82" s="8" t="n">
        <v>1292.3</v>
      </c>
    </row>
    <row r="83" spans="1:10"/>
    <row r="84" spans="1:10">
      <c r="A84" s="4" t="s">
        <v>49</v>
      </c>
      <c r="B84" s="4" t="s">
        <v>72</v>
      </c>
    </row>
    <row r="85" spans="1:10">
      <c r="A85" s="4" t="s">
        <v>93</v>
      </c>
      <c r="B85" s="4" t="s">
        <v>296</v>
      </c>
    </row>
    <row r="86" spans="1:10">
      <c r="A86" s="4" t="s">
        <v>295</v>
      </c>
      <c r="B86" s="4" t="s">
        <v>297</v>
      </c>
    </row>
    <row r="87" spans="1:10">
      <c r="A87" s="4" t="s">
        <v>312</v>
      </c>
      <c r="B87" s="4" t="s">
        <v>298</v>
      </c>
    </row>
  </sheetData>
  <mergeCells count="7">
    <mergeCell ref="A1:B1"/>
    <mergeCell ref="C1:D1"/>
    <mergeCell ref="A83:I83"/>
    <mergeCell ref="B84:I84"/>
    <mergeCell ref="B85:I85"/>
    <mergeCell ref="B86:I86"/>
    <mergeCell ref="B87:I8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 customWidth="1" max="7" min="7" width="80"/>
    <col customWidth="1" max="8" min="8" width="21"/>
    <col customWidth="1" max="9" min="9" width="21"/>
  </cols>
  <sheetData>
    <row r="1" spans="1:9">
      <c r="A1" s="1" t="s">
        <v>313</v>
      </c>
      <c r="C1" s="2" t="s">
        <v>80</v>
      </c>
      <c r="G1" s="2" t="s">
        <v>1</v>
      </c>
    </row>
    <row r="2" spans="1:9">
      <c r="C2" s="2" t="s">
        <v>314</v>
      </c>
      <c r="D2" s="2" t="s">
        <v>315</v>
      </c>
      <c r="E2" s="2" t="s">
        <v>316</v>
      </c>
      <c r="F2" s="2" t="s">
        <v>317</v>
      </c>
      <c r="G2" s="2" t="s">
        <v>314</v>
      </c>
      <c r="H2" s="2" t="s">
        <v>317</v>
      </c>
      <c r="I2" s="2" t="s">
        <v>318</v>
      </c>
    </row>
    <row r="3" spans="1:9">
      <c r="A3" s="3" t="s">
        <v>319</v>
      </c>
    </row>
    <row r="4" spans="1:9">
      <c r="A4" s="4" t="s">
        <v>320</v>
      </c>
      <c r="C4" s="8" t="n">
        <v>10.6</v>
      </c>
      <c r="D4" s="8" t="n">
        <v>455.7</v>
      </c>
    </row>
    <row r="5" spans="1:9">
      <c r="A5" s="4" t="s">
        <v>321</v>
      </c>
      <c r="B5" s="4" t="s">
        <v>49</v>
      </c>
      <c r="C5" s="7" t="n">
        <v>56.6</v>
      </c>
      <c r="G5" s="8" t="n">
        <v>56.6</v>
      </c>
      <c r="I5" s="8" t="n">
        <v>55.6</v>
      </c>
    </row>
    <row r="6" spans="1:9">
      <c r="A6" s="4" t="s">
        <v>322</v>
      </c>
      <c r="C6" s="7" t="n">
        <v>4.4</v>
      </c>
      <c r="F6" s="10" t="n">
        <v>0</v>
      </c>
      <c r="G6" s="7" t="n">
        <v>17.7</v>
      </c>
      <c r="H6" s="10" t="n">
        <v>0</v>
      </c>
    </row>
    <row r="7" spans="1:9">
      <c r="A7" s="4" t="s">
        <v>323</v>
      </c>
      <c r="C7" s="8" t="n">
        <v>0.5</v>
      </c>
      <c r="D7" s="8" t="n">
        <v>0.5</v>
      </c>
      <c r="F7" s="8" t="n">
        <v>0.5</v>
      </c>
      <c r="G7" s="10" t="n">
        <v>1</v>
      </c>
      <c r="H7" s="10" t="n">
        <v>1</v>
      </c>
    </row>
    <row r="8" spans="1:9">
      <c r="A8" s="4" t="s">
        <v>259</v>
      </c>
    </row>
    <row r="9" spans="1:9">
      <c r="A9" s="3" t="s">
        <v>319</v>
      </c>
    </row>
    <row r="10" spans="1:9">
      <c r="A10" s="4" t="s">
        <v>324</v>
      </c>
      <c r="C10" s="5" t="n">
        <v>145</v>
      </c>
      <c r="D10" s="5" t="n">
        <v>141</v>
      </c>
      <c r="G10" s="5" t="n">
        <v>145</v>
      </c>
    </row>
    <row r="11" spans="1:9">
      <c r="A11" s="4" t="s">
        <v>325</v>
      </c>
      <c r="C11" s="8" t="n">
        <v>5.7</v>
      </c>
      <c r="D11" s="8" t="n">
        <v>163.9</v>
      </c>
      <c r="G11" s="8" t="n">
        <v>5.7</v>
      </c>
    </row>
    <row r="12" spans="1:9">
      <c r="A12" s="4" t="s">
        <v>326</v>
      </c>
      <c r="C12" s="8" t="n">
        <v>6.3</v>
      </c>
      <c r="D12" s="7" t="n">
        <v>289.1</v>
      </c>
    </row>
    <row r="13" spans="1:9">
      <c r="A13" s="4" t="s">
        <v>327</v>
      </c>
      <c r="C13" s="5" t="n">
        <v>4</v>
      </c>
    </row>
    <row r="14" spans="1:9">
      <c r="A14" s="4" t="s">
        <v>328</v>
      </c>
      <c r="G14" s="4" t="s">
        <v>329</v>
      </c>
    </row>
    <row r="15" spans="1:9">
      <c r="A15" s="4" t="s">
        <v>330</v>
      </c>
      <c r="G15" s="4" t="s">
        <v>331</v>
      </c>
    </row>
    <row r="16" spans="1:9">
      <c r="A16" s="4" t="s">
        <v>321</v>
      </c>
      <c r="C16" s="8" t="n">
        <v>1.2</v>
      </c>
      <c r="G16" s="8" t="n">
        <v>1.2</v>
      </c>
    </row>
    <row r="17" spans="1:9">
      <c r="A17" s="4" t="s">
        <v>332</v>
      </c>
      <c r="C17" s="7" t="n">
        <v>270.6</v>
      </c>
      <c r="G17" s="7" t="n">
        <v>270.6</v>
      </c>
    </row>
    <row r="18" spans="1:9">
      <c r="A18" s="4" t="s">
        <v>333</v>
      </c>
    </row>
    <row r="19" spans="1:9">
      <c r="A19" s="3" t="s">
        <v>319</v>
      </c>
    </row>
    <row r="20" spans="1:9">
      <c r="A20" s="4" t="s">
        <v>334</v>
      </c>
      <c r="E20" s="8" t="n">
        <v>13.7</v>
      </c>
    </row>
    <row r="21" spans="1:9">
      <c r="A21" s="4" t="s">
        <v>335</v>
      </c>
    </row>
    <row r="22" spans="1:9">
      <c r="A22" s="3" t="s">
        <v>319</v>
      </c>
    </row>
    <row r="23" spans="1:9">
      <c r="A23" s="4" t="s">
        <v>336</v>
      </c>
      <c r="C23" s="7" t="n">
        <v>2.9</v>
      </c>
      <c r="D23" s="7" t="n">
        <v>103.6</v>
      </c>
      <c r="G23" s="7" t="n">
        <v>2.9</v>
      </c>
    </row>
    <row r="24" spans="1:9">
      <c r="A24" s="4" t="s">
        <v>337</v>
      </c>
    </row>
    <row r="25" spans="1:9">
      <c r="A25" s="3" t="s">
        <v>319</v>
      </c>
    </row>
    <row r="26" spans="1:9">
      <c r="A26" s="4" t="s">
        <v>336</v>
      </c>
      <c r="C26" s="7" t="n">
        <v>5.9</v>
      </c>
      <c r="G26" s="7" t="n">
        <v>5.9</v>
      </c>
    </row>
    <row r="27" spans="1:9">
      <c r="A27" s="4" t="s">
        <v>338</v>
      </c>
    </row>
    <row r="28" spans="1:9">
      <c r="A28" s="3" t="s">
        <v>319</v>
      </c>
    </row>
    <row r="29" spans="1:9">
      <c r="A29" s="4" t="s">
        <v>336</v>
      </c>
      <c r="C29" s="7" t="n">
        <v>6.8</v>
      </c>
      <c r="D29" s="7" t="n">
        <v>217.6</v>
      </c>
      <c r="G29" s="7" t="n">
        <v>6.8</v>
      </c>
    </row>
    <row r="30" spans="1:9">
      <c r="A30" s="4" t="s">
        <v>339</v>
      </c>
    </row>
    <row r="31" spans="1:9">
      <c r="A31" s="3" t="s">
        <v>319</v>
      </c>
    </row>
    <row r="32" spans="1:9">
      <c r="A32" s="4" t="s">
        <v>336</v>
      </c>
      <c r="C32" s="7" t="n">
        <v>0.3</v>
      </c>
      <c r="D32" s="8" t="n">
        <v>9.300000000000001</v>
      </c>
      <c r="G32" s="7" t="n">
        <v>0.3</v>
      </c>
    </row>
    <row r="33" spans="1:9">
      <c r="A33" s="4" t="s">
        <v>340</v>
      </c>
    </row>
    <row r="34" spans="1:9">
      <c r="A34" s="3" t="s">
        <v>319</v>
      </c>
    </row>
    <row r="35" spans="1:9">
      <c r="A35" s="4" t="s">
        <v>336</v>
      </c>
      <c r="C35" s="10" t="n">
        <v>2</v>
      </c>
      <c r="G35" s="10" t="n">
        <v>2</v>
      </c>
    </row>
    <row r="36" spans="1:9"/>
    <row r="37" spans="1:9">
      <c r="A37" s="4" t="s">
        <v>49</v>
      </c>
      <c r="B37" s="4" t="s">
        <v>341</v>
      </c>
    </row>
  </sheetData>
  <mergeCells count="5">
    <mergeCell ref="A1:B2"/>
    <mergeCell ref="C1:F1"/>
    <mergeCell ref="G1:H1"/>
    <mergeCell ref="A36:H36"/>
    <mergeCell ref="B37:H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9</v>
      </c>
      <c r="C1" s="2" t="s">
        <v>80</v>
      </c>
      <c r="E1" s="2" t="s">
        <v>1</v>
      </c>
    </row>
    <row r="2" spans="1:7">
      <c r="C2" s="2" t="s">
        <v>2</v>
      </c>
      <c r="D2" s="2" t="s">
        <v>81</v>
      </c>
      <c r="E2" s="2" t="s">
        <v>2</v>
      </c>
      <c r="G2" s="2" t="s">
        <v>81</v>
      </c>
    </row>
    <row r="3" spans="1:7">
      <c r="A3" s="3" t="s">
        <v>82</v>
      </c>
    </row>
    <row r="4" spans="1:7">
      <c r="A4" s="4" t="s">
        <v>83</v>
      </c>
      <c r="C4" s="8" t="n">
        <v>790.7</v>
      </c>
      <c r="D4" s="8" t="n">
        <v>766.4</v>
      </c>
      <c r="E4" s="8" t="n">
        <v>1544.5</v>
      </c>
      <c r="G4" s="8" t="n">
        <v>1505.8</v>
      </c>
    </row>
    <row r="5" spans="1:7">
      <c r="A5" s="4" t="s">
        <v>84</v>
      </c>
      <c r="C5" s="7" t="n">
        <v>761.5</v>
      </c>
      <c r="E5" s="7" t="n">
        <v>1489.8</v>
      </c>
    </row>
    <row r="6" spans="1:7">
      <c r="A6" s="3" t="s">
        <v>85</v>
      </c>
    </row>
    <row r="7" spans="1:7">
      <c r="A7" s="4" t="s">
        <v>86</v>
      </c>
      <c r="C7" s="7" t="n">
        <v>200.9</v>
      </c>
      <c r="D7" s="7" t="n">
        <v>192.9</v>
      </c>
      <c r="E7" s="7" t="n">
        <v>392.8</v>
      </c>
      <c r="G7" s="7" t="n">
        <v>380.5</v>
      </c>
    </row>
    <row r="8" spans="1:7">
      <c r="A8" s="4" t="s">
        <v>87</v>
      </c>
      <c r="C8" s="7" t="n">
        <v>260.8</v>
      </c>
      <c r="D8" s="7" t="n">
        <v>250.4</v>
      </c>
      <c r="E8" s="7" t="n">
        <v>517.1</v>
      </c>
      <c r="G8" s="7" t="n">
        <v>501.5</v>
      </c>
    </row>
    <row r="9" spans="1:7">
      <c r="A9" s="4" t="s">
        <v>88</v>
      </c>
      <c r="C9" s="7" t="n">
        <v>205.7</v>
      </c>
      <c r="D9" s="7" t="n">
        <v>188.6</v>
      </c>
      <c r="E9" s="7" t="n">
        <v>404.7</v>
      </c>
      <c r="G9" s="7" t="n">
        <v>376.7</v>
      </c>
    </row>
    <row r="10" spans="1:7">
      <c r="A10" s="4" t="s">
        <v>89</v>
      </c>
      <c r="B10" s="4" t="s">
        <v>49</v>
      </c>
      <c r="C10" s="7" t="n">
        <v>667.4</v>
      </c>
      <c r="D10" s="7" t="n">
        <v>631.9</v>
      </c>
      <c r="E10" s="7" t="n">
        <v>1314.6</v>
      </c>
      <c r="G10" s="7" t="n">
        <v>1258.7</v>
      </c>
    </row>
    <row r="11" spans="1:7">
      <c r="A11" s="4" t="s">
        <v>90</v>
      </c>
      <c r="C11" s="7" t="n">
        <v>36.1</v>
      </c>
      <c r="D11" s="7" t="n">
        <v>37.7</v>
      </c>
      <c r="E11" s="7" t="n">
        <v>73.09999999999999</v>
      </c>
      <c r="G11" s="7" t="n">
        <v>76.2</v>
      </c>
    </row>
    <row r="12" spans="1:7">
      <c r="A12" s="4" t="s">
        <v>91</v>
      </c>
      <c r="C12" s="7" t="n">
        <v>35.4</v>
      </c>
      <c r="D12" s="7" t="n">
        <v>33.1</v>
      </c>
      <c r="E12" s="7" t="n">
        <v>69.2</v>
      </c>
      <c r="G12" s="7" t="n">
        <v>65.40000000000001</v>
      </c>
    </row>
    <row r="13" spans="1:7">
      <c r="A13" s="4" t="s">
        <v>92</v>
      </c>
      <c r="C13" s="7" t="n">
        <v>2.2</v>
      </c>
      <c r="D13" s="7" t="n">
        <v>9.300000000000001</v>
      </c>
      <c r="E13" s="7" t="n">
        <v>-8.9</v>
      </c>
      <c r="F13" s="4" t="s">
        <v>93</v>
      </c>
      <c r="G13" s="7" t="n">
        <v>22.5</v>
      </c>
    </row>
    <row r="14" spans="1:7">
      <c r="A14" s="4" t="s">
        <v>94</v>
      </c>
      <c r="C14" s="7" t="n">
        <v>741.1</v>
      </c>
      <c r="D14" s="5" t="n">
        <v>712</v>
      </c>
      <c r="E14" s="5" t="n">
        <v>1448</v>
      </c>
      <c r="G14" s="7" t="n">
        <v>1422.8</v>
      </c>
    </row>
    <row r="15" spans="1:7">
      <c r="A15" s="4" t="s">
        <v>95</v>
      </c>
      <c r="C15" s="7" t="n">
        <v>49.6</v>
      </c>
      <c r="D15" s="7" t="n">
        <v>54.4</v>
      </c>
      <c r="E15" s="7" t="n">
        <v>96.5</v>
      </c>
      <c r="G15" s="5" t="n">
        <v>83</v>
      </c>
    </row>
    <row r="16" spans="1:7">
      <c r="A16" s="4" t="s">
        <v>96</v>
      </c>
      <c r="C16" s="7" t="n">
        <v>15.4</v>
      </c>
      <c r="D16" s="7" t="n">
        <v>14.3</v>
      </c>
      <c r="E16" s="5" t="n">
        <v>31</v>
      </c>
      <c r="G16" s="7" t="n">
        <v>28.2</v>
      </c>
    </row>
    <row r="17" spans="1:7">
      <c r="A17" s="4" t="s">
        <v>97</v>
      </c>
      <c r="C17" s="7" t="n">
        <v>-0.8</v>
      </c>
      <c r="D17" s="5" t="n">
        <v>-1</v>
      </c>
      <c r="E17" s="7" t="n">
        <v>-1.6</v>
      </c>
      <c r="G17" s="7" t="n">
        <v>-1.5</v>
      </c>
    </row>
    <row r="18" spans="1:7">
      <c r="A18" s="4" t="s">
        <v>98</v>
      </c>
      <c r="C18" s="5" t="n">
        <v>35</v>
      </c>
      <c r="D18" s="7" t="n">
        <v>41.1</v>
      </c>
      <c r="E18" s="7" t="n">
        <v>67.09999999999999</v>
      </c>
      <c r="G18" s="7" t="n">
        <v>56.3</v>
      </c>
    </row>
    <row r="19" spans="1:7">
      <c r="A19" s="4" t="s">
        <v>99</v>
      </c>
      <c r="C19" s="5" t="n">
        <v>3</v>
      </c>
      <c r="D19" s="7" t="n">
        <v>15.8</v>
      </c>
      <c r="E19" s="7" t="n">
        <v>8.699999999999999</v>
      </c>
      <c r="G19" s="7" t="n">
        <v>21.1</v>
      </c>
    </row>
    <row r="20" spans="1:7">
      <c r="A20" s="4" t="s">
        <v>100</v>
      </c>
      <c r="C20" s="10" t="n">
        <v>32</v>
      </c>
      <c r="D20" s="8" t="n">
        <v>25.3</v>
      </c>
      <c r="E20" s="8" t="n">
        <v>58.4</v>
      </c>
      <c r="G20" s="8" t="n">
        <v>35.2</v>
      </c>
    </row>
    <row r="21" spans="1:7">
      <c r="A21" s="4" t="s">
        <v>101</v>
      </c>
      <c r="C21" s="9" t="n">
        <v>0.84</v>
      </c>
      <c r="D21" s="9" t="n">
        <v>0.55</v>
      </c>
      <c r="E21" s="9" t="n">
        <v>1.49</v>
      </c>
      <c r="G21" s="9" t="n">
        <v>0.74</v>
      </c>
    </row>
    <row r="22" spans="1:7">
      <c r="A22" s="4" t="s">
        <v>102</v>
      </c>
      <c r="C22" s="9" t="n">
        <v>0.83</v>
      </c>
      <c r="D22" s="9" t="n">
        <v>0.54</v>
      </c>
      <c r="E22" s="9" t="n">
        <v>1.46</v>
      </c>
      <c r="G22" s="9" t="n">
        <v>0.74</v>
      </c>
    </row>
    <row r="23" spans="1:7">
      <c r="A23" s="4" t="s">
        <v>103</v>
      </c>
      <c r="C23" s="7" t="n">
        <v>38.1</v>
      </c>
      <c r="D23" s="7" t="n">
        <v>46.4</v>
      </c>
      <c r="E23" s="7" t="n">
        <v>39.2</v>
      </c>
      <c r="G23" s="7" t="n">
        <v>47.4</v>
      </c>
    </row>
    <row r="24" spans="1:7">
      <c r="A24" s="4" t="s">
        <v>104</v>
      </c>
      <c r="C24" s="7" t="n">
        <v>38.8</v>
      </c>
      <c r="D24" s="7" t="n">
        <v>46.9</v>
      </c>
      <c r="E24" s="7" t="n">
        <v>39.9</v>
      </c>
      <c r="G24" s="7" t="n">
        <v>47.8</v>
      </c>
    </row>
    <row r="25" spans="1:7">
      <c r="A25" s="3" t="s">
        <v>105</v>
      </c>
    </row>
    <row r="26" spans="1:7">
      <c r="A26" s="4" t="s">
        <v>106</v>
      </c>
      <c r="C26" s="8" t="n">
        <v>-0.6</v>
      </c>
      <c r="D26" s="8" t="n">
        <v>-0.2</v>
      </c>
      <c r="E26" s="8" t="n">
        <v>-0.3</v>
      </c>
      <c r="G26" s="8" t="n">
        <v>0.8</v>
      </c>
    </row>
    <row r="27" spans="1:7">
      <c r="A27" s="4" t="s">
        <v>105</v>
      </c>
      <c r="C27" s="7" t="n">
        <v>-0.6</v>
      </c>
      <c r="D27" s="7" t="n">
        <v>-0.2</v>
      </c>
      <c r="E27" s="7" t="n">
        <v>-0.3</v>
      </c>
      <c r="G27" s="7" t="n">
        <v>0.8</v>
      </c>
    </row>
    <row r="28" spans="1:7">
      <c r="A28" s="4" t="s">
        <v>107</v>
      </c>
      <c r="C28" s="7" t="n">
        <v>31.4</v>
      </c>
      <c r="D28" s="7" t="n">
        <v>25.1</v>
      </c>
      <c r="E28" s="7" t="n">
        <v>58.1</v>
      </c>
      <c r="G28" s="5" t="n">
        <v>36</v>
      </c>
    </row>
    <row r="29" spans="1:7">
      <c r="A29" s="4" t="s">
        <v>108</v>
      </c>
    </row>
    <row r="30" spans="1:7">
      <c r="A30" s="3" t="s">
        <v>82</v>
      </c>
    </row>
    <row r="31" spans="1:7">
      <c r="A31" s="4" t="s">
        <v>83</v>
      </c>
      <c r="D31" s="7" t="n">
        <v>742.7</v>
      </c>
      <c r="G31" s="7" t="n">
        <v>1459.6</v>
      </c>
    </row>
    <row r="32" spans="1:7">
      <c r="A32" s="4" t="s">
        <v>84</v>
      </c>
      <c r="C32" s="7" t="n">
        <v>761.5</v>
      </c>
      <c r="D32" s="7" t="n">
        <v>742.7</v>
      </c>
      <c r="E32" s="7" t="n">
        <v>1489.8</v>
      </c>
      <c r="G32" s="7" t="n">
        <v>1459.6</v>
      </c>
    </row>
    <row r="33" spans="1:7">
      <c r="A33" s="4" t="s">
        <v>109</v>
      </c>
    </row>
    <row r="34" spans="1:7">
      <c r="A34" s="3" t="s">
        <v>82</v>
      </c>
    </row>
    <row r="35" spans="1:7">
      <c r="A35" s="4" t="s">
        <v>83</v>
      </c>
      <c r="D35" s="7" t="n">
        <v>23.7</v>
      </c>
      <c r="G35" s="7" t="n">
        <v>46.2</v>
      </c>
    </row>
    <row r="36" spans="1:7">
      <c r="A36" s="4" t="s">
        <v>84</v>
      </c>
      <c r="C36" s="8" t="n">
        <v>29.2</v>
      </c>
      <c r="D36" s="8" t="n">
        <v>23.7</v>
      </c>
      <c r="E36" s="8" t="n">
        <v>54.7</v>
      </c>
      <c r="G36" s="8" t="n">
        <v>46.2</v>
      </c>
    </row>
    <row r="37" spans="1:7"/>
    <row r="38" spans="1:7">
      <c r="A38" s="4" t="s">
        <v>49</v>
      </c>
      <c r="B38" s="4" t="s">
        <v>110</v>
      </c>
    </row>
    <row r="39" spans="1:7">
      <c r="A39" s="4" t="s">
        <v>93</v>
      </c>
      <c r="B39" s="4" t="s">
        <v>72</v>
      </c>
    </row>
  </sheetData>
  <mergeCells count="7">
    <mergeCell ref="A1:B2"/>
    <mergeCell ref="C1:D1"/>
    <mergeCell ref="E1:G1"/>
    <mergeCell ref="E2:F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3" t="s">
        <v>343</v>
      </c>
    </row>
    <row r="4" spans="1:5">
      <c r="A4" s="4" t="s">
        <v>103</v>
      </c>
      <c r="B4" s="7" t="n">
        <v>38.1</v>
      </c>
      <c r="C4" s="7" t="n">
        <v>46.4</v>
      </c>
      <c r="D4" s="7" t="n">
        <v>39.2</v>
      </c>
      <c r="E4" s="7" t="n">
        <v>47.4</v>
      </c>
    </row>
    <row r="5" spans="1:5">
      <c r="A5" s="4" t="s">
        <v>344</v>
      </c>
      <c r="B5" s="7" t="n">
        <v>0.7</v>
      </c>
      <c r="C5" s="7" t="n">
        <v>0.5</v>
      </c>
      <c r="D5" s="7" t="n">
        <v>0.7</v>
      </c>
      <c r="E5" s="7" t="n">
        <v>0.4</v>
      </c>
    </row>
    <row r="6" spans="1:5">
      <c r="A6" s="4" t="s">
        <v>104</v>
      </c>
      <c r="B6" s="7" t="n">
        <v>38.8</v>
      </c>
      <c r="C6" s="7" t="n">
        <v>46.9</v>
      </c>
      <c r="D6" s="7" t="n">
        <v>39.9</v>
      </c>
      <c r="E6" s="7" t="n">
        <v>47.8</v>
      </c>
    </row>
    <row r="7" spans="1:5">
      <c r="A7" s="4" t="s">
        <v>345</v>
      </c>
      <c r="B7" s="7" t="n">
        <v>0.8</v>
      </c>
      <c r="C7" s="7" t="n">
        <v>1.4</v>
      </c>
      <c r="D7" s="7" t="n">
        <v>0.9</v>
      </c>
      <c r="E7" s="7" t="n">
        <v>1.4</v>
      </c>
    </row>
    <row r="8" spans="1:5">
      <c r="A8" s="4" t="s">
        <v>346</v>
      </c>
    </row>
    <row r="9" spans="1:5">
      <c r="A9" s="3" t="s">
        <v>343</v>
      </c>
    </row>
    <row r="10" spans="1:5">
      <c r="A10" s="4" t="s">
        <v>347</v>
      </c>
      <c r="B10" s="7" t="n">
        <v>0.2</v>
      </c>
      <c r="C10" s="7" t="n">
        <v>0.1</v>
      </c>
      <c r="D10" s="7" t="n">
        <v>0.2</v>
      </c>
      <c r="E10" s="7" t="n">
        <v>0.1</v>
      </c>
    </row>
    <row r="11" spans="1:5">
      <c r="A11" s="4" t="s">
        <v>348</v>
      </c>
    </row>
    <row r="12" spans="1:5">
      <c r="A12" s="3" t="s">
        <v>343</v>
      </c>
    </row>
    <row r="13" spans="1:5">
      <c r="A13" s="4" t="s">
        <v>347</v>
      </c>
      <c r="B13" s="7" t="n">
        <v>0.5</v>
      </c>
      <c r="C13" s="7" t="n">
        <v>0.4</v>
      </c>
      <c r="D13" s="7" t="n">
        <v>0.5</v>
      </c>
      <c r="E13" s="7"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49</v>
      </c>
      <c r="B1" s="2" t="s">
        <v>80</v>
      </c>
      <c r="D1" s="2" t="s">
        <v>1</v>
      </c>
      <c r="F1" s="2" t="s">
        <v>350</v>
      </c>
    </row>
    <row r="2" spans="1:6">
      <c r="B2" s="2" t="s">
        <v>2</v>
      </c>
      <c r="C2" s="2" t="s">
        <v>81</v>
      </c>
      <c r="D2" s="2" t="s">
        <v>2</v>
      </c>
      <c r="E2" s="2" t="s">
        <v>81</v>
      </c>
      <c r="F2" s="2" t="s">
        <v>25</v>
      </c>
    </row>
    <row r="3" spans="1:6">
      <c r="A3" s="3" t="s">
        <v>351</v>
      </c>
    </row>
    <row r="4" spans="1:6">
      <c r="A4" s="4" t="s">
        <v>352</v>
      </c>
      <c r="B4" s="4" t="s">
        <v>353</v>
      </c>
      <c r="C4" s="4" t="s">
        <v>354</v>
      </c>
      <c r="D4" s="4" t="s">
        <v>355</v>
      </c>
      <c r="E4" s="4" t="s">
        <v>356</v>
      </c>
    </row>
    <row r="5" spans="1:6">
      <c r="A5" s="4" t="s">
        <v>357</v>
      </c>
      <c r="F5" s="4" t="s">
        <v>358</v>
      </c>
    </row>
    <row r="6" spans="1:6">
      <c r="A6" s="4" t="s">
        <v>359</v>
      </c>
      <c r="C6" s="8" t="n">
        <v>8.699999999999999</v>
      </c>
    </row>
    <row r="7" spans="1:6">
      <c r="A7" s="4" t="s">
        <v>360</v>
      </c>
    </row>
    <row r="8" spans="1:6">
      <c r="A8" s="3" t="s">
        <v>351</v>
      </c>
    </row>
    <row r="9" spans="1:6">
      <c r="A9" s="4" t="s">
        <v>361</v>
      </c>
      <c r="B9" s="10" t="n">
        <v>75</v>
      </c>
      <c r="D9" s="10" t="n">
        <v>75</v>
      </c>
    </row>
    <row r="10" spans="1:6">
      <c r="A10" s="4" t="s">
        <v>362</v>
      </c>
      <c r="D10" s="7" t="n">
        <v>67.09999999999999</v>
      </c>
    </row>
    <row r="11" spans="1:6">
      <c r="A11" s="4" t="s">
        <v>363</v>
      </c>
      <c r="B11" s="8" t="n">
        <v>7.9</v>
      </c>
      <c r="D11" s="8" t="n">
        <v>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15"/>
  </cols>
  <sheetData>
    <row r="1" spans="1:9">
      <c r="A1" s="1" t="s">
        <v>364</v>
      </c>
      <c r="B1" s="2" t="s">
        <v>80</v>
      </c>
      <c r="F1" s="2" t="s">
        <v>1</v>
      </c>
      <c r="I1" s="2" t="s">
        <v>365</v>
      </c>
    </row>
    <row r="2" spans="1:9">
      <c r="B2" s="2" t="s">
        <v>2</v>
      </c>
      <c r="C2" s="2" t="s">
        <v>287</v>
      </c>
      <c r="D2" s="2" t="s">
        <v>81</v>
      </c>
      <c r="E2" s="2" t="s">
        <v>288</v>
      </c>
      <c r="F2" s="2" t="s">
        <v>2</v>
      </c>
      <c r="H2" s="2" t="s">
        <v>81</v>
      </c>
      <c r="I2" s="2" t="s">
        <v>2</v>
      </c>
    </row>
    <row r="3" spans="1:9">
      <c r="A3" s="3" t="s">
        <v>366</v>
      </c>
    </row>
    <row r="4" spans="1:9">
      <c r="A4" s="4" t="s">
        <v>367</v>
      </c>
      <c r="B4" s="8" t="n">
        <v>-4.4</v>
      </c>
      <c r="D4" s="10" t="n">
        <v>0</v>
      </c>
      <c r="F4" s="8" t="n">
        <v>-17.7</v>
      </c>
      <c r="H4" s="10" t="n">
        <v>0</v>
      </c>
    </row>
    <row r="5" spans="1:9">
      <c r="A5" s="4" t="s">
        <v>368</v>
      </c>
      <c r="B5" s="7" t="n">
        <v>-0.8</v>
      </c>
      <c r="D5" s="7" t="n">
        <v>-0.3</v>
      </c>
      <c r="F5" s="7" t="n">
        <v>-0.8</v>
      </c>
      <c r="H5" s="7" t="n">
        <v>-0.3</v>
      </c>
    </row>
    <row r="6" spans="1:9">
      <c r="A6" s="4" t="s">
        <v>369</v>
      </c>
      <c r="B6" s="7" t="n">
        <v>2.6</v>
      </c>
      <c r="D6" s="5" t="n">
        <v>0</v>
      </c>
      <c r="F6" s="7" t="n">
        <v>3.1</v>
      </c>
      <c r="H6" s="5" t="n">
        <v>0</v>
      </c>
    </row>
    <row r="7" spans="1:9">
      <c r="A7" s="4" t="s">
        <v>370</v>
      </c>
      <c r="B7" s="7" t="n">
        <v>2.1</v>
      </c>
      <c r="D7" s="7" t="n">
        <v>4.3</v>
      </c>
      <c r="F7" s="7" t="n">
        <v>3.8</v>
      </c>
      <c r="H7" s="7" t="n">
        <v>4.5</v>
      </c>
    </row>
    <row r="8" spans="1:9">
      <c r="A8" s="4" t="s">
        <v>371</v>
      </c>
      <c r="B8" s="5" t="n">
        <v>1</v>
      </c>
      <c r="D8" s="5" t="n">
        <v>2</v>
      </c>
      <c r="E8" s="8" t="n">
        <v>7.2</v>
      </c>
      <c r="F8" s="5" t="n">
        <v>1</v>
      </c>
      <c r="H8" s="7" t="n">
        <v>9.199999999999999</v>
      </c>
    </row>
    <row r="9" spans="1:9">
      <c r="A9" s="4" t="s">
        <v>372</v>
      </c>
      <c r="B9" s="7" t="n">
        <v>0.7</v>
      </c>
      <c r="D9" s="7" t="n">
        <v>0.9</v>
      </c>
      <c r="F9" s="7" t="n">
        <v>-0.1</v>
      </c>
      <c r="H9" s="7" t="n">
        <v>0.9</v>
      </c>
    </row>
    <row r="10" spans="1:9">
      <c r="A10" s="4" t="s">
        <v>323</v>
      </c>
      <c r="B10" s="7" t="n">
        <v>0.5</v>
      </c>
      <c r="C10" s="8" t="n">
        <v>0.5</v>
      </c>
      <c r="D10" s="7" t="n">
        <v>0.5</v>
      </c>
      <c r="F10" s="5" t="n">
        <v>1</v>
      </c>
      <c r="H10" s="5" t="n">
        <v>1</v>
      </c>
    </row>
    <row r="11" spans="1:9">
      <c r="A11" s="4" t="s">
        <v>373</v>
      </c>
      <c r="B11" s="7" t="n">
        <v>0.2</v>
      </c>
      <c r="D11" s="7" t="n">
        <v>0.5</v>
      </c>
      <c r="F11" s="7" t="n">
        <v>-0.6</v>
      </c>
      <c r="H11" s="7" t="n">
        <v>5.1</v>
      </c>
    </row>
    <row r="12" spans="1:9">
      <c r="A12" s="4" t="s">
        <v>374</v>
      </c>
      <c r="B12" s="5" t="n">
        <v>0</v>
      </c>
      <c r="D12" s="7" t="n">
        <v>1.4</v>
      </c>
      <c r="F12" s="5" t="n">
        <v>0</v>
      </c>
      <c r="H12" s="7" t="n">
        <v>1.4</v>
      </c>
    </row>
    <row r="13" spans="1:9">
      <c r="A13" s="4" t="s">
        <v>375</v>
      </c>
      <c r="B13" s="5" t="n">
        <v>0</v>
      </c>
      <c r="D13" s="5" t="n">
        <v>0</v>
      </c>
      <c r="F13" s="7" t="n">
        <v>0.4</v>
      </c>
      <c r="H13" s="5" t="n">
        <v>0</v>
      </c>
      <c r="I13" s="8" t="n">
        <v>3.2</v>
      </c>
    </row>
    <row r="14" spans="1:9">
      <c r="A14" s="4" t="s">
        <v>46</v>
      </c>
      <c r="B14" s="7" t="n">
        <v>0.3</v>
      </c>
      <c r="D14" s="5" t="n">
        <v>0</v>
      </c>
      <c r="F14" s="5" t="n">
        <v>1</v>
      </c>
      <c r="H14" s="7" t="n">
        <v>0.7</v>
      </c>
    </row>
    <row r="15" spans="1:9">
      <c r="A15" s="4" t="s">
        <v>376</v>
      </c>
      <c r="B15" s="8" t="n">
        <v>2.2</v>
      </c>
      <c r="D15" s="8" t="n">
        <v>9.300000000000001</v>
      </c>
      <c r="F15" s="8" t="n">
        <v>-8.9</v>
      </c>
      <c r="G15" s="4" t="s">
        <v>49</v>
      </c>
      <c r="H15" s="8" t="n">
        <v>22.5</v>
      </c>
    </row>
    <row r="16" spans="1:9"/>
    <row r="17" spans="1:9">
      <c r="A17" s="4" t="s">
        <v>49</v>
      </c>
      <c r="B17" s="4" t="s">
        <v>72</v>
      </c>
    </row>
  </sheetData>
  <mergeCells count="6">
    <mergeCell ref="A1:A2"/>
    <mergeCell ref="B1:E1"/>
    <mergeCell ref="F1:H1"/>
    <mergeCell ref="F2:G2"/>
    <mergeCell ref="A16:I16"/>
    <mergeCell ref="B17:I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377</v>
      </c>
      <c r="B1" s="2" t="s">
        <v>80</v>
      </c>
      <c r="F1" s="2" t="s">
        <v>1</v>
      </c>
      <c r="H1" s="2" t="s">
        <v>365</v>
      </c>
    </row>
    <row r="2" spans="1:8">
      <c r="B2" s="2" t="s">
        <v>2</v>
      </c>
      <c r="C2" s="2" t="s">
        <v>287</v>
      </c>
      <c r="D2" s="2" t="s">
        <v>81</v>
      </c>
      <c r="E2" s="2" t="s">
        <v>288</v>
      </c>
      <c r="F2" s="2" t="s">
        <v>2</v>
      </c>
      <c r="G2" s="2" t="s">
        <v>81</v>
      </c>
      <c r="H2" s="2" t="s">
        <v>2</v>
      </c>
    </row>
    <row r="3" spans="1:8">
      <c r="A3" s="3" t="s">
        <v>160</v>
      </c>
    </row>
    <row r="4" spans="1:8">
      <c r="A4" s="4" t="s">
        <v>378</v>
      </c>
      <c r="B4" s="8" t="n">
        <v>4.6</v>
      </c>
      <c r="F4" s="8" t="n">
        <v>24.7</v>
      </c>
    </row>
    <row r="5" spans="1:8">
      <c r="A5" s="4" t="s">
        <v>379</v>
      </c>
      <c r="B5" s="7" t="n">
        <v>0.2</v>
      </c>
      <c r="F5" s="5" t="n">
        <v>7</v>
      </c>
    </row>
    <row r="6" spans="1:8">
      <c r="A6" s="4" t="s">
        <v>380</v>
      </c>
      <c r="B6" s="7" t="n">
        <v>0.8</v>
      </c>
      <c r="D6" s="8" t="n">
        <v>0.3</v>
      </c>
      <c r="F6" s="7" t="n">
        <v>0.8</v>
      </c>
      <c r="G6" s="8" t="n">
        <v>0.3</v>
      </c>
    </row>
    <row r="7" spans="1:8">
      <c r="A7" s="4" t="s">
        <v>369</v>
      </c>
      <c r="B7" s="7" t="n">
        <v>2.6</v>
      </c>
      <c r="D7" s="5" t="n">
        <v>0</v>
      </c>
      <c r="F7" s="7" t="n">
        <v>3.1</v>
      </c>
      <c r="G7" s="5" t="n">
        <v>0</v>
      </c>
    </row>
    <row r="8" spans="1:8">
      <c r="A8" s="4" t="s">
        <v>370</v>
      </c>
      <c r="B8" s="7" t="n">
        <v>2.1</v>
      </c>
      <c r="D8" s="7" t="n">
        <v>4.3</v>
      </c>
      <c r="F8" s="7" t="n">
        <v>3.8</v>
      </c>
      <c r="G8" s="7" t="n">
        <v>4.5</v>
      </c>
    </row>
    <row r="9" spans="1:8">
      <c r="A9" s="4" t="s">
        <v>371</v>
      </c>
      <c r="B9" s="5" t="n">
        <v>1</v>
      </c>
      <c r="D9" s="5" t="n">
        <v>2</v>
      </c>
      <c r="E9" s="8" t="n">
        <v>7.2</v>
      </c>
      <c r="F9" s="5" t="n">
        <v>1</v>
      </c>
      <c r="G9" s="7" t="n">
        <v>9.199999999999999</v>
      </c>
    </row>
    <row r="10" spans="1:8">
      <c r="A10" s="4" t="s">
        <v>381</v>
      </c>
      <c r="B10" s="7" t="n">
        <v>0.7</v>
      </c>
      <c r="D10" s="7" t="n">
        <v>0.9</v>
      </c>
      <c r="F10" s="7" t="n">
        <v>-0.1</v>
      </c>
      <c r="G10" s="7" t="n">
        <v>0.9</v>
      </c>
    </row>
    <row r="11" spans="1:8">
      <c r="A11" s="4" t="s">
        <v>323</v>
      </c>
      <c r="B11" s="7" t="n">
        <v>0.5</v>
      </c>
      <c r="C11" s="8" t="n">
        <v>0.5</v>
      </c>
      <c r="D11" s="7" t="n">
        <v>0.5</v>
      </c>
      <c r="F11" s="5" t="n">
        <v>1</v>
      </c>
      <c r="G11" s="5" t="n">
        <v>1</v>
      </c>
    </row>
    <row r="12" spans="1:8">
      <c r="A12" s="4" t="s">
        <v>373</v>
      </c>
      <c r="B12" s="7" t="n">
        <v>0.2</v>
      </c>
      <c r="D12" s="7" t="n">
        <v>0.5</v>
      </c>
      <c r="F12" s="7" t="n">
        <v>-0.6</v>
      </c>
      <c r="G12" s="7" t="n">
        <v>5.1</v>
      </c>
    </row>
    <row r="13" spans="1:8">
      <c r="A13" s="4" t="s">
        <v>375</v>
      </c>
      <c r="B13" s="5" t="n">
        <v>0</v>
      </c>
      <c r="D13" s="5" t="n">
        <v>0</v>
      </c>
      <c r="F13" s="7" t="n">
        <v>0.4</v>
      </c>
      <c r="G13" s="5" t="n">
        <v>0</v>
      </c>
      <c r="H13" s="8" t="n">
        <v>3.2</v>
      </c>
    </row>
    <row r="14" spans="1:8">
      <c r="A14" s="4" t="s">
        <v>374</v>
      </c>
      <c r="B14" s="10" t="n">
        <v>0</v>
      </c>
      <c r="D14" s="7" t="n">
        <v>1.4</v>
      </c>
      <c r="F14" s="10" t="n">
        <v>0</v>
      </c>
      <c r="G14" s="8" t="n">
        <v>1.4</v>
      </c>
    </row>
    <row r="15" spans="1:8">
      <c r="A15" s="4" t="s">
        <v>382</v>
      </c>
      <c r="D15" s="5" t="n">
        <v>18</v>
      </c>
    </row>
    <row r="16" spans="1:8">
      <c r="A16" s="4" t="s">
        <v>383</v>
      </c>
      <c r="D16" s="7" t="n">
        <v>-0.2</v>
      </c>
    </row>
    <row r="17" spans="1:8">
      <c r="A17" s="4" t="s">
        <v>384</v>
      </c>
      <c r="D17" s="7" t="n">
        <v>5.4</v>
      </c>
    </row>
    <row r="18" spans="1:8">
      <c r="A18" s="4" t="s">
        <v>385</v>
      </c>
      <c r="D18" s="7" t="n">
        <v>5.9</v>
      </c>
    </row>
    <row r="19" spans="1:8">
      <c r="A19" s="4" t="s">
        <v>386</v>
      </c>
      <c r="D19" s="8" t="n">
        <v>-0.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4"/>
    <col customWidth="1" max="5" min="5" width="21"/>
    <col customWidth="1" max="6" min="6" width="29"/>
    <col customWidth="1" max="7" min="7" width="4"/>
    <col customWidth="1" max="8" min="8" width="21"/>
    <col customWidth="1" max="9" min="9" width="22"/>
    <col customWidth="1" max="10" min="10" width="21"/>
  </cols>
  <sheetData>
    <row r="1" spans="1:10">
      <c r="A1" s="1" t="s">
        <v>387</v>
      </c>
      <c r="C1" s="2" t="s">
        <v>80</v>
      </c>
      <c r="F1" s="2" t="s">
        <v>1</v>
      </c>
    </row>
    <row r="2" spans="1:10">
      <c r="C2" s="2" t="s">
        <v>314</v>
      </c>
      <c r="E2" s="2" t="s">
        <v>317</v>
      </c>
      <c r="F2" s="2" t="s">
        <v>314</v>
      </c>
      <c r="H2" s="2" t="s">
        <v>317</v>
      </c>
      <c r="I2" s="2" t="s">
        <v>388</v>
      </c>
      <c r="J2" s="2" t="s">
        <v>318</v>
      </c>
    </row>
    <row r="3" spans="1:10">
      <c r="A3" s="3" t="s">
        <v>389</v>
      </c>
    </row>
    <row r="4" spans="1:10">
      <c r="A4" s="4" t="s">
        <v>83</v>
      </c>
      <c r="C4" s="8" t="n">
        <v>790.7</v>
      </c>
      <c r="E4" s="8" t="n">
        <v>766.4</v>
      </c>
      <c r="F4" s="8" t="n">
        <v>1544.5</v>
      </c>
      <c r="H4" s="8" t="n">
        <v>1505.8</v>
      </c>
    </row>
    <row r="5" spans="1:10">
      <c r="A5" s="4" t="s">
        <v>84</v>
      </c>
      <c r="C5" s="7" t="n">
        <v>761.5</v>
      </c>
      <c r="F5" s="7" t="n">
        <v>1489.8</v>
      </c>
    </row>
    <row r="6" spans="1:10">
      <c r="A6" s="4" t="s">
        <v>89</v>
      </c>
      <c r="B6" s="4" t="s">
        <v>49</v>
      </c>
      <c r="C6" s="7" t="n">
        <v>667.4</v>
      </c>
      <c r="E6" s="7" t="n">
        <v>631.9</v>
      </c>
      <c r="F6" s="7" t="n">
        <v>1314.6</v>
      </c>
      <c r="H6" s="7" t="n">
        <v>1258.7</v>
      </c>
    </row>
    <row r="7" spans="1:10">
      <c r="A7" s="4" t="s">
        <v>90</v>
      </c>
      <c r="C7" s="7" t="n">
        <v>36.1</v>
      </c>
      <c r="E7" s="7" t="n">
        <v>37.7</v>
      </c>
      <c r="F7" s="7" t="n">
        <v>73.09999999999999</v>
      </c>
      <c r="H7" s="7" t="n">
        <v>76.2</v>
      </c>
    </row>
    <row r="8" spans="1:10">
      <c r="A8" s="4" t="s">
        <v>91</v>
      </c>
      <c r="C8" s="7" t="n">
        <v>35.4</v>
      </c>
      <c r="E8" s="7" t="n">
        <v>33.1</v>
      </c>
      <c r="F8" s="7" t="n">
        <v>69.2</v>
      </c>
      <c r="H8" s="7" t="n">
        <v>65.40000000000001</v>
      </c>
    </row>
    <row r="9" spans="1:10">
      <c r="A9" s="4" t="s">
        <v>92</v>
      </c>
      <c r="C9" s="7" t="n">
        <v>2.2</v>
      </c>
      <c r="E9" s="7" t="n">
        <v>9.300000000000001</v>
      </c>
      <c r="F9" s="7" t="n">
        <v>-8.9</v>
      </c>
      <c r="G9" s="4" t="s">
        <v>93</v>
      </c>
      <c r="H9" s="7" t="n">
        <v>22.5</v>
      </c>
    </row>
    <row r="10" spans="1:10">
      <c r="A10" s="4" t="s">
        <v>94</v>
      </c>
      <c r="C10" s="7" t="n">
        <v>741.1</v>
      </c>
      <c r="E10" s="5" t="n">
        <v>712</v>
      </c>
      <c r="F10" s="5" t="n">
        <v>1448</v>
      </c>
      <c r="H10" s="7" t="n">
        <v>1422.8</v>
      </c>
    </row>
    <row r="11" spans="1:10">
      <c r="A11" s="4" t="s">
        <v>390</v>
      </c>
      <c r="C11" s="7" t="n">
        <v>49.6</v>
      </c>
      <c r="E11" s="7" t="n">
        <v>54.4</v>
      </c>
      <c r="F11" s="7" t="n">
        <v>96.5</v>
      </c>
      <c r="H11" s="5" t="n">
        <v>83</v>
      </c>
    </row>
    <row r="12" spans="1:10">
      <c r="A12" s="4" t="s">
        <v>96</v>
      </c>
      <c r="C12" s="7" t="n">
        <v>15.4</v>
      </c>
      <c r="E12" s="7" t="n">
        <v>14.3</v>
      </c>
      <c r="F12" s="5" t="n">
        <v>31</v>
      </c>
      <c r="H12" s="7" t="n">
        <v>28.2</v>
      </c>
    </row>
    <row r="13" spans="1:10">
      <c r="A13" s="4" t="s">
        <v>97</v>
      </c>
      <c r="C13" s="7" t="n">
        <v>-0.8</v>
      </c>
      <c r="E13" s="5" t="n">
        <v>-1</v>
      </c>
      <c r="F13" s="7" t="n">
        <v>-1.6</v>
      </c>
      <c r="H13" s="7" t="n">
        <v>-1.5</v>
      </c>
    </row>
    <row r="14" spans="1:10">
      <c r="A14" s="4" t="s">
        <v>391</v>
      </c>
      <c r="C14" s="5" t="n">
        <v>35</v>
      </c>
      <c r="E14" s="7" t="n">
        <v>41.1</v>
      </c>
      <c r="F14" s="7" t="n">
        <v>67.09999999999999</v>
      </c>
      <c r="H14" s="7" t="n">
        <v>56.3</v>
      </c>
    </row>
    <row r="15" spans="1:10">
      <c r="A15" s="4" t="s">
        <v>392</v>
      </c>
      <c r="C15" s="7" t="n">
        <v>1294.8</v>
      </c>
      <c r="D15" s="4" t="s">
        <v>93</v>
      </c>
      <c r="F15" s="7" t="n">
        <v>1294.8</v>
      </c>
      <c r="G15" s="4" t="s">
        <v>93</v>
      </c>
      <c r="J15" s="8" t="n">
        <v>1347.3</v>
      </c>
    </row>
    <row r="16" spans="1:10">
      <c r="A16" s="4" t="s">
        <v>43</v>
      </c>
      <c r="C16" s="7" t="n">
        <v>163.7</v>
      </c>
      <c r="F16" s="7" t="n">
        <v>163.7</v>
      </c>
      <c r="J16" s="8" t="n">
        <v>163.8</v>
      </c>
    </row>
    <row r="17" spans="1:10">
      <c r="A17" s="4" t="s">
        <v>122</v>
      </c>
      <c r="F17" s="7" t="n">
        <v>78.7</v>
      </c>
      <c r="H17" s="7" t="n">
        <v>48.6</v>
      </c>
    </row>
    <row r="18" spans="1:10">
      <c r="A18" s="4" t="s">
        <v>322</v>
      </c>
      <c r="C18" s="7" t="n">
        <v>4.4</v>
      </c>
      <c r="E18" s="5" t="n">
        <v>0</v>
      </c>
      <c r="F18" s="7" t="n">
        <v>17.7</v>
      </c>
      <c r="H18" s="5" t="n">
        <v>0</v>
      </c>
    </row>
    <row r="19" spans="1:10">
      <c r="A19" s="4" t="s">
        <v>259</v>
      </c>
    </row>
    <row r="20" spans="1:10">
      <c r="A20" s="3" t="s">
        <v>389</v>
      </c>
    </row>
    <row r="21" spans="1:10">
      <c r="A21" s="4" t="s">
        <v>83</v>
      </c>
      <c r="C21" s="7" t="n">
        <v>662.3</v>
      </c>
      <c r="E21" s="7" t="n">
        <v>640.1</v>
      </c>
      <c r="F21" s="7" t="n">
        <v>1324.1</v>
      </c>
      <c r="H21" s="5" t="n">
        <v>1286</v>
      </c>
    </row>
    <row r="22" spans="1:10">
      <c r="A22" s="4" t="s">
        <v>84</v>
      </c>
      <c r="C22" s="7" t="n">
        <v>640.6</v>
      </c>
      <c r="F22" s="7" t="n">
        <v>1280.9</v>
      </c>
    </row>
    <row r="23" spans="1:10">
      <c r="A23" s="4" t="s">
        <v>89</v>
      </c>
      <c r="B23" s="4" t="s">
        <v>49</v>
      </c>
      <c r="C23" s="7" t="n">
        <v>567.1</v>
      </c>
      <c r="E23" s="7" t="n">
        <v>533.9</v>
      </c>
      <c r="F23" s="7" t="n">
        <v>1130.2</v>
      </c>
      <c r="H23" s="7" t="n">
        <v>1075.3</v>
      </c>
    </row>
    <row r="24" spans="1:10">
      <c r="A24" s="4" t="s">
        <v>90</v>
      </c>
      <c r="C24" s="7" t="n">
        <v>29.5</v>
      </c>
      <c r="E24" s="5" t="n">
        <v>31</v>
      </c>
      <c r="F24" s="5" t="n">
        <v>60</v>
      </c>
      <c r="H24" s="7" t="n">
        <v>62.8</v>
      </c>
    </row>
    <row r="25" spans="1:10">
      <c r="A25" s="4" t="s">
        <v>91</v>
      </c>
      <c r="C25" s="7" t="n">
        <v>9.1</v>
      </c>
      <c r="E25" s="7" t="n">
        <v>9.300000000000001</v>
      </c>
      <c r="F25" s="7" t="n">
        <v>17.9</v>
      </c>
      <c r="H25" s="7" t="n">
        <v>18.9</v>
      </c>
    </row>
    <row r="26" spans="1:10">
      <c r="A26" s="4" t="s">
        <v>92</v>
      </c>
      <c r="C26" s="7" t="n">
        <v>1.4</v>
      </c>
      <c r="E26" s="7" t="n">
        <v>5.9</v>
      </c>
      <c r="F26" s="7" t="n">
        <v>-10.9</v>
      </c>
      <c r="G26" s="4" t="s">
        <v>93</v>
      </c>
      <c r="H26" s="5" t="n">
        <v>18</v>
      </c>
    </row>
    <row r="27" spans="1:10">
      <c r="A27" s="4" t="s">
        <v>94</v>
      </c>
      <c r="C27" s="7" t="n">
        <v>607.1</v>
      </c>
      <c r="E27" s="7" t="n">
        <v>580.1</v>
      </c>
      <c r="F27" s="7" t="n">
        <v>1197.2</v>
      </c>
      <c r="H27" s="5" t="n">
        <v>1175</v>
      </c>
    </row>
    <row r="28" spans="1:10">
      <c r="A28" s="4" t="s">
        <v>390</v>
      </c>
      <c r="C28" s="7" t="n">
        <v>55.2</v>
      </c>
      <c r="E28" s="5" t="n">
        <v>60</v>
      </c>
      <c r="F28" s="7" t="n">
        <v>126.9</v>
      </c>
      <c r="H28" s="5" t="n">
        <v>111</v>
      </c>
    </row>
    <row r="29" spans="1:10">
      <c r="A29" s="4" t="s">
        <v>96</v>
      </c>
      <c r="C29" s="7" t="n">
        <v>0.7</v>
      </c>
      <c r="E29" s="5" t="n">
        <v>0</v>
      </c>
      <c r="F29" s="7" t="n">
        <v>1.7</v>
      </c>
      <c r="H29" s="5" t="n">
        <v>0</v>
      </c>
    </row>
    <row r="30" spans="1:10">
      <c r="A30" s="4" t="s">
        <v>97</v>
      </c>
      <c r="C30" s="5" t="n">
        <v>0</v>
      </c>
      <c r="E30" s="5" t="n">
        <v>0</v>
      </c>
      <c r="F30" s="5" t="n">
        <v>0</v>
      </c>
      <c r="H30" s="5" t="n">
        <v>0</v>
      </c>
    </row>
    <row r="31" spans="1:10">
      <c r="A31" s="4" t="s">
        <v>391</v>
      </c>
      <c r="C31" s="7" t="n">
        <v>54.5</v>
      </c>
      <c r="E31" s="5" t="n">
        <v>60</v>
      </c>
      <c r="F31" s="7" t="n">
        <v>125.2</v>
      </c>
      <c r="H31" s="5" t="n">
        <v>111</v>
      </c>
    </row>
    <row r="32" spans="1:10">
      <c r="A32" s="4" t="s">
        <v>392</v>
      </c>
      <c r="B32" s="4" t="s">
        <v>93</v>
      </c>
      <c r="C32" s="7" t="n">
        <v>1047.8</v>
      </c>
      <c r="F32" s="7" t="n">
        <v>1047.8</v>
      </c>
    </row>
    <row r="33" spans="1:10">
      <c r="A33" s="4" t="s">
        <v>43</v>
      </c>
      <c r="C33" s="8" t="n">
        <v>125.3</v>
      </c>
      <c r="F33" s="7" t="n">
        <v>125.3</v>
      </c>
    </row>
    <row r="34" spans="1:10">
      <c r="A34" s="4" t="s">
        <v>122</v>
      </c>
      <c r="F34" s="8" t="n">
        <v>58.8</v>
      </c>
      <c r="H34" s="7" t="n">
        <v>40.8</v>
      </c>
    </row>
    <row r="35" spans="1:10">
      <c r="A35" s="4" t="s">
        <v>324</v>
      </c>
      <c r="C35" s="5" t="n">
        <v>145</v>
      </c>
      <c r="F35" s="5" t="n">
        <v>145</v>
      </c>
      <c r="I35" s="5" t="n">
        <v>141</v>
      </c>
    </row>
    <row r="36" spans="1:10">
      <c r="A36" s="4" t="s">
        <v>262</v>
      </c>
    </row>
    <row r="37" spans="1:10">
      <c r="A37" s="3" t="s">
        <v>389</v>
      </c>
    </row>
    <row r="38" spans="1:10">
      <c r="A38" s="4" t="s">
        <v>83</v>
      </c>
      <c r="C38" s="8" t="n">
        <v>128.4</v>
      </c>
      <c r="E38" s="7" t="n">
        <v>126.3</v>
      </c>
      <c r="F38" s="8" t="n">
        <v>220.4</v>
      </c>
      <c r="H38" s="7" t="n">
        <v>219.8</v>
      </c>
    </row>
    <row r="39" spans="1:10">
      <c r="A39" s="4" t="s">
        <v>84</v>
      </c>
      <c r="C39" s="7" t="n">
        <v>120.9</v>
      </c>
      <c r="F39" s="7" t="n">
        <v>208.9</v>
      </c>
    </row>
    <row r="40" spans="1:10">
      <c r="A40" s="4" t="s">
        <v>89</v>
      </c>
      <c r="B40" s="4" t="s">
        <v>49</v>
      </c>
      <c r="C40" s="7" t="n">
        <v>100.1</v>
      </c>
      <c r="E40" s="7" t="n">
        <v>97.90000000000001</v>
      </c>
      <c r="F40" s="5" t="n">
        <v>184</v>
      </c>
      <c r="H40" s="7" t="n">
        <v>183.2</v>
      </c>
    </row>
    <row r="41" spans="1:10">
      <c r="A41" s="4" t="s">
        <v>90</v>
      </c>
      <c r="C41" s="7" t="n">
        <v>3.9</v>
      </c>
      <c r="E41" s="5" t="n">
        <v>4</v>
      </c>
      <c r="F41" s="7" t="n">
        <v>7.9</v>
      </c>
      <c r="H41" s="5" t="n">
        <v>8</v>
      </c>
    </row>
    <row r="42" spans="1:10">
      <c r="A42" s="4" t="s">
        <v>91</v>
      </c>
      <c r="C42" s="7" t="n">
        <v>1.5</v>
      </c>
      <c r="E42" s="7" t="n">
        <v>1.5</v>
      </c>
      <c r="F42" s="7" t="n">
        <v>3.2</v>
      </c>
      <c r="H42" s="7" t="n">
        <v>2.8</v>
      </c>
    </row>
    <row r="43" spans="1:10">
      <c r="A43" s="4" t="s">
        <v>92</v>
      </c>
      <c r="C43" s="5" t="n">
        <v>0</v>
      </c>
      <c r="E43" s="5" t="n">
        <v>1</v>
      </c>
      <c r="F43" s="5" t="n">
        <v>0</v>
      </c>
      <c r="G43" s="4" t="s">
        <v>93</v>
      </c>
      <c r="H43" s="7" t="n">
        <v>0.8</v>
      </c>
    </row>
    <row r="44" spans="1:10">
      <c r="A44" s="4" t="s">
        <v>94</v>
      </c>
      <c r="C44" s="7" t="n">
        <v>105.5</v>
      </c>
      <c r="E44" s="7" t="n">
        <v>104.4</v>
      </c>
      <c r="F44" s="7" t="n">
        <v>195.1</v>
      </c>
      <c r="H44" s="7" t="n">
        <v>194.8</v>
      </c>
    </row>
    <row r="45" spans="1:10">
      <c r="A45" s="4" t="s">
        <v>390</v>
      </c>
      <c r="C45" s="7" t="n">
        <v>22.9</v>
      </c>
      <c r="E45" s="7" t="n">
        <v>21.9</v>
      </c>
      <c r="F45" s="7" t="n">
        <v>25.3</v>
      </c>
      <c r="H45" s="5" t="n">
        <v>25</v>
      </c>
    </row>
    <row r="46" spans="1:10">
      <c r="A46" s="4" t="s">
        <v>96</v>
      </c>
      <c r="C46" s="7" t="n">
        <v>0.1</v>
      </c>
      <c r="E46" s="5" t="n">
        <v>0</v>
      </c>
      <c r="F46" s="7" t="n">
        <v>0.2</v>
      </c>
      <c r="H46" s="5" t="n">
        <v>0</v>
      </c>
    </row>
    <row r="47" spans="1:10">
      <c r="A47" s="4" t="s">
        <v>97</v>
      </c>
      <c r="C47" s="5" t="n">
        <v>0</v>
      </c>
      <c r="E47" s="5" t="n">
        <v>0</v>
      </c>
      <c r="F47" s="5" t="n">
        <v>0</v>
      </c>
      <c r="H47" s="5" t="n">
        <v>0</v>
      </c>
    </row>
    <row r="48" spans="1:10">
      <c r="A48" s="4" t="s">
        <v>391</v>
      </c>
      <c r="C48" s="7" t="n">
        <v>22.8</v>
      </c>
      <c r="E48" s="7" t="n">
        <v>21.9</v>
      </c>
      <c r="F48" s="7" t="n">
        <v>25.1</v>
      </c>
      <c r="H48" s="5" t="n">
        <v>25</v>
      </c>
    </row>
    <row r="49" spans="1:10">
      <c r="A49" s="4" t="s">
        <v>392</v>
      </c>
      <c r="B49" s="4" t="s">
        <v>93</v>
      </c>
      <c r="C49" s="7" t="n">
        <v>148.9</v>
      </c>
      <c r="F49" s="7" t="n">
        <v>148.9</v>
      </c>
    </row>
    <row r="50" spans="1:10">
      <c r="A50" s="4" t="s">
        <v>43</v>
      </c>
      <c r="C50" s="7" t="n">
        <v>38.4</v>
      </c>
      <c r="F50" s="7" t="n">
        <v>38.4</v>
      </c>
    </row>
    <row r="51" spans="1:10">
      <c r="A51" s="4" t="s">
        <v>122</v>
      </c>
      <c r="F51" s="7" t="n">
        <v>6.4</v>
      </c>
      <c r="H51" s="7" t="n">
        <v>4.2</v>
      </c>
    </row>
    <row r="52" spans="1:10">
      <c r="A52" s="4" t="s">
        <v>393</v>
      </c>
    </row>
    <row r="53" spans="1:10">
      <c r="A53" s="3" t="s">
        <v>389</v>
      </c>
    </row>
    <row r="54" spans="1:10">
      <c r="A54" s="4" t="s">
        <v>83</v>
      </c>
      <c r="C54" s="5" t="n">
        <v>0</v>
      </c>
      <c r="E54" s="5" t="n">
        <v>0</v>
      </c>
      <c r="F54" s="5" t="n">
        <v>0</v>
      </c>
      <c r="H54" s="5" t="n">
        <v>0</v>
      </c>
    </row>
    <row r="55" spans="1:10">
      <c r="A55" s="4" t="s">
        <v>89</v>
      </c>
      <c r="B55" s="4" t="s">
        <v>49</v>
      </c>
      <c r="C55" s="7" t="n">
        <v>0.2</v>
      </c>
      <c r="E55" s="7" t="n">
        <v>0.1</v>
      </c>
      <c r="F55" s="7" t="n">
        <v>0.4</v>
      </c>
      <c r="H55" s="7" t="n">
        <v>0.2</v>
      </c>
    </row>
    <row r="56" spans="1:10">
      <c r="A56" s="4" t="s">
        <v>90</v>
      </c>
      <c r="C56" s="7" t="n">
        <v>2.7</v>
      </c>
      <c r="E56" s="7" t="n">
        <v>2.7</v>
      </c>
      <c r="F56" s="7" t="n">
        <v>5.2</v>
      </c>
      <c r="H56" s="7" t="n">
        <v>5.4</v>
      </c>
    </row>
    <row r="57" spans="1:10">
      <c r="A57" s="4" t="s">
        <v>91</v>
      </c>
      <c r="C57" s="7" t="n">
        <v>24.8</v>
      </c>
      <c r="E57" s="7" t="n">
        <v>22.3</v>
      </c>
      <c r="F57" s="7" t="n">
        <v>48.1</v>
      </c>
      <c r="H57" s="7" t="n">
        <v>43.7</v>
      </c>
    </row>
    <row r="58" spans="1:10">
      <c r="A58" s="4" t="s">
        <v>92</v>
      </c>
      <c r="C58" s="7" t="n">
        <v>0.8</v>
      </c>
      <c r="E58" s="7" t="n">
        <v>2.4</v>
      </c>
      <c r="F58" s="5" t="n">
        <v>2</v>
      </c>
      <c r="G58" s="4" t="s">
        <v>93</v>
      </c>
      <c r="H58" s="7" t="n">
        <v>3.7</v>
      </c>
    </row>
    <row r="59" spans="1:10">
      <c r="A59" s="4" t="s">
        <v>94</v>
      </c>
      <c r="C59" s="7" t="n">
        <v>28.5</v>
      </c>
      <c r="E59" s="7" t="n">
        <v>27.5</v>
      </c>
      <c r="F59" s="7" t="n">
        <v>55.7</v>
      </c>
      <c r="H59" s="5" t="n">
        <v>53</v>
      </c>
    </row>
    <row r="60" spans="1:10">
      <c r="A60" s="4" t="s">
        <v>390</v>
      </c>
      <c r="C60" s="7" t="n">
        <v>-28.5</v>
      </c>
      <c r="E60" s="7" t="n">
        <v>-27.5</v>
      </c>
      <c r="F60" s="7" t="n">
        <v>-55.7</v>
      </c>
      <c r="H60" s="5" t="n">
        <v>-53</v>
      </c>
    </row>
    <row r="61" spans="1:10">
      <c r="A61" s="4" t="s">
        <v>96</v>
      </c>
      <c r="C61" s="7" t="n">
        <v>14.6</v>
      </c>
      <c r="E61" s="7" t="n">
        <v>14.3</v>
      </c>
      <c r="F61" s="7" t="n">
        <v>29.1</v>
      </c>
      <c r="H61" s="7" t="n">
        <v>28.2</v>
      </c>
    </row>
    <row r="62" spans="1:10">
      <c r="A62" s="4" t="s">
        <v>97</v>
      </c>
      <c r="C62" s="7" t="n">
        <v>-0.8</v>
      </c>
      <c r="E62" s="5" t="n">
        <v>-1</v>
      </c>
      <c r="F62" s="7" t="n">
        <v>-1.6</v>
      </c>
      <c r="H62" s="7" t="n">
        <v>-1.5</v>
      </c>
    </row>
    <row r="63" spans="1:10">
      <c r="A63" s="4" t="s">
        <v>391</v>
      </c>
      <c r="C63" s="7" t="n">
        <v>-42.3</v>
      </c>
      <c r="E63" s="7" t="n">
        <v>-40.8</v>
      </c>
      <c r="F63" s="7" t="n">
        <v>-83.2</v>
      </c>
      <c r="H63" s="7" t="n">
        <v>-79.7</v>
      </c>
    </row>
    <row r="64" spans="1:10">
      <c r="A64" s="4" t="s">
        <v>392</v>
      </c>
      <c r="B64" s="4" t="s">
        <v>93</v>
      </c>
      <c r="C64" s="7" t="n">
        <v>98.09999999999999</v>
      </c>
      <c r="F64" s="7" t="n">
        <v>98.09999999999999</v>
      </c>
    </row>
    <row r="65" spans="1:10">
      <c r="A65" s="4" t="s">
        <v>43</v>
      </c>
      <c r="C65" s="5" t="n">
        <v>0</v>
      </c>
      <c r="F65" s="5" t="n">
        <v>0</v>
      </c>
    </row>
    <row r="66" spans="1:10">
      <c r="A66" s="4" t="s">
        <v>122</v>
      </c>
      <c r="F66" s="7" t="n">
        <v>13.5</v>
      </c>
      <c r="H66" s="7" t="n">
        <v>3.6</v>
      </c>
    </row>
    <row r="67" spans="1:10">
      <c r="A67" s="4" t="s">
        <v>108</v>
      </c>
    </row>
    <row r="68" spans="1:10">
      <c r="A68" s="3" t="s">
        <v>389</v>
      </c>
    </row>
    <row r="69" spans="1:10">
      <c r="A69" s="4" t="s">
        <v>83</v>
      </c>
      <c r="E69" s="7" t="n">
        <v>742.7</v>
      </c>
      <c r="H69" s="7" t="n">
        <v>1459.6</v>
      </c>
    </row>
    <row r="70" spans="1:10">
      <c r="A70" s="4" t="s">
        <v>84</v>
      </c>
      <c r="C70" s="7" t="n">
        <v>761.5</v>
      </c>
      <c r="E70" s="7" t="n">
        <v>742.7</v>
      </c>
      <c r="F70" s="7" t="n">
        <v>1489.8</v>
      </c>
      <c r="H70" s="7" t="n">
        <v>1459.6</v>
      </c>
    </row>
    <row r="71" spans="1:10">
      <c r="A71" s="4" t="s">
        <v>394</v>
      </c>
    </row>
    <row r="72" spans="1:10">
      <c r="A72" s="3" t="s">
        <v>389</v>
      </c>
    </row>
    <row r="73" spans="1:10">
      <c r="A73" s="4" t="s">
        <v>83</v>
      </c>
      <c r="E73" s="7" t="n">
        <v>623.6</v>
      </c>
      <c r="H73" s="7" t="n">
        <v>1251.2</v>
      </c>
    </row>
    <row r="74" spans="1:10">
      <c r="A74" s="4" t="s">
        <v>84</v>
      </c>
      <c r="C74" s="7" t="n">
        <v>640.6</v>
      </c>
      <c r="F74" s="7" t="n">
        <v>1280.9</v>
      </c>
    </row>
    <row r="75" spans="1:10">
      <c r="A75" s="4" t="s">
        <v>395</v>
      </c>
    </row>
    <row r="76" spans="1:10">
      <c r="A76" s="3" t="s">
        <v>389</v>
      </c>
    </row>
    <row r="77" spans="1:10">
      <c r="A77" s="4" t="s">
        <v>83</v>
      </c>
      <c r="E77" s="7" t="n">
        <v>119.1</v>
      </c>
      <c r="H77" s="7" t="n">
        <v>208.4</v>
      </c>
    </row>
    <row r="78" spans="1:10">
      <c r="A78" s="4" t="s">
        <v>84</v>
      </c>
      <c r="C78" s="7" t="n">
        <v>120.9</v>
      </c>
      <c r="F78" s="7" t="n">
        <v>208.9</v>
      </c>
    </row>
    <row r="79" spans="1:10">
      <c r="A79" s="4" t="s">
        <v>396</v>
      </c>
    </row>
    <row r="80" spans="1:10">
      <c r="A80" s="3" t="s">
        <v>389</v>
      </c>
    </row>
    <row r="81" spans="1:10">
      <c r="A81" s="4" t="s">
        <v>83</v>
      </c>
      <c r="E81" s="5" t="n">
        <v>0</v>
      </c>
      <c r="H81" s="5" t="n">
        <v>0</v>
      </c>
    </row>
    <row r="82" spans="1:10">
      <c r="A82" s="4" t="s">
        <v>84</v>
      </c>
      <c r="C82" s="5" t="n">
        <v>0</v>
      </c>
      <c r="F82" s="5" t="n">
        <v>0</v>
      </c>
    </row>
    <row r="83" spans="1:10">
      <c r="A83" s="4" t="s">
        <v>257</v>
      </c>
    </row>
    <row r="84" spans="1:10">
      <c r="A84" s="3" t="s">
        <v>389</v>
      </c>
    </row>
    <row r="85" spans="1:10">
      <c r="A85" s="4" t="s">
        <v>84</v>
      </c>
      <c r="C85" s="7" t="n">
        <v>13.2</v>
      </c>
      <c r="F85" s="7" t="n">
        <v>26.1</v>
      </c>
    </row>
    <row r="86" spans="1:10">
      <c r="A86" s="4" t="s">
        <v>397</v>
      </c>
    </row>
    <row r="87" spans="1:10">
      <c r="A87" s="3" t="s">
        <v>389</v>
      </c>
    </row>
    <row r="88" spans="1:10">
      <c r="A88" s="4" t="s">
        <v>84</v>
      </c>
      <c r="C88" s="7" t="n">
        <v>13.2</v>
      </c>
      <c r="F88" s="7" t="n">
        <v>26.1</v>
      </c>
    </row>
    <row r="89" spans="1:10">
      <c r="A89" s="4" t="s">
        <v>398</v>
      </c>
    </row>
    <row r="90" spans="1:10">
      <c r="A90" s="3" t="s">
        <v>389</v>
      </c>
    </row>
    <row r="91" spans="1:10">
      <c r="A91" s="4" t="s">
        <v>84</v>
      </c>
      <c r="C91" s="5" t="n">
        <v>0</v>
      </c>
      <c r="F91" s="5" t="n">
        <v>0</v>
      </c>
    </row>
    <row r="92" spans="1:10">
      <c r="A92" s="4" t="s">
        <v>399</v>
      </c>
    </row>
    <row r="93" spans="1:10">
      <c r="A93" s="3" t="s">
        <v>389</v>
      </c>
    </row>
    <row r="94" spans="1:10">
      <c r="A94" s="4" t="s">
        <v>84</v>
      </c>
      <c r="C94" s="5" t="n">
        <v>0</v>
      </c>
      <c r="F94" s="5" t="n">
        <v>0</v>
      </c>
    </row>
    <row r="95" spans="1:10">
      <c r="A95" s="4" t="s">
        <v>109</v>
      </c>
    </row>
    <row r="96" spans="1:10">
      <c r="A96" s="3" t="s">
        <v>389</v>
      </c>
    </row>
    <row r="97" spans="1:10">
      <c r="A97" s="4" t="s">
        <v>83</v>
      </c>
      <c r="E97" s="7" t="n">
        <v>23.7</v>
      </c>
      <c r="H97" s="7" t="n">
        <v>46.2</v>
      </c>
    </row>
    <row r="98" spans="1:10">
      <c r="A98" s="4" t="s">
        <v>84</v>
      </c>
      <c r="C98" s="7" t="n">
        <v>29.2</v>
      </c>
      <c r="E98" s="7" t="n">
        <v>23.7</v>
      </c>
      <c r="F98" s="7" t="n">
        <v>54.7</v>
      </c>
      <c r="H98" s="7" t="n">
        <v>46.2</v>
      </c>
    </row>
    <row r="99" spans="1:10">
      <c r="A99" s="4" t="s">
        <v>400</v>
      </c>
    </row>
    <row r="100" spans="1:10">
      <c r="A100" s="3" t="s">
        <v>389</v>
      </c>
    </row>
    <row r="101" spans="1:10">
      <c r="A101" s="4" t="s">
        <v>83</v>
      </c>
      <c r="E101" s="7" t="n">
        <v>16.5</v>
      </c>
      <c r="H101" s="7" t="n">
        <v>34.8</v>
      </c>
    </row>
    <row r="102" spans="1:10">
      <c r="A102" s="4" t="s">
        <v>401</v>
      </c>
    </row>
    <row r="103" spans="1:10">
      <c r="A103" s="3" t="s">
        <v>389</v>
      </c>
    </row>
    <row r="104" spans="1:10">
      <c r="A104" s="4" t="s">
        <v>83</v>
      </c>
      <c r="E104" s="7" t="n">
        <v>7.2</v>
      </c>
      <c r="H104" s="7" t="n">
        <v>11.4</v>
      </c>
    </row>
    <row r="105" spans="1:10">
      <c r="A105" s="4" t="s">
        <v>402</v>
      </c>
    </row>
    <row r="106" spans="1:10">
      <c r="A106" s="3" t="s">
        <v>389</v>
      </c>
    </row>
    <row r="107" spans="1:10">
      <c r="A107" s="4" t="s">
        <v>83</v>
      </c>
      <c r="E107" s="10" t="n">
        <v>0</v>
      </c>
      <c r="H107" s="10" t="n">
        <v>0</v>
      </c>
    </row>
    <row r="108" spans="1:10">
      <c r="A108" s="4" t="s">
        <v>258</v>
      </c>
    </row>
    <row r="109" spans="1:10">
      <c r="A109" s="3" t="s">
        <v>389</v>
      </c>
    </row>
    <row r="110" spans="1:10">
      <c r="A110" s="4" t="s">
        <v>84</v>
      </c>
      <c r="C110" s="5" t="n">
        <v>16</v>
      </c>
      <c r="F110" s="7" t="n">
        <v>28.6</v>
      </c>
    </row>
    <row r="111" spans="1:10">
      <c r="A111" s="4" t="s">
        <v>403</v>
      </c>
    </row>
    <row r="112" spans="1:10">
      <c r="A112" s="3" t="s">
        <v>389</v>
      </c>
    </row>
    <row r="113" spans="1:10">
      <c r="A113" s="4" t="s">
        <v>84</v>
      </c>
      <c r="C113" s="7" t="n">
        <v>8.5</v>
      </c>
      <c r="F113" s="7" t="n">
        <v>17.1</v>
      </c>
    </row>
    <row r="114" spans="1:10">
      <c r="A114" s="4" t="s">
        <v>404</v>
      </c>
    </row>
    <row r="115" spans="1:10">
      <c r="A115" s="3" t="s">
        <v>389</v>
      </c>
    </row>
    <row r="116" spans="1:10">
      <c r="A116" s="4" t="s">
        <v>84</v>
      </c>
      <c r="C116" s="7" t="n">
        <v>7.5</v>
      </c>
      <c r="F116" s="7" t="n">
        <v>11.5</v>
      </c>
    </row>
    <row r="117" spans="1:10">
      <c r="A117" s="4" t="s">
        <v>405</v>
      </c>
    </row>
    <row r="118" spans="1:10">
      <c r="A118" s="3" t="s">
        <v>389</v>
      </c>
    </row>
    <row r="119" spans="1:10">
      <c r="A119" s="4" t="s">
        <v>84</v>
      </c>
      <c r="C119" s="5" t="n">
        <v>0</v>
      </c>
      <c r="F119" s="5" t="n">
        <v>0</v>
      </c>
    </row>
    <row r="120" spans="1:10">
      <c r="A120" s="4" t="s">
        <v>406</v>
      </c>
    </row>
    <row r="121" spans="1:10">
      <c r="A121" s="3" t="s">
        <v>389</v>
      </c>
    </row>
    <row r="122" spans="1:10">
      <c r="A122" s="4" t="s">
        <v>407</v>
      </c>
      <c r="C122" s="8" t="n">
        <v>170.9</v>
      </c>
      <c r="F122" s="8" t="n">
        <v>170.9</v>
      </c>
    </row>
    <row r="123" spans="1:10"/>
    <row r="124" spans="1:10">
      <c r="A124" s="4" t="s">
        <v>49</v>
      </c>
      <c r="B124" s="4" t="s">
        <v>110</v>
      </c>
    </row>
    <row r="125" spans="1:10">
      <c r="A125" s="4" t="s">
        <v>93</v>
      </c>
      <c r="B125" s="4" t="s">
        <v>72</v>
      </c>
    </row>
  </sheetData>
  <mergeCells count="8">
    <mergeCell ref="A1:B2"/>
    <mergeCell ref="C1:E1"/>
    <mergeCell ref="F1:H1"/>
    <mergeCell ref="C2:D2"/>
    <mergeCell ref="F2:G2"/>
    <mergeCell ref="A123:I123"/>
    <mergeCell ref="B124:I124"/>
    <mergeCell ref="B125:I1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8</v>
      </c>
      <c r="B1" s="2" t="s">
        <v>2</v>
      </c>
      <c r="C1" s="2" t="s">
        <v>25</v>
      </c>
    </row>
    <row r="2" spans="1:3">
      <c r="A2" s="3" t="s">
        <v>409</v>
      </c>
    </row>
    <row r="3" spans="1:3">
      <c r="A3" s="4" t="s">
        <v>410</v>
      </c>
      <c r="B3" s="8" t="n">
        <v>41.7</v>
      </c>
      <c r="C3" s="10" t="n">
        <v>43</v>
      </c>
    </row>
    <row r="4" spans="1:3">
      <c r="A4" s="4" t="s">
        <v>411</v>
      </c>
      <c r="B4" s="5" t="n">
        <v>1278</v>
      </c>
      <c r="C4" s="7" t="n">
        <v>1513.3</v>
      </c>
    </row>
    <row r="5" spans="1:3">
      <c r="A5" s="4" t="s">
        <v>412</v>
      </c>
      <c r="B5" s="5" t="n">
        <v>-6</v>
      </c>
      <c r="C5" s="7" t="n">
        <v>-6.6</v>
      </c>
    </row>
    <row r="6" spans="1:3">
      <c r="A6" s="4" t="s">
        <v>413</v>
      </c>
      <c r="B6" s="5" t="n">
        <v>1272</v>
      </c>
      <c r="C6" s="7" t="n">
        <v>1506.7</v>
      </c>
    </row>
    <row r="7" spans="1:3">
      <c r="A7" s="4" t="s">
        <v>414</v>
      </c>
      <c r="B7" s="7" t="n">
        <v>-8.1</v>
      </c>
      <c r="C7" s="7" t="n">
        <v>-7.1</v>
      </c>
    </row>
    <row r="8" spans="1:3">
      <c r="A8" s="4" t="s">
        <v>58</v>
      </c>
      <c r="B8" s="7" t="n">
        <v>1263.9</v>
      </c>
      <c r="C8" s="7" t="n">
        <v>1499.6</v>
      </c>
    </row>
    <row r="9" spans="1:3">
      <c r="A9" s="4" t="s">
        <v>415</v>
      </c>
    </row>
    <row r="10" spans="1:3">
      <c r="A10" s="3" t="s">
        <v>409</v>
      </c>
    </row>
    <row r="11" spans="1:3">
      <c r="A11" s="4" t="s">
        <v>416</v>
      </c>
      <c r="B11" s="5" t="n">
        <v>350</v>
      </c>
      <c r="C11" s="5" t="n">
        <v>350</v>
      </c>
    </row>
    <row r="12" spans="1:3">
      <c r="A12" s="4" t="s">
        <v>417</v>
      </c>
    </row>
    <row r="13" spans="1:3">
      <c r="A13" s="3" t="s">
        <v>409</v>
      </c>
    </row>
    <row r="14" spans="1:3">
      <c r="A14" s="4" t="s">
        <v>416</v>
      </c>
      <c r="B14" s="5" t="n">
        <v>300</v>
      </c>
      <c r="C14" s="5" t="n">
        <v>300</v>
      </c>
    </row>
    <row r="15" spans="1:3">
      <c r="A15" s="4" t="s">
        <v>418</v>
      </c>
    </row>
    <row r="16" spans="1:3">
      <c r="A16" s="3" t="s">
        <v>409</v>
      </c>
    </row>
    <row r="17" spans="1:3">
      <c r="A17" s="4" t="s">
        <v>419</v>
      </c>
      <c r="B17" s="8" t="n">
        <v>586.3</v>
      </c>
      <c r="C17" s="8" t="n">
        <v>8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60"/>
    <col customWidth="1" max="6" min="6" width="14"/>
    <col customWidth="1" max="7" min="7" width="14"/>
    <col customWidth="1" max="8" min="8" width="14"/>
  </cols>
  <sheetData>
    <row r="1" spans="1:8">
      <c r="A1" s="1" t="s">
        <v>420</v>
      </c>
      <c r="B1" s="2" t="s">
        <v>80</v>
      </c>
      <c r="E1" s="2" t="s">
        <v>1</v>
      </c>
    </row>
    <row r="2" spans="1:8">
      <c r="B2" s="2" t="s">
        <v>287</v>
      </c>
      <c r="C2" s="2" t="s">
        <v>288</v>
      </c>
      <c r="D2" s="2" t="s">
        <v>421</v>
      </c>
      <c r="E2" s="2" t="s">
        <v>2</v>
      </c>
      <c r="F2" s="2" t="s">
        <v>81</v>
      </c>
      <c r="G2" s="2" t="s">
        <v>25</v>
      </c>
      <c r="H2" s="2" t="s">
        <v>422</v>
      </c>
    </row>
    <row r="3" spans="1:8">
      <c r="A3" s="3" t="s">
        <v>423</v>
      </c>
    </row>
    <row r="4" spans="1:8">
      <c r="A4" s="4" t="s">
        <v>131</v>
      </c>
      <c r="C4" s="8" t="n">
        <v>41.7</v>
      </c>
      <c r="E4" s="8" t="n">
        <v>167.6</v>
      </c>
      <c r="F4" s="8" t="n">
        <v>71.8</v>
      </c>
    </row>
    <row r="5" spans="1:8">
      <c r="A5" s="4" t="s">
        <v>424</v>
      </c>
      <c r="E5" s="4" t="s">
        <v>425</v>
      </c>
    </row>
    <row r="6" spans="1:8">
      <c r="A6" s="4" t="s">
        <v>418</v>
      </c>
    </row>
    <row r="7" spans="1:8">
      <c r="A7" s="3" t="s">
        <v>423</v>
      </c>
    </row>
    <row r="8" spans="1:8">
      <c r="A8" s="4" t="s">
        <v>426</v>
      </c>
      <c r="E8" s="10" t="n">
        <v>234</v>
      </c>
    </row>
    <row r="9" spans="1:8">
      <c r="A9" s="4" t="s">
        <v>427</v>
      </c>
      <c r="E9" s="5" t="n">
        <v>1000</v>
      </c>
    </row>
    <row r="10" spans="1:8">
      <c r="A10" s="4" t="s">
        <v>428</v>
      </c>
      <c r="E10" s="8" t="n">
        <v>413.7</v>
      </c>
    </row>
    <row r="11" spans="1:8">
      <c r="A11" s="4" t="s">
        <v>429</v>
      </c>
      <c r="E11" s="4" t="s">
        <v>430</v>
      </c>
    </row>
    <row r="12" spans="1:8">
      <c r="A12" s="4" t="s">
        <v>431</v>
      </c>
      <c r="E12" s="4" t="s">
        <v>432</v>
      </c>
    </row>
    <row r="13" spans="1:8">
      <c r="A13" s="4" t="s">
        <v>433</v>
      </c>
      <c r="D13" s="10" t="n">
        <v>50</v>
      </c>
    </row>
    <row r="14" spans="1:8">
      <c r="A14" s="4" t="s">
        <v>434</v>
      </c>
    </row>
    <row r="15" spans="1:8">
      <c r="A15" s="3" t="s">
        <v>423</v>
      </c>
    </row>
    <row r="16" spans="1:8">
      <c r="A16" s="4" t="s">
        <v>435</v>
      </c>
      <c r="E16" s="4" t="s">
        <v>436</v>
      </c>
    </row>
    <row r="17" spans="1:8">
      <c r="A17" s="4" t="s">
        <v>437</v>
      </c>
    </row>
    <row r="18" spans="1:8">
      <c r="A18" s="3" t="s">
        <v>423</v>
      </c>
    </row>
    <row r="19" spans="1:8">
      <c r="A19" s="4" t="s">
        <v>435</v>
      </c>
      <c r="E19" s="4" t="s">
        <v>438</v>
      </c>
    </row>
    <row r="20" spans="1:8">
      <c r="A20" s="4" t="s">
        <v>439</v>
      </c>
    </row>
    <row r="21" spans="1:8">
      <c r="A21" s="3" t="s">
        <v>423</v>
      </c>
    </row>
    <row r="22" spans="1:8">
      <c r="A22" s="4" t="s">
        <v>440</v>
      </c>
      <c r="E22" s="4" t="s">
        <v>441</v>
      </c>
    </row>
    <row r="23" spans="1:8">
      <c r="A23" s="4" t="s">
        <v>442</v>
      </c>
    </row>
    <row r="24" spans="1:8">
      <c r="A24" s="3" t="s">
        <v>423</v>
      </c>
    </row>
    <row r="25" spans="1:8">
      <c r="A25" s="4" t="s">
        <v>440</v>
      </c>
      <c r="B25" s="4" t="s">
        <v>443</v>
      </c>
      <c r="E25" s="4" t="s">
        <v>444</v>
      </c>
    </row>
    <row r="26" spans="1:8">
      <c r="A26" s="4" t="s">
        <v>445</v>
      </c>
    </row>
    <row r="27" spans="1:8">
      <c r="A27" s="3" t="s">
        <v>423</v>
      </c>
    </row>
    <row r="28" spans="1:8">
      <c r="A28" s="4" t="s">
        <v>440</v>
      </c>
      <c r="E28" s="4" t="s">
        <v>446</v>
      </c>
    </row>
    <row r="29" spans="1:8">
      <c r="A29" s="4" t="s">
        <v>415</v>
      </c>
    </row>
    <row r="30" spans="1:8">
      <c r="A30" s="3" t="s">
        <v>423</v>
      </c>
    </row>
    <row r="31" spans="1:8">
      <c r="A31" s="4" t="s">
        <v>416</v>
      </c>
      <c r="E31" s="10" t="n">
        <v>350</v>
      </c>
      <c r="G31" s="10" t="n">
        <v>350</v>
      </c>
    </row>
    <row r="32" spans="1:8">
      <c r="A32" s="4" t="s">
        <v>447</v>
      </c>
      <c r="D32" s="4" t="s">
        <v>448</v>
      </c>
      <c r="E32" s="4" t="s">
        <v>448</v>
      </c>
    </row>
    <row r="33" spans="1:8">
      <c r="A33" s="4" t="s">
        <v>449</v>
      </c>
      <c r="D33" s="10" t="n">
        <v>350</v>
      </c>
    </row>
    <row r="34" spans="1:8">
      <c r="A34" s="4" t="s">
        <v>417</v>
      </c>
    </row>
    <row r="35" spans="1:8">
      <c r="A35" s="3" t="s">
        <v>423</v>
      </c>
    </row>
    <row r="36" spans="1:8">
      <c r="A36" s="4" t="s">
        <v>416</v>
      </c>
      <c r="E36" s="10" t="n">
        <v>300</v>
      </c>
      <c r="G36" s="10" t="n">
        <v>300</v>
      </c>
    </row>
    <row r="37" spans="1:8">
      <c r="A37" s="4" t="s">
        <v>447</v>
      </c>
      <c r="E37" s="4" t="s">
        <v>450</v>
      </c>
      <c r="H37" s="4" t="s">
        <v>450</v>
      </c>
    </row>
    <row r="38" spans="1:8">
      <c r="A38" s="4" t="s">
        <v>451</v>
      </c>
      <c r="H38" s="10" t="n">
        <v>300</v>
      </c>
    </row>
    <row r="39" spans="1:8">
      <c r="A39" s="4" t="s">
        <v>452</v>
      </c>
    </row>
    <row r="40" spans="1:8">
      <c r="A40" s="3" t="s">
        <v>423</v>
      </c>
    </row>
    <row r="41" spans="1:8">
      <c r="A41" s="4" t="s">
        <v>131</v>
      </c>
      <c r="D41" s="10" t="n">
        <v>3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453</v>
      </c>
      <c r="C1" s="2" t="s">
        <v>80</v>
      </c>
      <c r="F1" s="2" t="s">
        <v>1</v>
      </c>
    </row>
    <row r="2" spans="1:9">
      <c r="C2" s="2" t="s">
        <v>2</v>
      </c>
      <c r="D2" s="2" t="s">
        <v>454</v>
      </c>
      <c r="E2" s="2" t="s">
        <v>81</v>
      </c>
      <c r="F2" s="2" t="s">
        <v>2</v>
      </c>
      <c r="G2" s="2" t="s">
        <v>81</v>
      </c>
      <c r="H2" s="2" t="s">
        <v>266</v>
      </c>
      <c r="I2" s="2" t="s">
        <v>25</v>
      </c>
    </row>
    <row r="3" spans="1:9">
      <c r="A3" s="3" t="s">
        <v>455</v>
      </c>
    </row>
    <row r="4" spans="1:9">
      <c r="A4" s="4" t="s">
        <v>456</v>
      </c>
      <c r="B4" s="4" t="s">
        <v>49</v>
      </c>
      <c r="C4" s="8" t="n">
        <v>32.1</v>
      </c>
      <c r="F4" s="8" t="n">
        <v>32.1</v>
      </c>
      <c r="I4" s="8" t="n">
        <v>15.5</v>
      </c>
    </row>
    <row r="5" spans="1:9">
      <c r="A5" s="4" t="s">
        <v>457</v>
      </c>
      <c r="C5" s="7" t="n">
        <v>19.6</v>
      </c>
      <c r="F5" s="7" t="n">
        <v>19.6</v>
      </c>
      <c r="I5" s="7" t="n">
        <v>17.4</v>
      </c>
    </row>
    <row r="6" spans="1:9">
      <c r="A6" s="4" t="s">
        <v>458</v>
      </c>
      <c r="C6" s="7" t="n">
        <v>18.3</v>
      </c>
      <c r="F6" s="7" t="n">
        <v>18.3</v>
      </c>
      <c r="I6" s="7" t="n">
        <v>17.8</v>
      </c>
    </row>
    <row r="7" spans="1:9">
      <c r="A7" s="4" t="s">
        <v>459</v>
      </c>
      <c r="C7" s="7" t="n">
        <v>14.8</v>
      </c>
      <c r="F7" s="7" t="n">
        <v>14.8</v>
      </c>
      <c r="I7" s="7" t="n">
        <v>16.3</v>
      </c>
    </row>
    <row r="8" spans="1:9">
      <c r="A8" s="4" t="s">
        <v>460</v>
      </c>
      <c r="C8" s="7" t="n">
        <v>14.4</v>
      </c>
      <c r="F8" s="7" t="n">
        <v>14.4</v>
      </c>
      <c r="I8" s="7" t="n">
        <v>14.2</v>
      </c>
    </row>
    <row r="9" spans="1:9">
      <c r="A9" s="4" t="s">
        <v>461</v>
      </c>
      <c r="C9" s="7" t="n">
        <v>7.5</v>
      </c>
      <c r="F9" s="7" t="n">
        <v>7.5</v>
      </c>
      <c r="I9" s="7" t="n">
        <v>7.8</v>
      </c>
    </row>
    <row r="10" spans="1:9">
      <c r="A10" s="4" t="s">
        <v>321</v>
      </c>
      <c r="B10" s="4" t="s">
        <v>93</v>
      </c>
      <c r="C10" s="7" t="n">
        <v>4.9</v>
      </c>
      <c r="F10" s="7" t="n">
        <v>4.9</v>
      </c>
      <c r="I10" s="7" t="n">
        <v>5.2</v>
      </c>
    </row>
    <row r="11" spans="1:9">
      <c r="A11" s="4" t="s">
        <v>462</v>
      </c>
      <c r="C11" s="7" t="n">
        <v>2.7</v>
      </c>
      <c r="F11" s="7" t="n">
        <v>2.7</v>
      </c>
      <c r="I11" s="7" t="n">
        <v>2.7</v>
      </c>
    </row>
    <row r="12" spans="1:9">
      <c r="A12" s="4" t="s">
        <v>463</v>
      </c>
      <c r="B12" s="4" t="s">
        <v>295</v>
      </c>
      <c r="C12" s="7" t="n">
        <v>1.4</v>
      </c>
      <c r="F12" s="7" t="n">
        <v>1.4</v>
      </c>
      <c r="I12" s="5" t="n">
        <v>0</v>
      </c>
    </row>
    <row r="13" spans="1:9">
      <c r="A13" s="4" t="s">
        <v>464</v>
      </c>
      <c r="B13" s="4" t="s">
        <v>312</v>
      </c>
      <c r="C13" s="7" t="n">
        <v>1.5</v>
      </c>
      <c r="F13" s="7" t="n">
        <v>1.5</v>
      </c>
      <c r="I13" s="7" t="n">
        <v>1.4</v>
      </c>
    </row>
    <row r="14" spans="1:9">
      <c r="A14" s="4" t="s">
        <v>46</v>
      </c>
      <c r="B14" s="4" t="s">
        <v>465</v>
      </c>
      <c r="C14" s="5" t="n">
        <v>31</v>
      </c>
      <c r="F14" s="5" t="n">
        <v>31</v>
      </c>
      <c r="I14" s="7" t="n">
        <v>28.9</v>
      </c>
    </row>
    <row r="15" spans="1:9">
      <c r="A15" s="4" t="s">
        <v>55</v>
      </c>
      <c r="C15" s="7" t="n">
        <v>148.2</v>
      </c>
      <c r="F15" s="7" t="n">
        <v>148.2</v>
      </c>
      <c r="H15" s="8" t="n">
        <v>128.7</v>
      </c>
      <c r="I15" s="8" t="n">
        <v>127.2</v>
      </c>
    </row>
    <row r="16" spans="1:9">
      <c r="A16" s="4" t="s">
        <v>466</v>
      </c>
      <c r="C16" s="7" t="n">
        <v>0.4</v>
      </c>
      <c r="E16" s="8" t="n">
        <v>-0.2</v>
      </c>
      <c r="F16" s="7" t="n">
        <v>0.5</v>
      </c>
      <c r="G16" s="8" t="n">
        <v>-0.4</v>
      </c>
    </row>
    <row r="17" spans="1:9">
      <c r="A17" s="4" t="s">
        <v>467</v>
      </c>
    </row>
    <row r="18" spans="1:9">
      <c r="A18" s="3" t="s">
        <v>455</v>
      </c>
    </row>
    <row r="19" spans="1:9">
      <c r="A19" s="4" t="s">
        <v>456</v>
      </c>
      <c r="C19" s="8" t="n">
        <v>18.4</v>
      </c>
      <c r="F19" s="8" t="n">
        <v>18.4</v>
      </c>
    </row>
    <row r="20" spans="1:9">
      <c r="A20" s="4" t="s">
        <v>333</v>
      </c>
    </row>
    <row r="21" spans="1:9">
      <c r="A21" s="3" t="s">
        <v>455</v>
      </c>
    </row>
    <row r="22" spans="1:9">
      <c r="A22" s="4" t="s">
        <v>334</v>
      </c>
      <c r="D22" s="8" t="n">
        <v>13.7</v>
      </c>
    </row>
    <row r="23" spans="1:9"/>
    <row r="24" spans="1:9">
      <c r="A24" s="4" t="s">
        <v>49</v>
      </c>
      <c r="B24" s="4" t="s">
        <v>468</v>
      </c>
    </row>
    <row r="25" spans="1:9">
      <c r="A25" s="4" t="s">
        <v>93</v>
      </c>
      <c r="B25" s="4" t="s">
        <v>469</v>
      </c>
    </row>
    <row r="26" spans="1:9">
      <c r="A26" s="4" t="s">
        <v>295</v>
      </c>
      <c r="B26" s="4" t="s">
        <v>470</v>
      </c>
    </row>
    <row r="27" spans="1:9">
      <c r="A27" s="4" t="s">
        <v>312</v>
      </c>
      <c r="B27" s="4" t="s">
        <v>471</v>
      </c>
    </row>
    <row r="28" spans="1:9">
      <c r="A28" s="4" t="s">
        <v>465</v>
      </c>
      <c r="B28" s="4" t="s">
        <v>46</v>
      </c>
    </row>
  </sheetData>
  <mergeCells count="9">
    <mergeCell ref="A1:B2"/>
    <mergeCell ref="C1:E1"/>
    <mergeCell ref="F1:G1"/>
    <mergeCell ref="A23:H23"/>
    <mergeCell ref="B24:H24"/>
    <mergeCell ref="B25:H25"/>
    <mergeCell ref="B26:H26"/>
    <mergeCell ref="B27:H27"/>
    <mergeCell ref="B28:H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2"/>
    <col customWidth="1" max="5" min="5" width="21"/>
    <col customWidth="1" max="6" min="6" width="21"/>
  </cols>
  <sheetData>
    <row r="1" spans="1:6">
      <c r="A1" s="1" t="s">
        <v>472</v>
      </c>
      <c r="C1" s="2" t="s">
        <v>314</v>
      </c>
      <c r="D1" s="2" t="s">
        <v>388</v>
      </c>
      <c r="E1" s="2" t="s">
        <v>473</v>
      </c>
      <c r="F1" s="2" t="s">
        <v>318</v>
      </c>
    </row>
    <row r="2" spans="1:6">
      <c r="A2" s="3" t="s">
        <v>474</v>
      </c>
    </row>
    <row r="3" spans="1:6">
      <c r="A3" s="4" t="s">
        <v>321</v>
      </c>
      <c r="B3" s="4" t="s">
        <v>49</v>
      </c>
      <c r="C3" s="8" t="n">
        <v>56.6</v>
      </c>
      <c r="F3" s="8" t="n">
        <v>55.6</v>
      </c>
    </row>
    <row r="4" spans="1:6">
      <c r="A4" s="4" t="s">
        <v>458</v>
      </c>
      <c r="C4" s="7" t="n">
        <v>37.4</v>
      </c>
      <c r="F4" s="7" t="n">
        <v>40.1</v>
      </c>
    </row>
    <row r="5" spans="1:6">
      <c r="A5" s="4" t="s">
        <v>462</v>
      </c>
      <c r="C5" s="7" t="n">
        <v>24.1</v>
      </c>
      <c r="F5" s="7" t="n">
        <v>23.3</v>
      </c>
    </row>
    <row r="6" spans="1:6">
      <c r="A6" s="4" t="s">
        <v>463</v>
      </c>
      <c r="B6" s="4" t="s">
        <v>93</v>
      </c>
      <c r="C6" s="7" t="n">
        <v>15.8</v>
      </c>
      <c r="F6" s="5" t="n">
        <v>0</v>
      </c>
    </row>
    <row r="7" spans="1:6">
      <c r="A7" s="4" t="s">
        <v>475</v>
      </c>
      <c r="C7" s="7" t="n">
        <v>3.1</v>
      </c>
      <c r="F7" s="7" t="n">
        <v>3.8</v>
      </c>
    </row>
    <row r="8" spans="1:6">
      <c r="A8" s="4" t="s">
        <v>476</v>
      </c>
      <c r="C8" s="7" t="n">
        <v>2.9</v>
      </c>
      <c r="F8" s="7" t="n">
        <v>2.9</v>
      </c>
    </row>
    <row r="9" spans="1:6">
      <c r="A9" s="4" t="s">
        <v>46</v>
      </c>
      <c r="C9" s="5" t="n">
        <v>6</v>
      </c>
      <c r="F9" s="5" t="n">
        <v>6</v>
      </c>
    </row>
    <row r="10" spans="1:6">
      <c r="A10" s="4" t="s">
        <v>60</v>
      </c>
      <c r="C10" s="7" t="n">
        <v>145.9</v>
      </c>
      <c r="E10" s="8" t="n">
        <v>148.3</v>
      </c>
      <c r="F10" s="8" t="n">
        <v>131.7</v>
      </c>
    </row>
    <row r="11" spans="1:6">
      <c r="A11" s="4" t="s">
        <v>259</v>
      </c>
    </row>
    <row r="12" spans="1:6">
      <c r="A12" s="3" t="s">
        <v>474</v>
      </c>
    </row>
    <row r="13" spans="1:6">
      <c r="A13" s="4" t="s">
        <v>321</v>
      </c>
      <c r="C13" s="8" t="n">
        <v>1.2</v>
      </c>
    </row>
    <row r="14" spans="1:6">
      <c r="A14" s="4" t="s">
        <v>324</v>
      </c>
      <c r="C14" s="5" t="n">
        <v>145</v>
      </c>
      <c r="D14" s="5" t="n">
        <v>141</v>
      </c>
    </row>
    <row r="15" spans="1:6"/>
    <row r="16" spans="1:6">
      <c r="A16" s="4" t="s">
        <v>49</v>
      </c>
      <c r="B16" s="4" t="s">
        <v>341</v>
      </c>
    </row>
    <row r="17" spans="1:6">
      <c r="A17" s="4" t="s">
        <v>93</v>
      </c>
      <c r="B17" s="4" t="s">
        <v>477</v>
      </c>
    </row>
  </sheetData>
  <mergeCells count="4">
    <mergeCell ref="A1:B1"/>
    <mergeCell ref="A15:E15"/>
    <mergeCell ref="B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1"/>
    <col customWidth="1" max="5" min="5" width="21"/>
    <col customWidth="1" max="6" min="6" width="21"/>
    <col customWidth="1" max="7" min="7" width="21"/>
  </cols>
  <sheetData>
    <row r="1" spans="1:7">
      <c r="A1" s="1" t="s">
        <v>478</v>
      </c>
      <c r="B1" s="2" t="s">
        <v>80</v>
      </c>
      <c r="E1" s="2" t="s">
        <v>1</v>
      </c>
    </row>
    <row r="2" spans="1:7">
      <c r="B2" s="2" t="s">
        <v>479</v>
      </c>
      <c r="C2" s="2" t="s">
        <v>480</v>
      </c>
      <c r="D2" s="2" t="s">
        <v>481</v>
      </c>
      <c r="E2" s="2" t="s">
        <v>273</v>
      </c>
      <c r="F2" s="2" t="s">
        <v>317</v>
      </c>
      <c r="G2" s="2" t="s">
        <v>318</v>
      </c>
    </row>
    <row r="3" spans="1:7">
      <c r="A3" s="3" t="s">
        <v>482</v>
      </c>
    </row>
    <row r="4" spans="1:7">
      <c r="A4" s="4" t="s">
        <v>483</v>
      </c>
      <c r="B4" s="10" t="n">
        <v>1</v>
      </c>
      <c r="F4" s="8" t="n">
        <v>8.300000000000001</v>
      </c>
    </row>
    <row r="5" spans="1:7">
      <c r="A5" s="4" t="s">
        <v>484</v>
      </c>
      <c r="F5" s="7" t="n">
        <v>1.2</v>
      </c>
    </row>
    <row r="6" spans="1:7">
      <c r="A6" s="4" t="s">
        <v>485</v>
      </c>
      <c r="B6" s="5" t="n">
        <v>0</v>
      </c>
      <c r="C6" s="8" t="n">
        <v>0.3</v>
      </c>
      <c r="E6" s="10" t="n">
        <v>0</v>
      </c>
      <c r="F6" s="7" t="n">
        <v>0.3</v>
      </c>
    </row>
    <row r="7" spans="1:7">
      <c r="A7" s="4" t="s">
        <v>371</v>
      </c>
      <c r="B7" s="5" t="n">
        <v>1</v>
      </c>
      <c r="C7" s="10" t="n">
        <v>2</v>
      </c>
      <c r="D7" s="8" t="n">
        <v>7.2</v>
      </c>
      <c r="E7" s="5" t="n">
        <v>1</v>
      </c>
      <c r="F7" s="7" t="n">
        <v>9.199999999999999</v>
      </c>
    </row>
    <row r="8" spans="1:7">
      <c r="A8" s="4" t="s">
        <v>486</v>
      </c>
      <c r="E8" s="5" t="n">
        <v>0</v>
      </c>
      <c r="F8" s="5" t="n">
        <v>0</v>
      </c>
    </row>
    <row r="9" spans="1:7">
      <c r="A9" s="4" t="s">
        <v>487</v>
      </c>
      <c r="B9" s="8" t="n">
        <v>6.3</v>
      </c>
      <c r="E9" s="7" t="n">
        <v>6.3</v>
      </c>
      <c r="G9" s="8" t="n">
        <v>5.7</v>
      </c>
    </row>
    <row r="10" spans="1:7">
      <c r="A10" s="4" t="s">
        <v>488</v>
      </c>
    </row>
    <row r="11" spans="1:7">
      <c r="A11" s="3" t="s">
        <v>482</v>
      </c>
    </row>
    <row r="12" spans="1:7">
      <c r="A12" s="4" t="s">
        <v>489</v>
      </c>
      <c r="E12" s="10" t="n">
        <v>0</v>
      </c>
      <c r="F12" s="10" t="n">
        <v>0</v>
      </c>
    </row>
    <row r="13" spans="1:7">
      <c r="A13" s="4" t="s">
        <v>259</v>
      </c>
    </row>
    <row r="14" spans="1:7">
      <c r="A14" s="3" t="s">
        <v>482</v>
      </c>
    </row>
    <row r="15" spans="1:7">
      <c r="A15" s="4" t="s">
        <v>490</v>
      </c>
      <c r="B15" s="5" t="n">
        <v>2</v>
      </c>
      <c r="C15" s="5" t="n">
        <v>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00</v>
      </c>
      <c r="B4" s="8" t="n">
        <v>58.4</v>
      </c>
      <c r="C4" s="8" t="n">
        <v>35.2</v>
      </c>
    </row>
    <row r="5" spans="1:3">
      <c r="A5" s="3" t="s">
        <v>113</v>
      </c>
    </row>
    <row r="6" spans="1:3">
      <c r="A6" s="4" t="s">
        <v>90</v>
      </c>
      <c r="B6" s="7" t="n">
        <v>73.09999999999999</v>
      </c>
      <c r="C6" s="7" t="n">
        <v>76.2</v>
      </c>
    </row>
    <row r="7" spans="1:3">
      <c r="A7" s="4" t="s">
        <v>114</v>
      </c>
      <c r="B7" s="7" t="n">
        <v>7.2</v>
      </c>
      <c r="C7" s="7" t="n">
        <v>6.3</v>
      </c>
    </row>
    <row r="8" spans="1:3">
      <c r="A8" s="4" t="s">
        <v>115</v>
      </c>
      <c r="B8" s="7" t="n">
        <v>8.4</v>
      </c>
      <c r="C8" s="7" t="n">
        <v>14.5</v>
      </c>
    </row>
    <row r="9" spans="1:3">
      <c r="A9" s="4" t="s">
        <v>116</v>
      </c>
      <c r="B9" s="7" t="n">
        <v>-18.3</v>
      </c>
      <c r="C9" s="7" t="n">
        <v>1.3</v>
      </c>
    </row>
    <row r="10" spans="1:3">
      <c r="A10" s="4" t="s">
        <v>117</v>
      </c>
      <c r="B10" s="5" t="n">
        <v>0</v>
      </c>
      <c r="C10" s="7" t="n">
        <v>0.3</v>
      </c>
    </row>
    <row r="11" spans="1:3">
      <c r="A11" s="4" t="s">
        <v>46</v>
      </c>
      <c r="B11" s="7" t="n">
        <v>1.3</v>
      </c>
      <c r="C11" s="7" t="n">
        <v>1.7</v>
      </c>
    </row>
    <row r="12" spans="1:3">
      <c r="A12" s="3" t="s">
        <v>118</v>
      </c>
    </row>
    <row r="13" spans="1:3">
      <c r="A13" s="4" t="s">
        <v>28</v>
      </c>
      <c r="B13" s="7" t="n">
        <v>-32.3</v>
      </c>
      <c r="C13" s="7" t="n">
        <v>-37.2</v>
      </c>
    </row>
    <row r="14" spans="1:3">
      <c r="A14" s="4" t="s">
        <v>29</v>
      </c>
      <c r="B14" s="7" t="n">
        <v>0.1</v>
      </c>
      <c r="C14" s="7" t="n">
        <v>-0.5</v>
      </c>
    </row>
    <row r="15" spans="1:3">
      <c r="A15" s="4" t="s">
        <v>30</v>
      </c>
      <c r="B15" s="7" t="n">
        <v>-0.2</v>
      </c>
      <c r="C15" s="7" t="n">
        <v>-1.1</v>
      </c>
    </row>
    <row r="16" spans="1:3">
      <c r="A16" s="4" t="s">
        <v>31</v>
      </c>
      <c r="B16" s="7" t="n">
        <v>-2.4</v>
      </c>
      <c r="C16" s="5" t="n">
        <v>2</v>
      </c>
    </row>
    <row r="17" spans="1:3">
      <c r="A17" s="4" t="s">
        <v>44</v>
      </c>
      <c r="B17" s="7" t="n">
        <v>-77.8</v>
      </c>
      <c r="C17" s="7" t="n">
        <v>10.5</v>
      </c>
    </row>
    <row r="18" spans="1:3">
      <c r="A18" s="4" t="s">
        <v>42</v>
      </c>
      <c r="B18" s="7" t="n">
        <v>-0.2</v>
      </c>
      <c r="C18" s="7" t="n">
        <v>-0.2</v>
      </c>
    </row>
    <row r="19" spans="1:3">
      <c r="A19" s="4" t="s">
        <v>52</v>
      </c>
      <c r="B19" s="7" t="n">
        <v>4.7</v>
      </c>
      <c r="C19" s="7" t="n">
        <v>-4.3</v>
      </c>
    </row>
    <row r="20" spans="1:3">
      <c r="A20" s="4" t="s">
        <v>53</v>
      </c>
      <c r="B20" s="7" t="n">
        <v>42.1</v>
      </c>
      <c r="C20" s="7" t="n">
        <v>40.3</v>
      </c>
    </row>
    <row r="21" spans="1:3">
      <c r="A21" s="4" t="s">
        <v>54</v>
      </c>
      <c r="B21" s="5" t="n">
        <v>-8</v>
      </c>
      <c r="C21" s="7" t="n">
        <v>-7.4</v>
      </c>
    </row>
    <row r="22" spans="1:3">
      <c r="A22" s="4" t="s">
        <v>55</v>
      </c>
      <c r="B22" s="7" t="n">
        <v>-2.6</v>
      </c>
      <c r="C22" s="5" t="n">
        <v>5</v>
      </c>
    </row>
    <row r="23" spans="1:3">
      <c r="A23" s="4" t="s">
        <v>119</v>
      </c>
      <c r="B23" s="7" t="n">
        <v>3.4</v>
      </c>
      <c r="C23" s="7" t="n">
        <v>-20.4</v>
      </c>
    </row>
    <row r="24" spans="1:3">
      <c r="A24" s="4" t="s">
        <v>60</v>
      </c>
      <c r="B24" s="7" t="n">
        <v>-0.7</v>
      </c>
      <c r="C24" s="7" t="n">
        <v>-2.5</v>
      </c>
    </row>
    <row r="25" spans="1:3">
      <c r="A25" s="4" t="s">
        <v>120</v>
      </c>
      <c r="B25" s="7" t="n">
        <v>56.2</v>
      </c>
      <c r="C25" s="7" t="n">
        <v>119.7</v>
      </c>
    </row>
    <row r="26" spans="1:3">
      <c r="A26" s="3" t="s">
        <v>121</v>
      </c>
    </row>
    <row r="27" spans="1:3">
      <c r="A27" s="4" t="s">
        <v>122</v>
      </c>
      <c r="B27" s="7" t="n">
        <v>-78.7</v>
      </c>
      <c r="C27" s="7" t="n">
        <v>-48.6</v>
      </c>
    </row>
    <row r="28" spans="1:3">
      <c r="A28" s="4" t="s">
        <v>123</v>
      </c>
      <c r="B28" s="7" t="n">
        <v>1.2</v>
      </c>
      <c r="C28" s="7" t="n">
        <v>0.3</v>
      </c>
    </row>
    <row r="29" spans="1:3">
      <c r="A29" s="4" t="s">
        <v>124</v>
      </c>
      <c r="B29" s="7" t="n">
        <v>1.3</v>
      </c>
      <c r="C29" s="7" t="n">
        <v>0.5</v>
      </c>
    </row>
    <row r="30" spans="1:3">
      <c r="A30" s="4" t="s">
        <v>125</v>
      </c>
      <c r="B30" s="7" t="n">
        <v>1.4</v>
      </c>
      <c r="C30" s="5" t="n">
        <v>1</v>
      </c>
    </row>
    <row r="31" spans="1:3">
      <c r="A31" s="4" t="s">
        <v>126</v>
      </c>
      <c r="B31" s="5" t="n">
        <v>458</v>
      </c>
      <c r="C31" s="5" t="n">
        <v>0</v>
      </c>
    </row>
    <row r="32" spans="1:3">
      <c r="A32" s="4" t="s">
        <v>127</v>
      </c>
      <c r="B32" s="7" t="n">
        <v>383.2</v>
      </c>
      <c r="C32" s="7" t="n">
        <v>-46.8</v>
      </c>
    </row>
    <row r="33" spans="1:3">
      <c r="A33" s="3" t="s">
        <v>128</v>
      </c>
    </row>
    <row r="34" spans="1:3">
      <c r="A34" s="4" t="s">
        <v>129</v>
      </c>
      <c r="B34" s="5" t="n">
        <v>479</v>
      </c>
      <c r="C34" s="5" t="n">
        <v>320</v>
      </c>
    </row>
    <row r="35" spans="1:3">
      <c r="A35" s="4" t="s">
        <v>130</v>
      </c>
      <c r="B35" s="5" t="n">
        <v>-713</v>
      </c>
      <c r="C35" s="5" t="n">
        <v>-276</v>
      </c>
    </row>
    <row r="36" spans="1:3">
      <c r="A36" s="4" t="s">
        <v>131</v>
      </c>
      <c r="B36" s="7" t="n">
        <v>-167.6</v>
      </c>
      <c r="C36" s="7" t="n">
        <v>-71.8</v>
      </c>
    </row>
    <row r="37" spans="1:3">
      <c r="A37" s="4" t="s">
        <v>132</v>
      </c>
      <c r="B37" s="7" t="n">
        <v>-31.6</v>
      </c>
      <c r="C37" s="7" t="n">
        <v>-35.4</v>
      </c>
    </row>
    <row r="38" spans="1:3">
      <c r="A38" s="4" t="s">
        <v>133</v>
      </c>
      <c r="B38" s="7" t="n">
        <v>-3.7</v>
      </c>
      <c r="C38" s="7" t="n">
        <v>-5.1</v>
      </c>
    </row>
    <row r="39" spans="1:3">
      <c r="A39" s="4" t="s">
        <v>134</v>
      </c>
      <c r="B39" s="7" t="n">
        <v>2.8</v>
      </c>
      <c r="C39" s="5" t="n">
        <v>1</v>
      </c>
    </row>
    <row r="40" spans="1:3">
      <c r="A40" s="4" t="s">
        <v>135</v>
      </c>
      <c r="B40" s="7" t="n">
        <v>-434.1</v>
      </c>
      <c r="C40" s="7" t="n">
        <v>-67.3</v>
      </c>
    </row>
    <row r="41" spans="1:3">
      <c r="A41" s="4" t="s">
        <v>136</v>
      </c>
      <c r="B41" s="7" t="n">
        <v>5.3</v>
      </c>
      <c r="C41" s="7" t="n">
        <v>5.6</v>
      </c>
    </row>
    <row r="42" spans="1:3">
      <c r="A42" s="4" t="s">
        <v>137</v>
      </c>
      <c r="B42" s="7" t="n">
        <v>10.9</v>
      </c>
      <c r="C42" s="7" t="n">
        <v>9.1</v>
      </c>
    </row>
    <row r="43" spans="1:3">
      <c r="A43" s="4" t="s">
        <v>138</v>
      </c>
      <c r="B43" s="8" t="n">
        <v>16.2</v>
      </c>
      <c r="C43" s="8"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2</v>
      </c>
      <c r="C1" s="2" t="s">
        <v>25</v>
      </c>
      <c r="D1" s="2" t="s">
        <v>81</v>
      </c>
      <c r="E1" s="2" t="s">
        <v>421</v>
      </c>
      <c r="F1" s="2" t="s">
        <v>422</v>
      </c>
    </row>
    <row r="2" spans="1:6">
      <c r="A2" s="3" t="s">
        <v>492</v>
      </c>
    </row>
    <row r="3" spans="1:6">
      <c r="A3" s="4" t="s">
        <v>493</v>
      </c>
      <c r="D3" s="10" t="n">
        <v>18</v>
      </c>
    </row>
    <row r="4" spans="1:6">
      <c r="A4" s="4" t="s">
        <v>494</v>
      </c>
      <c r="B4" s="8" t="n">
        <v>11.9</v>
      </c>
      <c r="D4" s="10" t="n">
        <v>16</v>
      </c>
    </row>
    <row r="5" spans="1:6">
      <c r="A5" s="4" t="s">
        <v>417</v>
      </c>
    </row>
    <row r="6" spans="1:6">
      <c r="A6" s="3" t="s">
        <v>492</v>
      </c>
    </row>
    <row r="7" spans="1:6">
      <c r="A7" s="4" t="s">
        <v>447</v>
      </c>
      <c r="B7" s="4" t="s">
        <v>450</v>
      </c>
      <c r="F7" s="4" t="s">
        <v>450</v>
      </c>
    </row>
    <row r="8" spans="1:6">
      <c r="A8" s="4" t="s">
        <v>228</v>
      </c>
      <c r="B8" s="8" t="n">
        <v>298.4</v>
      </c>
      <c r="C8" s="8" t="n">
        <v>298.2</v>
      </c>
    </row>
    <row r="9" spans="1:6">
      <c r="A9" s="4" t="s">
        <v>495</v>
      </c>
      <c r="B9" s="8" t="n">
        <v>283.2</v>
      </c>
      <c r="C9" s="7" t="n">
        <v>285.3</v>
      </c>
    </row>
    <row r="10" spans="1:6">
      <c r="A10" s="4" t="s">
        <v>415</v>
      </c>
    </row>
    <row r="11" spans="1:6">
      <c r="A11" s="3" t="s">
        <v>492</v>
      </c>
    </row>
    <row r="12" spans="1:6">
      <c r="A12" s="4" t="s">
        <v>447</v>
      </c>
      <c r="B12" s="4" t="s">
        <v>448</v>
      </c>
      <c r="E12" s="4" t="s">
        <v>448</v>
      </c>
    </row>
    <row r="13" spans="1:6">
      <c r="A13" s="4" t="s">
        <v>228</v>
      </c>
      <c r="B13" s="8" t="n">
        <v>345.6</v>
      </c>
      <c r="C13" s="7" t="n">
        <v>345.2</v>
      </c>
    </row>
    <row r="14" spans="1:6">
      <c r="A14" s="4" t="s">
        <v>495</v>
      </c>
      <c r="B14" s="8" t="n">
        <v>326.9</v>
      </c>
      <c r="C14" s="8" t="n">
        <v>3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6</v>
      </c>
      <c r="B1" s="2" t="s">
        <v>80</v>
      </c>
      <c r="F1" s="2" t="s">
        <v>1</v>
      </c>
    </row>
    <row r="2" spans="1:8">
      <c r="B2" s="2" t="s">
        <v>2</v>
      </c>
      <c r="C2" s="2" t="s">
        <v>287</v>
      </c>
      <c r="D2" s="2" t="s">
        <v>81</v>
      </c>
      <c r="E2" s="2" t="s">
        <v>288</v>
      </c>
      <c r="F2" s="2" t="s">
        <v>2</v>
      </c>
      <c r="G2" s="2" t="s">
        <v>81</v>
      </c>
      <c r="H2" s="2" t="s">
        <v>266</v>
      </c>
    </row>
    <row r="3" spans="1:8">
      <c r="A3" s="3" t="s">
        <v>497</v>
      </c>
    </row>
    <row r="4" spans="1:8">
      <c r="A4" s="4" t="s">
        <v>498</v>
      </c>
      <c r="B4" s="8" t="n">
        <v>-815.9</v>
      </c>
      <c r="C4" s="8" t="n">
        <v>-718.3</v>
      </c>
      <c r="D4" s="10" t="n">
        <v>-539</v>
      </c>
      <c r="E4" s="8" t="n">
        <v>-493.6</v>
      </c>
      <c r="F4" s="8" t="n">
        <v>-718.3</v>
      </c>
      <c r="G4" s="8" t="n">
        <v>-493.6</v>
      </c>
    </row>
    <row r="5" spans="1:8">
      <c r="A5" s="4" t="s">
        <v>499</v>
      </c>
      <c r="C5" s="7" t="n">
        <v>-7.4</v>
      </c>
    </row>
    <row r="6" spans="1:8">
      <c r="A6" s="4" t="s">
        <v>500</v>
      </c>
      <c r="D6" s="7" t="n">
        <v>5.4</v>
      </c>
    </row>
    <row r="7" spans="1:8">
      <c r="A7" s="4" t="s">
        <v>100</v>
      </c>
      <c r="B7" s="5" t="n">
        <v>32</v>
      </c>
      <c r="C7" s="7" t="n">
        <v>26.4</v>
      </c>
      <c r="D7" s="7" t="n">
        <v>25.3</v>
      </c>
      <c r="E7" s="7" t="n">
        <v>9.9</v>
      </c>
      <c r="F7" s="7" t="n">
        <v>58.4</v>
      </c>
      <c r="G7" s="7" t="n">
        <v>35.2</v>
      </c>
    </row>
    <row r="8" spans="1:8">
      <c r="A8" s="4" t="s">
        <v>501</v>
      </c>
      <c r="B8" s="7" t="n">
        <v>-0.6</v>
      </c>
      <c r="C8" s="7" t="n">
        <v>0.3</v>
      </c>
      <c r="D8" s="7" t="n">
        <v>-0.2</v>
      </c>
      <c r="E8" s="7" t="n">
        <v>1.5</v>
      </c>
      <c r="F8" s="7" t="n">
        <v>-0.3</v>
      </c>
      <c r="G8" s="7" t="n">
        <v>0.8</v>
      </c>
    </row>
    <row r="9" spans="1:8">
      <c r="A9" s="4" t="s">
        <v>459</v>
      </c>
      <c r="B9" s="7" t="n">
        <v>-14.5</v>
      </c>
      <c r="C9" s="7" t="n">
        <v>-15.5</v>
      </c>
      <c r="D9" s="7" t="n">
        <v>-17.9</v>
      </c>
      <c r="E9" s="7" t="n">
        <v>-18.8</v>
      </c>
    </row>
    <row r="10" spans="1:8">
      <c r="A10" s="4" t="s">
        <v>114</v>
      </c>
      <c r="B10" s="7" t="n">
        <v>3.6</v>
      </c>
      <c r="C10" s="7" t="n">
        <v>3.6</v>
      </c>
      <c r="D10" s="7" t="n">
        <v>2.8</v>
      </c>
      <c r="E10" s="7" t="n">
        <v>3.5</v>
      </c>
    </row>
    <row r="11" spans="1:8">
      <c r="A11" s="4" t="s">
        <v>131</v>
      </c>
      <c r="B11" s="7" t="n">
        <v>-62.1</v>
      </c>
      <c r="C11" s="7" t="n">
        <v>-105.5</v>
      </c>
      <c r="D11" s="7" t="n">
        <v>-30.1</v>
      </c>
      <c r="E11" s="7" t="n">
        <v>-41.7</v>
      </c>
    </row>
    <row r="12" spans="1:8">
      <c r="A12" s="4" t="s">
        <v>502</v>
      </c>
      <c r="B12" s="7" t="n">
        <v>2.3</v>
      </c>
      <c r="C12" s="7" t="n">
        <v>0.5</v>
      </c>
      <c r="D12" s="7" t="n">
        <v>0.8</v>
      </c>
      <c r="E12" s="7" t="n">
        <v>0.2</v>
      </c>
    </row>
    <row r="13" spans="1:8">
      <c r="A13" s="4" t="s">
        <v>503</v>
      </c>
      <c r="B13" s="7" t="n">
        <v>-855.2</v>
      </c>
      <c r="C13" s="7" t="n">
        <v>-815.9</v>
      </c>
      <c r="D13" s="7" t="n">
        <v>-552.9</v>
      </c>
      <c r="E13" s="5" t="n">
        <v>-539</v>
      </c>
      <c r="F13" s="7" t="n">
        <v>-855.2</v>
      </c>
      <c r="G13" s="7" t="n">
        <v>-552.9</v>
      </c>
    </row>
    <row r="14" spans="1:8">
      <c r="A14" s="4" t="s">
        <v>504</v>
      </c>
    </row>
    <row r="15" spans="1:8">
      <c r="A15" s="3" t="s">
        <v>497</v>
      </c>
    </row>
    <row r="16" spans="1:8">
      <c r="A16" s="4" t="s">
        <v>498</v>
      </c>
      <c r="B16" s="7" t="n">
        <v>17.6</v>
      </c>
      <c r="C16" s="7" t="n">
        <v>17.6</v>
      </c>
      <c r="D16" s="7" t="n">
        <v>17.6</v>
      </c>
      <c r="E16" s="7" t="n">
        <v>17.6</v>
      </c>
      <c r="F16" s="7" t="n">
        <v>17.6</v>
      </c>
      <c r="G16" s="7" t="n">
        <v>17.6</v>
      </c>
    </row>
    <row r="17" spans="1:8">
      <c r="A17" s="4" t="s">
        <v>499</v>
      </c>
      <c r="C17" s="5" t="n">
        <v>0</v>
      </c>
    </row>
    <row r="18" spans="1:8">
      <c r="A18" s="4" t="s">
        <v>500</v>
      </c>
      <c r="D18" s="5" t="n">
        <v>0</v>
      </c>
    </row>
    <row r="19" spans="1:8">
      <c r="A19" s="4" t="s">
        <v>100</v>
      </c>
      <c r="B19" s="5" t="n">
        <v>0</v>
      </c>
      <c r="C19" s="5" t="n">
        <v>0</v>
      </c>
      <c r="D19" s="5" t="n">
        <v>0</v>
      </c>
      <c r="E19" s="5" t="n">
        <v>0</v>
      </c>
    </row>
    <row r="20" spans="1:8">
      <c r="A20" s="4" t="s">
        <v>501</v>
      </c>
      <c r="B20" s="5" t="n">
        <v>0</v>
      </c>
      <c r="C20" s="5" t="n">
        <v>0</v>
      </c>
      <c r="D20" s="5" t="n">
        <v>0</v>
      </c>
      <c r="E20" s="5" t="n">
        <v>0</v>
      </c>
    </row>
    <row r="21" spans="1:8">
      <c r="A21" s="4" t="s">
        <v>459</v>
      </c>
      <c r="B21" s="5" t="n">
        <v>0</v>
      </c>
      <c r="C21" s="5" t="n">
        <v>0</v>
      </c>
      <c r="D21" s="5" t="n">
        <v>0</v>
      </c>
      <c r="E21" s="5" t="n">
        <v>0</v>
      </c>
    </row>
    <row r="22" spans="1:8">
      <c r="A22" s="4" t="s">
        <v>114</v>
      </c>
      <c r="B22" s="5" t="n">
        <v>0</v>
      </c>
      <c r="C22" s="5" t="n">
        <v>0</v>
      </c>
      <c r="D22" s="5" t="n">
        <v>0</v>
      </c>
      <c r="E22" s="5" t="n">
        <v>0</v>
      </c>
    </row>
    <row r="23" spans="1:8">
      <c r="A23" s="4" t="s">
        <v>131</v>
      </c>
      <c r="B23" s="5" t="n">
        <v>0</v>
      </c>
      <c r="C23" s="5" t="n">
        <v>0</v>
      </c>
      <c r="D23" s="5" t="n">
        <v>0</v>
      </c>
      <c r="E23" s="5" t="n">
        <v>0</v>
      </c>
    </row>
    <row r="24" spans="1:8">
      <c r="A24" s="4" t="s">
        <v>502</v>
      </c>
      <c r="B24" s="5" t="n">
        <v>0</v>
      </c>
      <c r="C24" s="5" t="n">
        <v>0</v>
      </c>
      <c r="D24" s="5" t="n">
        <v>0</v>
      </c>
      <c r="E24" s="5" t="n">
        <v>0</v>
      </c>
    </row>
    <row r="25" spans="1:8">
      <c r="A25" s="4" t="s">
        <v>503</v>
      </c>
      <c r="B25" s="7" t="n">
        <v>17.6</v>
      </c>
      <c r="C25" s="7" t="n">
        <v>17.6</v>
      </c>
      <c r="D25" s="7" t="n">
        <v>17.6</v>
      </c>
      <c r="E25" s="7" t="n">
        <v>17.6</v>
      </c>
      <c r="F25" s="7" t="n">
        <v>17.6</v>
      </c>
      <c r="G25" s="7" t="n">
        <v>17.6</v>
      </c>
    </row>
    <row r="26" spans="1:8">
      <c r="A26" s="4" t="s">
        <v>505</v>
      </c>
    </row>
    <row r="27" spans="1:8">
      <c r="A27" s="3" t="s">
        <v>497</v>
      </c>
    </row>
    <row r="28" spans="1:8">
      <c r="A28" s="4" t="s">
        <v>498</v>
      </c>
      <c r="B28" s="7" t="n">
        <v>503.9</v>
      </c>
      <c r="C28" s="7" t="n">
        <v>511.6</v>
      </c>
      <c r="D28" s="7" t="n">
        <v>503.1</v>
      </c>
      <c r="E28" s="7" t="n">
        <v>502.1</v>
      </c>
      <c r="F28" s="7" t="n">
        <v>511.6</v>
      </c>
      <c r="G28" s="7" t="n">
        <v>502.1</v>
      </c>
    </row>
    <row r="29" spans="1:8">
      <c r="A29" s="4" t="s">
        <v>499</v>
      </c>
      <c r="C29" s="5" t="n">
        <v>0</v>
      </c>
    </row>
    <row r="30" spans="1:8">
      <c r="A30" s="4" t="s">
        <v>500</v>
      </c>
      <c r="D30" s="5" t="n">
        <v>0</v>
      </c>
    </row>
    <row r="31" spans="1:8">
      <c r="A31" s="4" t="s">
        <v>100</v>
      </c>
      <c r="B31" s="5" t="n">
        <v>0</v>
      </c>
      <c r="C31" s="5" t="n">
        <v>0</v>
      </c>
      <c r="D31" s="5" t="n">
        <v>0</v>
      </c>
      <c r="E31" s="5" t="n">
        <v>0</v>
      </c>
    </row>
    <row r="32" spans="1:8">
      <c r="A32" s="4" t="s">
        <v>501</v>
      </c>
      <c r="B32" s="5" t="n">
        <v>0</v>
      </c>
      <c r="C32" s="5" t="n">
        <v>0</v>
      </c>
      <c r="D32" s="5" t="n">
        <v>0</v>
      </c>
      <c r="E32" s="5" t="n">
        <v>0</v>
      </c>
    </row>
    <row r="33" spans="1:8">
      <c r="A33" s="4" t="s">
        <v>459</v>
      </c>
      <c r="B33" s="5" t="n">
        <v>0</v>
      </c>
      <c r="C33" s="5" t="n">
        <v>0</v>
      </c>
      <c r="D33" s="5" t="n">
        <v>0</v>
      </c>
      <c r="E33" s="5" t="n">
        <v>0</v>
      </c>
    </row>
    <row r="34" spans="1:8">
      <c r="A34" s="4" t="s">
        <v>114</v>
      </c>
      <c r="B34" s="7" t="n">
        <v>3.6</v>
      </c>
      <c r="C34" s="7" t="n">
        <v>3.6</v>
      </c>
      <c r="D34" s="7" t="n">
        <v>2.8</v>
      </c>
      <c r="E34" s="7" t="n">
        <v>3.5</v>
      </c>
    </row>
    <row r="35" spans="1:8">
      <c r="A35" s="4" t="s">
        <v>131</v>
      </c>
      <c r="B35" s="7" t="n">
        <v>6.9</v>
      </c>
      <c r="C35" s="7" t="n">
        <v>-7.5</v>
      </c>
      <c r="D35" s="5" t="n">
        <v>0</v>
      </c>
      <c r="E35" s="7" t="n">
        <v>-0.1</v>
      </c>
    </row>
    <row r="36" spans="1:8">
      <c r="A36" s="4" t="s">
        <v>502</v>
      </c>
      <c r="B36" s="7" t="n">
        <v>-0.2</v>
      </c>
      <c r="C36" s="7" t="n">
        <v>-3.8</v>
      </c>
      <c r="D36" s="7" t="n">
        <v>-0.8</v>
      </c>
      <c r="E36" s="7" t="n">
        <v>-2.4</v>
      </c>
    </row>
    <row r="37" spans="1:8">
      <c r="A37" s="4" t="s">
        <v>503</v>
      </c>
      <c r="B37" s="7" t="n">
        <v>514.2</v>
      </c>
      <c r="C37" s="7" t="n">
        <v>503.9</v>
      </c>
      <c r="D37" s="7" t="n">
        <v>505.1</v>
      </c>
      <c r="E37" s="7" t="n">
        <v>503.1</v>
      </c>
      <c r="F37" s="7" t="n">
        <v>514.2</v>
      </c>
      <c r="G37" s="7" t="n">
        <v>505.1</v>
      </c>
    </row>
    <row r="38" spans="1:8">
      <c r="A38" s="4" t="s">
        <v>506</v>
      </c>
    </row>
    <row r="39" spans="1:8">
      <c r="A39" s="3" t="s">
        <v>497</v>
      </c>
    </row>
    <row r="40" spans="1:8">
      <c r="A40" s="4" t="s">
        <v>498</v>
      </c>
      <c r="B40" s="7" t="n">
        <v>2686.5</v>
      </c>
      <c r="C40" s="5" t="n">
        <v>2683</v>
      </c>
      <c r="D40" s="7" t="n">
        <v>2618.2</v>
      </c>
      <c r="E40" s="7" t="n">
        <v>2627.1</v>
      </c>
      <c r="F40" s="5" t="n">
        <v>2683</v>
      </c>
      <c r="G40" s="7" t="n">
        <v>2627.1</v>
      </c>
    </row>
    <row r="41" spans="1:8">
      <c r="A41" s="4" t="s">
        <v>499</v>
      </c>
      <c r="C41" s="7" t="n">
        <v>-7.4</v>
      </c>
      <c r="H41" s="8" t="n">
        <v>-7.4</v>
      </c>
    </row>
    <row r="42" spans="1:8">
      <c r="A42" s="4" t="s">
        <v>500</v>
      </c>
      <c r="D42" s="5" t="n">
        <v>0</v>
      </c>
    </row>
    <row r="43" spans="1:8">
      <c r="A43" s="4" t="s">
        <v>100</v>
      </c>
      <c r="B43" s="5" t="n">
        <v>32</v>
      </c>
      <c r="C43" s="7" t="n">
        <v>26.4</v>
      </c>
      <c r="D43" s="7" t="n">
        <v>25.3</v>
      </c>
      <c r="E43" s="7" t="n">
        <v>9.9</v>
      </c>
    </row>
    <row r="44" spans="1:8">
      <c r="A44" s="4" t="s">
        <v>501</v>
      </c>
      <c r="B44" s="5" t="n">
        <v>0</v>
      </c>
      <c r="C44" s="5" t="n">
        <v>0</v>
      </c>
      <c r="D44" s="5" t="n">
        <v>0</v>
      </c>
      <c r="E44" s="5" t="n">
        <v>0</v>
      </c>
    </row>
    <row r="45" spans="1:8">
      <c r="A45" s="4" t="s">
        <v>459</v>
      </c>
      <c r="B45" s="7" t="n">
        <v>-14.5</v>
      </c>
      <c r="C45" s="7" t="n">
        <v>-15.5</v>
      </c>
      <c r="D45" s="7" t="n">
        <v>-17.9</v>
      </c>
      <c r="E45" s="7" t="n">
        <v>-18.8</v>
      </c>
    </row>
    <row r="46" spans="1:8">
      <c r="A46" s="4" t="s">
        <v>114</v>
      </c>
      <c r="B46" s="5" t="n">
        <v>0</v>
      </c>
      <c r="C46" s="5" t="n">
        <v>0</v>
      </c>
      <c r="D46" s="5" t="n">
        <v>0</v>
      </c>
      <c r="E46" s="5" t="n">
        <v>0</v>
      </c>
    </row>
    <row r="47" spans="1:8">
      <c r="A47" s="4" t="s">
        <v>131</v>
      </c>
      <c r="B47" s="5" t="n">
        <v>0</v>
      </c>
      <c r="C47" s="5" t="n">
        <v>0</v>
      </c>
      <c r="D47" s="5" t="n">
        <v>0</v>
      </c>
      <c r="E47" s="5" t="n">
        <v>0</v>
      </c>
    </row>
    <row r="48" spans="1:8">
      <c r="A48" s="4" t="s">
        <v>502</v>
      </c>
      <c r="B48" s="5" t="n">
        <v>0</v>
      </c>
      <c r="C48" s="5" t="n">
        <v>0</v>
      </c>
      <c r="D48" s="5" t="n">
        <v>0</v>
      </c>
      <c r="E48" s="5" t="n">
        <v>0</v>
      </c>
    </row>
    <row r="49" spans="1:8">
      <c r="A49" s="4" t="s">
        <v>503</v>
      </c>
      <c r="B49" s="5" t="n">
        <v>2704</v>
      </c>
      <c r="C49" s="7" t="n">
        <v>2686.5</v>
      </c>
      <c r="D49" s="7" t="n">
        <v>2625.6</v>
      </c>
      <c r="E49" s="7" t="n">
        <v>2618.2</v>
      </c>
      <c r="F49" s="5" t="n">
        <v>2704</v>
      </c>
      <c r="G49" s="7" t="n">
        <v>2625.6</v>
      </c>
    </row>
    <row r="50" spans="1:8">
      <c r="A50" s="4" t="s">
        <v>507</v>
      </c>
    </row>
    <row r="51" spans="1:8">
      <c r="A51" s="3" t="s">
        <v>497</v>
      </c>
    </row>
    <row r="52" spans="1:8">
      <c r="A52" s="4" t="s">
        <v>498</v>
      </c>
      <c r="B52" s="7" t="n">
        <v>-4018.4</v>
      </c>
      <c r="C52" s="7" t="n">
        <v>-3924.7</v>
      </c>
      <c r="D52" s="7" t="n">
        <v>-3667.5</v>
      </c>
      <c r="E52" s="7" t="n">
        <v>-3628.5</v>
      </c>
      <c r="F52" s="7" t="n">
        <v>-3924.7</v>
      </c>
      <c r="G52" s="7" t="n">
        <v>-3628.5</v>
      </c>
    </row>
    <row r="53" spans="1:8">
      <c r="A53" s="4" t="s">
        <v>499</v>
      </c>
      <c r="C53" s="5" t="n">
        <v>0</v>
      </c>
    </row>
    <row r="54" spans="1:8">
      <c r="A54" s="4" t="s">
        <v>500</v>
      </c>
      <c r="D54" s="5" t="n">
        <v>0</v>
      </c>
    </row>
    <row r="55" spans="1:8">
      <c r="A55" s="4" t="s">
        <v>100</v>
      </c>
      <c r="B55" s="5" t="n">
        <v>0</v>
      </c>
      <c r="C55" s="5" t="n">
        <v>0</v>
      </c>
      <c r="D55" s="5" t="n">
        <v>0</v>
      </c>
      <c r="E55" s="5" t="n">
        <v>0</v>
      </c>
    </row>
    <row r="56" spans="1:8">
      <c r="A56" s="4" t="s">
        <v>501</v>
      </c>
      <c r="B56" s="5" t="n">
        <v>0</v>
      </c>
      <c r="C56" s="5" t="n">
        <v>0</v>
      </c>
      <c r="D56" s="5" t="n">
        <v>0</v>
      </c>
      <c r="E56" s="5" t="n">
        <v>0</v>
      </c>
    </row>
    <row r="57" spans="1:8">
      <c r="A57" s="4" t="s">
        <v>459</v>
      </c>
      <c r="B57" s="5" t="n">
        <v>0</v>
      </c>
      <c r="C57" s="5" t="n">
        <v>0</v>
      </c>
      <c r="D57" s="5" t="n">
        <v>0</v>
      </c>
      <c r="E57" s="5" t="n">
        <v>0</v>
      </c>
    </row>
    <row r="58" spans="1:8">
      <c r="A58" s="4" t="s">
        <v>114</v>
      </c>
      <c r="B58" s="5" t="n">
        <v>0</v>
      </c>
      <c r="C58" s="5" t="n">
        <v>0</v>
      </c>
      <c r="D58" s="5" t="n">
        <v>0</v>
      </c>
      <c r="E58" s="5" t="n">
        <v>0</v>
      </c>
    </row>
    <row r="59" spans="1:8">
      <c r="A59" s="4" t="s">
        <v>131</v>
      </c>
      <c r="B59" s="5" t="n">
        <v>-69</v>
      </c>
      <c r="C59" s="5" t="n">
        <v>-98</v>
      </c>
      <c r="D59" s="7" t="n">
        <v>-30.1</v>
      </c>
      <c r="E59" s="7" t="n">
        <v>-41.6</v>
      </c>
    </row>
    <row r="60" spans="1:8">
      <c r="A60" s="4" t="s">
        <v>502</v>
      </c>
      <c r="B60" s="7" t="n">
        <v>2.5</v>
      </c>
      <c r="C60" s="7" t="n">
        <v>4.3</v>
      </c>
      <c r="D60" s="7" t="n">
        <v>1.6</v>
      </c>
      <c r="E60" s="7" t="n">
        <v>2.6</v>
      </c>
    </row>
    <row r="61" spans="1:8">
      <c r="A61" s="4" t="s">
        <v>503</v>
      </c>
      <c r="B61" s="7" t="n">
        <v>-4084.9</v>
      </c>
      <c r="C61" s="7" t="n">
        <v>-4018.4</v>
      </c>
      <c r="D61" s="5" t="n">
        <v>-3696</v>
      </c>
      <c r="E61" s="7" t="n">
        <v>-3667.5</v>
      </c>
      <c r="F61" s="7" t="n">
        <v>-4084.9</v>
      </c>
      <c r="G61" s="5" t="n">
        <v>-3696</v>
      </c>
    </row>
    <row r="62" spans="1:8">
      <c r="A62" s="4" t="s">
        <v>508</v>
      </c>
    </row>
    <row r="63" spans="1:8">
      <c r="A63" s="3" t="s">
        <v>497</v>
      </c>
    </row>
    <row r="64" spans="1:8">
      <c r="A64" s="4" t="s">
        <v>498</v>
      </c>
      <c r="B64" s="7" t="n">
        <v>-5.5</v>
      </c>
      <c r="C64" s="7" t="n">
        <v>-5.8</v>
      </c>
      <c r="D64" s="7" t="n">
        <v>-10.4</v>
      </c>
      <c r="E64" s="7" t="n">
        <v>-11.9</v>
      </c>
      <c r="F64" s="7" t="n">
        <v>-5.8</v>
      </c>
      <c r="G64" s="7" t="n">
        <v>-11.9</v>
      </c>
    </row>
    <row r="65" spans="1:8">
      <c r="A65" s="4" t="s">
        <v>499</v>
      </c>
      <c r="C65" s="5" t="n">
        <v>0</v>
      </c>
    </row>
    <row r="66" spans="1:8">
      <c r="A66" s="4" t="s">
        <v>500</v>
      </c>
      <c r="D66" s="7" t="n">
        <v>5.4</v>
      </c>
    </row>
    <row r="67" spans="1:8">
      <c r="A67" s="4" t="s">
        <v>100</v>
      </c>
      <c r="B67" s="5" t="n">
        <v>0</v>
      </c>
      <c r="C67" s="5" t="n">
        <v>0</v>
      </c>
      <c r="D67" s="5" t="n">
        <v>0</v>
      </c>
      <c r="E67" s="5" t="n">
        <v>0</v>
      </c>
    </row>
    <row r="68" spans="1:8">
      <c r="A68" s="4" t="s">
        <v>501</v>
      </c>
      <c r="B68" s="7" t="n">
        <v>-0.6</v>
      </c>
      <c r="C68" s="7" t="n">
        <v>0.3</v>
      </c>
      <c r="D68" s="7" t="n">
        <v>-0.2</v>
      </c>
      <c r="E68" s="7" t="n">
        <v>1.5</v>
      </c>
    </row>
    <row r="69" spans="1:8">
      <c r="A69" s="4" t="s">
        <v>459</v>
      </c>
      <c r="B69" s="5" t="n">
        <v>0</v>
      </c>
      <c r="C69" s="5" t="n">
        <v>0</v>
      </c>
      <c r="D69" s="5" t="n">
        <v>0</v>
      </c>
      <c r="E69" s="5" t="n">
        <v>0</v>
      </c>
    </row>
    <row r="70" spans="1:8">
      <c r="A70" s="4" t="s">
        <v>114</v>
      </c>
      <c r="B70" s="5" t="n">
        <v>0</v>
      </c>
      <c r="C70" s="5" t="n">
        <v>0</v>
      </c>
      <c r="D70" s="5" t="n">
        <v>0</v>
      </c>
      <c r="E70" s="5" t="n">
        <v>0</v>
      </c>
    </row>
    <row r="71" spans="1:8">
      <c r="A71" s="4" t="s">
        <v>131</v>
      </c>
      <c r="B71" s="5" t="n">
        <v>0</v>
      </c>
      <c r="C71" s="5" t="n">
        <v>0</v>
      </c>
      <c r="D71" s="5" t="n">
        <v>0</v>
      </c>
      <c r="E71" s="5" t="n">
        <v>0</v>
      </c>
    </row>
    <row r="72" spans="1:8">
      <c r="A72" s="4" t="s">
        <v>502</v>
      </c>
      <c r="B72" s="5" t="n">
        <v>0</v>
      </c>
      <c r="C72" s="5" t="n">
        <v>0</v>
      </c>
      <c r="D72" s="5" t="n">
        <v>0</v>
      </c>
      <c r="E72" s="5" t="n">
        <v>0</v>
      </c>
    </row>
    <row r="73" spans="1:8">
      <c r="A73" s="4" t="s">
        <v>503</v>
      </c>
      <c r="B73" s="8" t="n">
        <v>-6.1</v>
      </c>
      <c r="C73" s="8" t="n">
        <v>-5.5</v>
      </c>
      <c r="D73" s="8" t="n">
        <v>-5.2</v>
      </c>
      <c r="E73" s="8" t="n">
        <v>-10.4</v>
      </c>
      <c r="F73" s="8" t="n">
        <v>-6.1</v>
      </c>
      <c r="G73" s="8" t="n">
        <v>-5.2</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9</v>
      </c>
      <c r="B1" s="2" t="s">
        <v>510</v>
      </c>
      <c r="C1" s="2" t="s">
        <v>511</v>
      </c>
      <c r="D1" s="2" t="s">
        <v>2</v>
      </c>
      <c r="E1" s="2" t="s">
        <v>287</v>
      </c>
      <c r="F1" s="2" t="s">
        <v>81</v>
      </c>
      <c r="G1" s="2" t="s">
        <v>288</v>
      </c>
      <c r="H1" s="2" t="s">
        <v>2</v>
      </c>
      <c r="I1" s="2" t="s">
        <v>81</v>
      </c>
      <c r="J1" s="2" t="s">
        <v>512</v>
      </c>
      <c r="K1" s="2" t="s">
        <v>266</v>
      </c>
    </row>
    <row r="2" spans="1:11">
      <c r="A2" s="4" t="s">
        <v>513</v>
      </c>
      <c r="H2" s="10" t="n">
        <v>300</v>
      </c>
    </row>
    <row r="3" spans="1:11">
      <c r="A3" s="4" t="s">
        <v>514</v>
      </c>
      <c r="J3" s="10" t="n">
        <v>4900</v>
      </c>
    </row>
    <row r="4" spans="1:11">
      <c r="A4" s="4" t="s">
        <v>515</v>
      </c>
      <c r="D4" s="7" t="n">
        <v>1.5</v>
      </c>
      <c r="E4" s="7" t="n">
        <v>2.1</v>
      </c>
      <c r="F4" s="5" t="n">
        <v>1</v>
      </c>
      <c r="G4" s="7" t="n">
        <v>1.3</v>
      </c>
    </row>
    <row r="5" spans="1:11">
      <c r="A5" s="4" t="s">
        <v>516</v>
      </c>
      <c r="D5" s="8" t="n">
        <v>62.1</v>
      </c>
      <c r="E5" s="8" t="n">
        <v>105.5</v>
      </c>
      <c r="F5" s="8" t="n">
        <v>30.1</v>
      </c>
      <c r="G5" s="8" t="n">
        <v>41.7</v>
      </c>
    </row>
    <row r="6" spans="1:11">
      <c r="A6" s="4" t="s">
        <v>517</v>
      </c>
      <c r="D6" s="8" t="n">
        <v>197.8</v>
      </c>
      <c r="H6" s="7" t="n">
        <v>197.8</v>
      </c>
    </row>
    <row r="7" spans="1:11">
      <c r="A7" s="4" t="s">
        <v>132</v>
      </c>
      <c r="B7" s="8" t="n">
        <v>14.2</v>
      </c>
      <c r="H7" s="8" t="n">
        <v>31.6</v>
      </c>
      <c r="I7" s="8" t="n">
        <v>35.4</v>
      </c>
    </row>
    <row r="8" spans="1:11">
      <c r="A8" s="4" t="s">
        <v>518</v>
      </c>
      <c r="C8" s="9" t="n">
        <v>0.38</v>
      </c>
      <c r="D8" s="9" t="n">
        <v>0.38</v>
      </c>
      <c r="E8" s="9" t="n">
        <v>0.38</v>
      </c>
      <c r="F8" s="9" t="n">
        <v>0.38</v>
      </c>
      <c r="G8" s="9" t="n">
        <v>0.38</v>
      </c>
    </row>
    <row r="9" spans="1:11">
      <c r="A9" s="4" t="s">
        <v>499</v>
      </c>
      <c r="E9" s="8" t="n">
        <v>-7.4</v>
      </c>
    </row>
    <row r="10" spans="1:11">
      <c r="A10" s="4" t="s">
        <v>500</v>
      </c>
      <c r="F10" s="8" t="n">
        <v>5.4</v>
      </c>
    </row>
    <row r="11" spans="1:11">
      <c r="A11" s="4" t="s">
        <v>506</v>
      </c>
    </row>
    <row r="12" spans="1:11">
      <c r="A12" s="4" t="s">
        <v>516</v>
      </c>
      <c r="D12" s="10" t="n">
        <v>0</v>
      </c>
      <c r="E12" s="5" t="n">
        <v>0</v>
      </c>
      <c r="F12" s="5" t="n">
        <v>0</v>
      </c>
      <c r="G12" s="10" t="n">
        <v>0</v>
      </c>
    </row>
    <row r="13" spans="1:11">
      <c r="A13" s="4" t="s">
        <v>499</v>
      </c>
      <c r="E13" s="7" t="n">
        <v>-7.4</v>
      </c>
      <c r="K13" s="8" t="n">
        <v>-7.4</v>
      </c>
    </row>
    <row r="14" spans="1:11">
      <c r="A14" s="4" t="s">
        <v>500</v>
      </c>
      <c r="F14" s="5" t="n">
        <v>0</v>
      </c>
    </row>
    <row r="15" spans="1:11">
      <c r="A15" s="4" t="s">
        <v>519</v>
      </c>
    </row>
    <row r="16" spans="1:11">
      <c r="A16" s="4" t="s">
        <v>516</v>
      </c>
      <c r="D16" s="10" t="n">
        <v>0</v>
      </c>
      <c r="E16" s="5" t="n">
        <v>0</v>
      </c>
      <c r="F16" s="5" t="n">
        <v>0</v>
      </c>
      <c r="G16" s="10" t="n">
        <v>0</v>
      </c>
    </row>
    <row r="17" spans="1:11">
      <c r="A17" s="4" t="s">
        <v>499</v>
      </c>
      <c r="E17" s="10" t="n">
        <v>0</v>
      </c>
    </row>
    <row r="18" spans="1:11">
      <c r="A18" s="4" t="s">
        <v>500</v>
      </c>
      <c r="F18" s="8"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80</v>
      </c>
      <c r="C1" s="2" t="s">
        <v>1</v>
      </c>
    </row>
    <row r="2" spans="1:4">
      <c r="B2" s="2" t="s">
        <v>2</v>
      </c>
      <c r="C2" s="2" t="s">
        <v>2</v>
      </c>
      <c r="D2" s="2" t="s">
        <v>81</v>
      </c>
    </row>
    <row r="3" spans="1:4">
      <c r="A3" s="3" t="s">
        <v>521</v>
      </c>
    </row>
    <row r="4" spans="1:4">
      <c r="A4" s="4" t="s">
        <v>522</v>
      </c>
      <c r="C4" s="7" t="n">
        <v>0.7</v>
      </c>
      <c r="D4" s="7" t="n">
        <v>1.2</v>
      </c>
    </row>
    <row r="5" spans="1:4">
      <c r="A5" s="4" t="s">
        <v>523</v>
      </c>
      <c r="C5" s="9" t="n">
        <v>43.63</v>
      </c>
      <c r="D5" s="9" t="n">
        <v>31.22</v>
      </c>
    </row>
    <row r="6" spans="1:4">
      <c r="A6" s="4" t="s">
        <v>524</v>
      </c>
      <c r="C6" s="9" t="n">
        <v>8.25</v>
      </c>
      <c r="D6" s="9" t="n">
        <v>4.45</v>
      </c>
    </row>
    <row r="7" spans="1:4">
      <c r="A7" s="4" t="s">
        <v>525</v>
      </c>
      <c r="C7" s="7" t="n">
        <v>0.3</v>
      </c>
      <c r="D7" s="7" t="n">
        <v>0.4</v>
      </c>
    </row>
    <row r="8" spans="1:4">
      <c r="A8" s="4" t="s">
        <v>524</v>
      </c>
      <c r="C8" s="9" t="n">
        <v>43.35</v>
      </c>
      <c r="D8" s="9" t="n">
        <v>31.23</v>
      </c>
    </row>
    <row r="9" spans="1:4">
      <c r="A9" s="4" t="s">
        <v>526</v>
      </c>
    </row>
    <row r="10" spans="1:4">
      <c r="A10" s="3" t="s">
        <v>521</v>
      </c>
    </row>
    <row r="11" spans="1:4">
      <c r="A11" s="4" t="s">
        <v>527</v>
      </c>
      <c r="C11" s="10" t="n">
        <v>0</v>
      </c>
    </row>
    <row r="12" spans="1:4">
      <c r="A12" s="4" t="s">
        <v>528</v>
      </c>
    </row>
    <row r="13" spans="1:4">
      <c r="A13" s="3" t="s">
        <v>521</v>
      </c>
    </row>
    <row r="14" spans="1:4">
      <c r="A14" s="4" t="s">
        <v>529</v>
      </c>
      <c r="B14" s="7" t="n">
        <v>0.2</v>
      </c>
    </row>
    <row r="15" spans="1:4">
      <c r="A15" s="4" t="s">
        <v>530</v>
      </c>
    </row>
    <row r="16" spans="1:4">
      <c r="A16" s="3" t="s">
        <v>521</v>
      </c>
    </row>
    <row r="17" spans="1:4">
      <c r="A17" s="4" t="s">
        <v>522</v>
      </c>
      <c r="B17" s="7" t="n">
        <v>0.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531</v>
      </c>
      <c r="B1" s="2" t="s">
        <v>511</v>
      </c>
      <c r="C1" s="2" t="s">
        <v>2</v>
      </c>
      <c r="D1" s="2" t="s">
        <v>287</v>
      </c>
      <c r="E1" s="2" t="s">
        <v>81</v>
      </c>
      <c r="F1" s="2" t="s">
        <v>288</v>
      </c>
    </row>
    <row r="2" spans="1:6">
      <c r="A2" s="4" t="s">
        <v>532</v>
      </c>
      <c r="B2" s="9" t="n">
        <v>0.38</v>
      </c>
      <c r="C2" s="9" t="n">
        <v>0.38</v>
      </c>
      <c r="D2" s="9" t="n">
        <v>0.38</v>
      </c>
      <c r="E2" s="9" t="n">
        <v>0.38</v>
      </c>
      <c r="F2" s="9" t="n">
        <v>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4" t="s">
        <v>534</v>
      </c>
      <c r="B3" s="8" t="n">
        <v>83.40000000000001</v>
      </c>
      <c r="C3" s="8" t="n">
        <v>30.5</v>
      </c>
    </row>
    <row r="4" spans="1:3">
      <c r="A4" s="4" t="s">
        <v>535</v>
      </c>
      <c r="B4" s="8" t="n">
        <v>28.2</v>
      </c>
      <c r="C4" s="8" t="n">
        <v>2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1</v>
      </c>
    </row>
    <row r="3" spans="1:3">
      <c r="A3" s="3" t="s">
        <v>537</v>
      </c>
    </row>
    <row r="4" spans="1:3">
      <c r="A4" s="4" t="s">
        <v>538</v>
      </c>
      <c r="B4" s="8" t="n">
        <v>16.6</v>
      </c>
      <c r="C4" s="8" t="n">
        <v>22.4</v>
      </c>
    </row>
    <row r="5" spans="1:3">
      <c r="A5" s="4" t="s">
        <v>539</v>
      </c>
      <c r="B5" s="7" t="n">
        <v>14.2</v>
      </c>
      <c r="C5" s="7" t="n">
        <v>4.7</v>
      </c>
    </row>
    <row r="6" spans="1:3">
      <c r="A6" s="4" t="s">
        <v>540</v>
      </c>
      <c r="B6" s="7" t="n">
        <v>2.5</v>
      </c>
      <c r="C6" s="7" t="n">
        <v>4.3</v>
      </c>
    </row>
    <row r="7" spans="1:3">
      <c r="A7" s="4" t="s">
        <v>541</v>
      </c>
    </row>
    <row r="8" spans="1:3">
      <c r="A8" s="3" t="s">
        <v>537</v>
      </c>
    </row>
    <row r="9" spans="1:3">
      <c r="A9" s="4" t="s">
        <v>542</v>
      </c>
      <c r="B9" s="8" t="n">
        <v>14.8</v>
      </c>
      <c r="C9" s="8" t="n">
        <v>1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63"/>
    <col customWidth="1" max="3" min="3" width="14"/>
  </cols>
  <sheetData>
    <row r="1" spans="1:3">
      <c r="A1" s="1" t="s">
        <v>543</v>
      </c>
      <c r="B1" s="2" t="s">
        <v>1</v>
      </c>
    </row>
    <row r="2" spans="1:3">
      <c r="B2" s="2" t="s">
        <v>2</v>
      </c>
      <c r="C2" s="2" t="s">
        <v>25</v>
      </c>
    </row>
    <row r="3" spans="1:3">
      <c r="A3" s="3" t="s">
        <v>544</v>
      </c>
    </row>
    <row r="4" spans="1:3">
      <c r="A4" s="4" t="s">
        <v>545</v>
      </c>
      <c r="B4" s="10" t="n">
        <v>5</v>
      </c>
    </row>
    <row r="5" spans="1:3">
      <c r="A5" s="4" t="s">
        <v>546</v>
      </c>
      <c r="B5" s="7" t="n">
        <v>0.7</v>
      </c>
    </row>
    <row r="6" spans="1:3">
      <c r="A6" s="4" t="s">
        <v>547</v>
      </c>
    </row>
    <row r="7" spans="1:3">
      <c r="A7" s="3" t="s">
        <v>544</v>
      </c>
    </row>
    <row r="8" spans="1:3">
      <c r="A8" s="4" t="s">
        <v>548</v>
      </c>
      <c r="B8" s="8" t="n">
        <v>0.6</v>
      </c>
      <c r="C8" s="8" t="n">
        <v>1.4</v>
      </c>
    </row>
    <row r="9" spans="1:3">
      <c r="A9" s="4" t="s">
        <v>549</v>
      </c>
      <c r="B9" s="4" t="s">
        <v>550</v>
      </c>
    </row>
    <row r="10" spans="1:3">
      <c r="A10" s="4" t="s">
        <v>551</v>
      </c>
    </row>
    <row r="11" spans="1:3">
      <c r="A11" s="3" t="s">
        <v>544</v>
      </c>
    </row>
    <row r="12" spans="1:3">
      <c r="A12" s="4" t="s">
        <v>545</v>
      </c>
      <c r="B12" s="8" t="n">
        <v>57.5</v>
      </c>
      <c r="C12" s="8" t="n">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32"/>
    <col customWidth="1" max="5" min="5" width="21"/>
    <col customWidth="1" max="6" min="6" width="32"/>
  </cols>
  <sheetData>
    <row r="1" spans="1:6">
      <c r="A1" s="1" t="s">
        <v>552</v>
      </c>
      <c r="B1" s="2" t="s">
        <v>80</v>
      </c>
      <c r="D1" s="2" t="s">
        <v>1</v>
      </c>
      <c r="F1" s="2" t="s">
        <v>365</v>
      </c>
    </row>
    <row r="2" spans="1:6">
      <c r="B2" s="2" t="s">
        <v>553</v>
      </c>
      <c r="C2" s="2" t="s">
        <v>317</v>
      </c>
      <c r="D2" s="2" t="s">
        <v>553</v>
      </c>
      <c r="E2" s="2" t="s">
        <v>317</v>
      </c>
      <c r="F2" s="2" t="s">
        <v>553</v>
      </c>
    </row>
    <row r="3" spans="1:6">
      <c r="A3" s="3" t="s">
        <v>554</v>
      </c>
    </row>
    <row r="4" spans="1:6">
      <c r="A4" s="4" t="s">
        <v>555</v>
      </c>
      <c r="B4" s="10" t="n">
        <v>29</v>
      </c>
      <c r="D4" s="10" t="n">
        <v>29</v>
      </c>
      <c r="F4" s="10" t="n">
        <v>29</v>
      </c>
    </row>
    <row r="5" spans="1:6">
      <c r="A5" s="4" t="s">
        <v>556</v>
      </c>
      <c r="B5" s="5" t="n">
        <v>0</v>
      </c>
      <c r="D5" s="5" t="n">
        <v>0</v>
      </c>
      <c r="F5" s="5" t="n">
        <v>0</v>
      </c>
    </row>
    <row r="6" spans="1:6">
      <c r="A6" s="4" t="s">
        <v>557</v>
      </c>
      <c r="D6" s="10" t="n">
        <v>2</v>
      </c>
    </row>
    <row r="7" spans="1:6">
      <c r="A7" s="4" t="s">
        <v>375</v>
      </c>
      <c r="B7" s="10" t="n">
        <v>0</v>
      </c>
      <c r="C7" s="10" t="n">
        <v>0</v>
      </c>
      <c r="D7" s="7" t="n">
        <v>0.4</v>
      </c>
      <c r="E7" s="10" t="n">
        <v>0</v>
      </c>
      <c r="F7" s="8" t="n">
        <v>3.2</v>
      </c>
    </row>
    <row r="8" spans="1:6">
      <c r="A8" s="4" t="s">
        <v>558</v>
      </c>
      <c r="B8" s="7" t="n">
        <v>0.8</v>
      </c>
      <c r="D8" s="7" t="n">
        <v>0.8</v>
      </c>
      <c r="F8" s="7" t="n">
        <v>0.8</v>
      </c>
    </row>
    <row r="9" spans="1:6">
      <c r="A9" s="4" t="s">
        <v>545</v>
      </c>
      <c r="B9" s="10" t="n">
        <v>5</v>
      </c>
      <c r="D9" s="10" t="n">
        <v>5</v>
      </c>
      <c r="F9" s="10"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273</v>
      </c>
    </row>
    <row r="2" spans="1:2">
      <c r="A2" s="3" t="s">
        <v>560</v>
      </c>
    </row>
    <row r="3" spans="1:2">
      <c r="A3" s="4" t="s">
        <v>561</v>
      </c>
      <c r="B3" s="8" t="n">
        <v>1025.6</v>
      </c>
    </row>
    <row r="4" spans="1:2">
      <c r="A4" s="4" t="s">
        <v>259</v>
      </c>
    </row>
    <row r="5" spans="1:2">
      <c r="A5" s="3" t="s">
        <v>560</v>
      </c>
    </row>
    <row r="6" spans="1:2">
      <c r="A6" s="4" t="s">
        <v>332</v>
      </c>
      <c r="B6" s="8" t="n">
        <v>2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62</v>
      </c>
      <c r="B1" s="2" t="s">
        <v>563</v>
      </c>
      <c r="C1" s="2" t="s">
        <v>564</v>
      </c>
      <c r="D1" s="2" t="s">
        <v>3</v>
      </c>
      <c r="E1" s="2" t="s">
        <v>511</v>
      </c>
      <c r="F1" s="2" t="s">
        <v>565</v>
      </c>
      <c r="G1" s="2" t="s">
        <v>2</v>
      </c>
      <c r="H1" s="2" t="s">
        <v>287</v>
      </c>
      <c r="I1" s="2" t="s">
        <v>81</v>
      </c>
      <c r="J1" s="2" t="s">
        <v>288</v>
      </c>
    </row>
    <row r="2" spans="1:10">
      <c r="A2" s="3" t="s">
        <v>566</v>
      </c>
    </row>
    <row r="3" spans="1:10">
      <c r="A3" s="4" t="s">
        <v>518</v>
      </c>
      <c r="E3" s="9" t="n">
        <v>0.38</v>
      </c>
      <c r="G3" s="9" t="n">
        <v>0.38</v>
      </c>
      <c r="H3" s="9" t="n">
        <v>0.38</v>
      </c>
      <c r="I3" s="9" t="n">
        <v>0.38</v>
      </c>
      <c r="J3" s="9" t="n">
        <v>0.38</v>
      </c>
    </row>
    <row r="4" spans="1:10">
      <c r="A4" s="4" t="s">
        <v>567</v>
      </c>
    </row>
    <row r="5" spans="1:10">
      <c r="A5" s="3" t="s">
        <v>566</v>
      </c>
    </row>
    <row r="6" spans="1:10">
      <c r="A6" s="4" t="s">
        <v>568</v>
      </c>
      <c r="D6" s="4" t="s">
        <v>569</v>
      </c>
    </row>
    <row r="7" spans="1:10">
      <c r="A7" s="4" t="s">
        <v>518</v>
      </c>
      <c r="D7" s="9" t="n">
        <v>0.38</v>
      </c>
    </row>
    <row r="8" spans="1:10">
      <c r="A8" s="4" t="s">
        <v>570</v>
      </c>
      <c r="B8" s="4" t="s">
        <v>571</v>
      </c>
    </row>
    <row r="9" spans="1:10">
      <c r="A9" s="4" t="s">
        <v>572</v>
      </c>
      <c r="C9" s="4" t="s">
        <v>573</v>
      </c>
    </row>
    <row r="10" spans="1:10">
      <c r="A10" s="4" t="s">
        <v>574</v>
      </c>
    </row>
    <row r="11" spans="1:10">
      <c r="A11" s="3" t="s">
        <v>566</v>
      </c>
    </row>
    <row r="12" spans="1:10">
      <c r="A12" s="4" t="s">
        <v>575</v>
      </c>
      <c r="F12" s="10"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11:53Z</dcterms:created>
  <dcterms:modified xmlns:dcterms="http://purl.org/dc/terms/" xmlns:xsi="http://www.w3.org/2001/XMLSchema-instance" xsi:type="dcterms:W3CDTF">2019-02-01T16:11:53Z</dcterms:modified>
</cp:coreProperties>
</file>